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SUMMARY OF SIGNIFICANT ACCOUNTI" sheetId="9" state="visible" r:id="rId9"/>
    <sheet xmlns:r="http://schemas.openxmlformats.org/officeDocument/2006/relationships" name="REVENUE"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RETIREMENT AND DEFERRED COMPENS" sheetId="15" state="visible" r:id="rId15"/>
    <sheet xmlns:r="http://schemas.openxmlformats.org/officeDocument/2006/relationships" name="ACCUMULATED OTHER COMPREHENSIVE" sheetId="16" state="visible" r:id="rId16"/>
    <sheet xmlns:r="http://schemas.openxmlformats.org/officeDocument/2006/relationships" name="DERIVATIVE INSTRUMENTS AND HEDG" sheetId="17" state="visible" r:id="rId17"/>
    <sheet xmlns:r="http://schemas.openxmlformats.org/officeDocument/2006/relationships" name="FAIR VALUE" sheetId="18" state="visible" r:id="rId18"/>
    <sheet xmlns:r="http://schemas.openxmlformats.org/officeDocument/2006/relationships" name="COMMITMENTS AND CONTINGENCIES" sheetId="19" state="visible" r:id="rId19"/>
    <sheet xmlns:r="http://schemas.openxmlformats.org/officeDocument/2006/relationships" name="STOCK REPURCHASE PROGRAM" sheetId="20" state="visible" r:id="rId20"/>
    <sheet xmlns:r="http://schemas.openxmlformats.org/officeDocument/2006/relationships" name="STOCK-BASED COMPENSATION" sheetId="21" state="visible" r:id="rId21"/>
    <sheet xmlns:r="http://schemas.openxmlformats.org/officeDocument/2006/relationships" name="EARNINGS PER SHARE" sheetId="22" state="visible" r:id="rId22"/>
    <sheet xmlns:r="http://schemas.openxmlformats.org/officeDocument/2006/relationships" name="SEGMENT INFORMATION" sheetId="23" state="visible" r:id="rId23"/>
    <sheet xmlns:r="http://schemas.openxmlformats.org/officeDocument/2006/relationships" name="INSURANCE SETTLEMENT RECEIVABLE" sheetId="24" state="visible" r:id="rId24"/>
    <sheet xmlns:r="http://schemas.openxmlformats.org/officeDocument/2006/relationships" name="ACQUISITIONS" sheetId="25" state="visible" r:id="rId25"/>
    <sheet xmlns:r="http://schemas.openxmlformats.org/officeDocument/2006/relationships" name="RESTRUCTURING INITIATIVE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REVENUE (Tables)" sheetId="29" state="visible" r:id="rId29"/>
    <sheet xmlns:r="http://schemas.openxmlformats.org/officeDocument/2006/relationships" name="INVENTORIES (Tables)"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RETIREMENT AND DEFERRED COMPE_2" sheetId="33" state="visible" r:id="rId33"/>
    <sheet xmlns:r="http://schemas.openxmlformats.org/officeDocument/2006/relationships" name="ACCUMULATED OTHER COMPREHENSI_2" sheetId="34" state="visible" r:id="rId34"/>
    <sheet xmlns:r="http://schemas.openxmlformats.org/officeDocument/2006/relationships" name="DERIVATIVE INSTRUMENTS AND HE_2" sheetId="35" state="visible" r:id="rId35"/>
    <sheet xmlns:r="http://schemas.openxmlformats.org/officeDocument/2006/relationships" name="FAIR VALUE (Tables)" sheetId="36" state="visible" r:id="rId36"/>
    <sheet xmlns:r="http://schemas.openxmlformats.org/officeDocument/2006/relationships" name="STOCK-BASED COMPENSATION (Table"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ACQUISITIONS (Tables)" sheetId="40" state="visible" r:id="rId40"/>
    <sheet xmlns:r="http://schemas.openxmlformats.org/officeDocument/2006/relationships" name="RESTRUCTURING INITIATIVES (Tabl"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REVENUE - Revenue by Geographic" sheetId="47" state="visible" r:id="rId47"/>
    <sheet xmlns:r="http://schemas.openxmlformats.org/officeDocument/2006/relationships" name="REVENUE - Contract Assets and C" sheetId="48" state="visible" r:id="rId48"/>
    <sheet xmlns:r="http://schemas.openxmlformats.org/officeDocument/2006/relationships" name="INVENTORIES (Details)" sheetId="49" state="visible" r:id="rId49"/>
    <sheet xmlns:r="http://schemas.openxmlformats.org/officeDocument/2006/relationships" name="GOODWILL AND OTHER INTANGIBLE_3" sheetId="50" state="visible" r:id="rId50"/>
    <sheet xmlns:r="http://schemas.openxmlformats.org/officeDocument/2006/relationships" name="GOODWILL AND OTHER INTANGIBLE_4" sheetId="51" state="visible" r:id="rId51"/>
    <sheet xmlns:r="http://schemas.openxmlformats.org/officeDocument/2006/relationships" name="INCOME TAXES QTR (Details)" sheetId="52" state="visible" r:id="rId52"/>
    <sheet xmlns:r="http://schemas.openxmlformats.org/officeDocument/2006/relationships" name="DEBT (Details)" sheetId="53" state="visible" r:id="rId53"/>
    <sheet xmlns:r="http://schemas.openxmlformats.org/officeDocument/2006/relationships" name="RETIREMENT AND DEFERRED COMPE_3" sheetId="54" state="visible" r:id="rId54"/>
    <sheet xmlns:r="http://schemas.openxmlformats.org/officeDocument/2006/relationships" name="ACCUMULATED OTHER COMPREHENSI_3" sheetId="55" state="visible" r:id="rId55"/>
    <sheet xmlns:r="http://schemas.openxmlformats.org/officeDocument/2006/relationships" name="ACCUMULATED OTHER COMPREHENSI_4"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DERIVATIVE INSTRUMENTS AND HE_5" sheetId="59" state="visible" r:id="rId59"/>
    <sheet xmlns:r="http://schemas.openxmlformats.org/officeDocument/2006/relationships" name="DERIVATIVE INSTRUMENTS AND HE_6" sheetId="60" state="visible" r:id="rId60"/>
    <sheet xmlns:r="http://schemas.openxmlformats.org/officeDocument/2006/relationships" name="FAIR VALUE (Details)" sheetId="61" state="visible" r:id="rId61"/>
    <sheet xmlns:r="http://schemas.openxmlformats.org/officeDocument/2006/relationships" name="COMMITMENTS AND CONTINGENCIES (" sheetId="62" state="visible" r:id="rId62"/>
    <sheet xmlns:r="http://schemas.openxmlformats.org/officeDocument/2006/relationships" name="STOCK REPURCHASE PROGRAM (Detai" sheetId="63" state="visible" r:id="rId63"/>
    <sheet xmlns:r="http://schemas.openxmlformats.org/officeDocument/2006/relationships" name="STOCK-BASED COMPENSATION (Detai" sheetId="64" state="visible" r:id="rId64"/>
    <sheet xmlns:r="http://schemas.openxmlformats.org/officeDocument/2006/relationships" name="EARNINGS PER SHARE (Details)" sheetId="65" state="visible" r:id="rId65"/>
    <sheet xmlns:r="http://schemas.openxmlformats.org/officeDocument/2006/relationships" name="SEGMENT INFORMATION (Summary of" sheetId="66" state="visible" r:id="rId66"/>
    <sheet xmlns:r="http://schemas.openxmlformats.org/officeDocument/2006/relationships" name="INSURANCE SETTLEMENT RECEIVAB_2" sheetId="67" state="visible" r:id="rId67"/>
    <sheet xmlns:r="http://schemas.openxmlformats.org/officeDocument/2006/relationships" name="ACQUISITIONS (Details)" sheetId="68" state="visible" r:id="rId68"/>
    <sheet xmlns:r="http://schemas.openxmlformats.org/officeDocument/2006/relationships" name="ACQUISITIONS (Acquired Intangib" sheetId="69" state="visible" r:id="rId69"/>
    <sheet xmlns:r="http://schemas.openxmlformats.org/officeDocument/2006/relationships" name="ACQUISITIONS (Pro Forma) (Detai" sheetId="70" state="visible" r:id="rId70"/>
    <sheet xmlns:r="http://schemas.openxmlformats.org/officeDocument/2006/relationships" name="RESTRUCTURING INITIATIVE (Detai" sheetId="71" state="visible" r:id="rId71"/>
  </sheets>
  <definedNames/>
  <calcPr calcId="124519" fullCalcOnLoad="1"/>
</workbook>
</file>

<file path=xl/sharedStrings.xml><?xml version="1.0" encoding="utf-8"?>
<sst xmlns="http://schemas.openxmlformats.org/spreadsheetml/2006/main" uniqueCount="781">
  <si>
    <t>Document and Entity Information - shares</t>
  </si>
  <si>
    <t>9 Months Ended</t>
  </si>
  <si>
    <t>Sep. 30, 2018</t>
  </si>
  <si>
    <t>Oct. 30, 2018</t>
  </si>
  <si>
    <t>Document and Entity Information</t>
  </si>
  <si>
    <t>Entity Registrant Name</t>
  </si>
  <si>
    <t>APTARGROUP INC</t>
  </si>
  <si>
    <t>Entity Central Index Key</t>
  </si>
  <si>
    <t>Document Type</t>
  </si>
  <si>
    <t>10-Q</t>
  </si>
  <si>
    <t>Document Period End Date</t>
  </si>
  <si>
    <t>Sep. 30,
		2018</t>
  </si>
  <si>
    <t>Amendment Flag</t>
  </si>
  <si>
    <t>false</t>
  </si>
  <si>
    <t>Current Fiscal Year End Date</t>
  </si>
  <si>
    <t>--12-31</t>
  </si>
  <si>
    <t>Entity Current Reporting Status</t>
  </si>
  <si>
    <t>Yes</t>
  </si>
  <si>
    <t>Entity Filer Category</t>
  </si>
  <si>
    <t>Large Accelerated Filer</t>
  </si>
  <si>
    <t>Entity Small Business</t>
  </si>
  <si>
    <t>Entity Emerging Growth Company</t>
  </si>
  <si>
    <t>Entity Common Stock, Shares Outstanding</t>
  </si>
  <si>
    <t>Document Fiscal Year Focus</t>
  </si>
  <si>
    <t>Document Fiscal Period Focus</t>
  </si>
  <si>
    <t>Q3</t>
  </si>
  <si>
    <t>CONSOLIDATED STATEMENTS OF INCOME - USD ($) shares in Thousands, $ in Thousands</t>
  </si>
  <si>
    <t>3 Months Ended</t>
  </si>
  <si>
    <t>Sep. 30, 2017</t>
  </si>
  <si>
    <t>CONDENSED CONSOLIDATED STATEMENTS OF INCOME</t>
  </si>
  <si>
    <t>Net sales</t>
  </si>
  <si>
    <t>Operating Expenses:</t>
  </si>
  <si>
    <t>Cost of sales (exclusive of depreciation and amortization shown below)</t>
  </si>
  <si>
    <t>Selling, research &amp; development and administrative</t>
  </si>
  <si>
    <t>Depreciation and amortization</t>
  </si>
  <si>
    <t>Restructuring initiatives</t>
  </si>
  <si>
    <t>Total Operating Expenses</t>
  </si>
  <si>
    <t>Operating Income</t>
  </si>
  <si>
    <t>Other (Expense) Income:</t>
  </si>
  <si>
    <t>Interest expense</t>
  </si>
  <si>
    <t>Interest income</t>
  </si>
  <si>
    <t>Equity in results of affiliates</t>
  </si>
  <si>
    <t>Miscellaneous, net</t>
  </si>
  <si>
    <t>Total Other Income (Expense)</t>
  </si>
  <si>
    <t>Income before Income Taxes</t>
  </si>
  <si>
    <t>Provision for Income Taxes</t>
  </si>
  <si>
    <t>Net Income</t>
  </si>
  <si>
    <t>Net (Income) Loss Attributable to Noncontrolling Interests</t>
  </si>
  <si>
    <t>Net Income Attributable to AptarGroup, Inc.</t>
  </si>
  <si>
    <t>Net Income Attributable to AptarGroup, Inc. Per Common Share:</t>
  </si>
  <si>
    <t>Basic (in dollars per share)</t>
  </si>
  <si>
    <t>Diluted (in dollars per share)</t>
  </si>
  <si>
    <t>Average number of shares outstanding:</t>
  </si>
  <si>
    <t>Basic (in shares)</t>
  </si>
  <si>
    <t>Diluted (in shares)</t>
  </si>
  <si>
    <t>Dividends per Common Share (in dollars per share)</t>
  </si>
  <si>
    <t>CONSOLIDATED STATEMENTS OF COMPREHENSIVE INCOME - USD ($) $ in Thousands</t>
  </si>
  <si>
    <t>CONDENSED CONSOLIDATED STATEMENTS OF COMPREHENSIVE INCOME</t>
  </si>
  <si>
    <t>Other Comprehensive Income (Loss):</t>
  </si>
  <si>
    <t>Foreign currency translation adjustments</t>
  </si>
  <si>
    <t>Changes in treasury locks, net of tax</t>
  </si>
  <si>
    <t>(Gain) loss on derivatives, net of tax</t>
  </si>
  <si>
    <t>Defined benefit pension plan, net of tax</t>
  </si>
  <si>
    <t>Amortization of prior service cost included in net income, net of tax</t>
  </si>
  <si>
    <t>Amortization of net loss included in net income, net of tax</t>
  </si>
  <si>
    <t>Total defined benefit pension plan, net of tax</t>
  </si>
  <si>
    <t>Total other comprehensive income (loss)</t>
  </si>
  <si>
    <t>Comprehensive Income (Loss)</t>
  </si>
  <si>
    <t>Comprehensive (Income) Loss Attributable to Noncontrolling Interests</t>
  </si>
  <si>
    <t>Comprehensive Income Attributable to AptarGroup, Inc.</t>
  </si>
  <si>
    <t>CONSOLIDATED BALANCE SHEETS - USD ($) $ in Thousands</t>
  </si>
  <si>
    <t>Dec. 31, 2017</t>
  </si>
  <si>
    <t>Current Assets:</t>
  </si>
  <si>
    <t>Cash and equivalents</t>
  </si>
  <si>
    <t>Accounts and notes receivable, less allowance for doubtful accounts of $2,702 in 2018 and $3,161 in 2017</t>
  </si>
  <si>
    <t>Inventories</t>
  </si>
  <si>
    <t>Prepaid and other</t>
  </si>
  <si>
    <t>Total Current Assets</t>
  </si>
  <si>
    <t>Property, Plant and Equipment:</t>
  </si>
  <si>
    <t>Buildings and improvements</t>
  </si>
  <si>
    <t>Machinery and equipment</t>
  </si>
  <si>
    <t>Property, Plant and Equipment, Gross</t>
  </si>
  <si>
    <t>Less: Accumulated depreciation</t>
  </si>
  <si>
    <t>Property, Plant and Equipment, Net</t>
  </si>
  <si>
    <t>Land</t>
  </si>
  <si>
    <t>Total Property, Plant and Equipment</t>
  </si>
  <si>
    <t>Other Assets:</t>
  </si>
  <si>
    <t>Investments in affiliates</t>
  </si>
  <si>
    <t>Goodwill</t>
  </si>
  <si>
    <t>Intangible assets</t>
  </si>
  <si>
    <t>Miscellaneous</t>
  </si>
  <si>
    <t>Total Other Assets</t>
  </si>
  <si>
    <t>Total Assets</t>
  </si>
  <si>
    <t>Current Liabilities:</t>
  </si>
  <si>
    <t>Notes payable, including revolving credit facilities</t>
  </si>
  <si>
    <t>Current maturities of long-term obligations, net of unamortized debt issuance costs</t>
  </si>
  <si>
    <t>Accounts payable and accrued liabilities</t>
  </si>
  <si>
    <t>Total Current Liabilities</t>
  </si>
  <si>
    <t>Long-term obligations, net of unamortized debt issuance costs</t>
  </si>
  <si>
    <t>Deferred Liabilities and Other:</t>
  </si>
  <si>
    <t>Deferred income taxes</t>
  </si>
  <si>
    <t>Retirement and deferred compensation plans</t>
  </si>
  <si>
    <t>Deferred and other non-current liabilities</t>
  </si>
  <si>
    <t>Commitments and contingencies</t>
  </si>
  <si>
    <t xml:space="preserve"> </t>
  </si>
  <si>
    <t>Total Deferred Liabilities and Other</t>
  </si>
  <si>
    <t>AptarGroup, Inc. stockholders' equity</t>
  </si>
  <si>
    <t>Common stock, $.01 par value, 199 million shares authorized, 67.2 and 66.7 million shares issued as of September 30, 2018 and December 31, 2017, respectively</t>
  </si>
  <si>
    <t>Capital in excess of par value</t>
  </si>
  <si>
    <t>Retained earnings</t>
  </si>
  <si>
    <t>Accumulated other comprehensive (loss)</t>
  </si>
  <si>
    <t>Less treasury stock at cost, 4.5 and 4.9 million shares as of September 30, 2018 and December 31, 2017, respectively</t>
  </si>
  <si>
    <t>Total AptarGroup, Inc. Stockholders' Equity</t>
  </si>
  <si>
    <t>Noncontrolling interests in subsidiaries</t>
  </si>
  <si>
    <t>Total Stockholders' Equity</t>
  </si>
  <si>
    <t>Total Liabilities and Stockholders' Equity</t>
  </si>
  <si>
    <t>CONSOLIDATED BALANCE SHEETS (Parenthetical) - USD ($) $ in Thousands, shares in Millions</t>
  </si>
  <si>
    <t>CONDENSED CONSOLIDATED BALANCE SHEETS</t>
  </si>
  <si>
    <t>Accounts and notes receivable, allowance for doubtful accounts (in dollars)</t>
  </si>
  <si>
    <t>Common stock, par value (in dollars per share)</t>
  </si>
  <si>
    <t>Common stock, shares authorized</t>
  </si>
  <si>
    <t>Common stock, shares issued</t>
  </si>
  <si>
    <t>Treasury stock, shares</t>
  </si>
  <si>
    <t>CONSOLIDATED STATEMENTS OF CHANGES IN EQUITY - USD ($) $ in Thousands</t>
  </si>
  <si>
    <t>Retained Earnings</t>
  </si>
  <si>
    <t>Accumulated Other Comprehensive Income/(Loss)</t>
  </si>
  <si>
    <t>Common Stock Par Value</t>
  </si>
  <si>
    <t>Treasury Stock</t>
  </si>
  <si>
    <t>Capital in Excess of Par Value</t>
  </si>
  <si>
    <t>Non-Controlling Interest</t>
  </si>
  <si>
    <t>Total</t>
  </si>
  <si>
    <t>Balance at Dec. 31, 2016</t>
  </si>
  <si>
    <t>Increase (Decrease) in Stockholders' Equity</t>
  </si>
  <si>
    <t>Changes in unrecognized pension gains/losses and related amortization, net of tax</t>
  </si>
  <si>
    <t>Changes in derivative gains/losses, net of tax</t>
  </si>
  <si>
    <t>Stock awards and option exercises</t>
  </si>
  <si>
    <t>Cash dividends declared on common stock</t>
  </si>
  <si>
    <t>Treasury stock purchased</t>
  </si>
  <si>
    <t>Common stock repurchased and retired</t>
  </si>
  <si>
    <t>Balance at Sep. 30, 2017</t>
  </si>
  <si>
    <t>Balance at Jun. 30, 2017</t>
  </si>
  <si>
    <t>Balance at Dec. 31, 2017</t>
  </si>
  <si>
    <t>Adoption of accounting standards</t>
  </si>
  <si>
    <t>Balance at Sep. 30, 2018</t>
  </si>
  <si>
    <t>Balance at Jun. 30, 2018</t>
  </si>
  <si>
    <t>CONSOLIDATED STATEMENTS OF CASH FLOWS - USD ($) $ in Thousands</t>
  </si>
  <si>
    <t>Cash Flows from Operating Activities:</t>
  </si>
  <si>
    <t>Net income</t>
  </si>
  <si>
    <t>Adjustments to reconcile net income to net cash provided by operations:</t>
  </si>
  <si>
    <t>Depreciation</t>
  </si>
  <si>
    <t>Amortization</t>
  </si>
  <si>
    <t>Stock based compensation</t>
  </si>
  <si>
    <t>Provision for (recovery of) doubtful accounts</t>
  </si>
  <si>
    <t>Gain on disposition of fixed assets</t>
  </si>
  <si>
    <t>Defined benefit plan expense</t>
  </si>
  <si>
    <t>Changes in balance sheet items, excluding effects from acquisitions and foreign currency adjustments:</t>
  </si>
  <si>
    <t>Accounts and other receivables</t>
  </si>
  <si>
    <t>Prepaid and other current assets</t>
  </si>
  <si>
    <t>Income taxes payable</t>
  </si>
  <si>
    <t>Retirement and deferred compensation plan liabilities</t>
  </si>
  <si>
    <t>Other changes, net</t>
  </si>
  <si>
    <t>Net Cash Provided by Operations</t>
  </si>
  <si>
    <t>Cash Flows from Investing Activities:</t>
  </si>
  <si>
    <t>Capital expenditures</t>
  </si>
  <si>
    <t>Proceeds from sale of property and equipment</t>
  </si>
  <si>
    <t>Insurance proceeds</t>
  </si>
  <si>
    <t>Settlement for derivative</t>
  </si>
  <si>
    <t>Acquisition of business, net of cash acquired</t>
  </si>
  <si>
    <t>Acquisition of intangible assets</t>
  </si>
  <si>
    <t>Investment in unconsolidated affiliate</t>
  </si>
  <si>
    <t>Notes receivable, net</t>
  </si>
  <si>
    <t>Net Cash Used by Investing Activities</t>
  </si>
  <si>
    <t>Cash Flows from Financing Activities:</t>
  </si>
  <si>
    <t>Proceeds from notes payable</t>
  </si>
  <si>
    <t>Repayments of notes payable</t>
  </si>
  <si>
    <t>Proceeds and repayments of short term credit facility, net</t>
  </si>
  <si>
    <t>Proceeds from long-term obligations</t>
  </si>
  <si>
    <t>Repayments of long-term obligations</t>
  </si>
  <si>
    <t>Dividends paid</t>
  </si>
  <si>
    <t>Credit facility costs</t>
  </si>
  <si>
    <t>Proceeds from stock option exercises</t>
  </si>
  <si>
    <t>Purchase of treasury stock</t>
  </si>
  <si>
    <t>Net Cash Provided (Used) by Financing Activities</t>
  </si>
  <si>
    <t>Effect of Exchange Rate Changes on Cash</t>
  </si>
  <si>
    <t>Net Increase (Decrease) in Cash and Equivalents and Restricted Cash</t>
  </si>
  <si>
    <t>Cash and Equivalents and Restricted Cash at Beginning of Period</t>
  </si>
  <si>
    <t>Cash and Equivalents and Restricted Cash at End of Period</t>
  </si>
  <si>
    <t>CONSOLIDATED STATEMENTS OF CASH FLOWS (Parenthetical) - USD ($) $ in Thousands</t>
  </si>
  <si>
    <t>Dec. 31, 2016</t>
  </si>
  <si>
    <t>Restricted cash included in the line item prepaid and other on the Condensed Consolidated Balance Sheets as shown below represents amounts held in escrow related to the CSP Technologies acquisition.</t>
  </si>
  <si>
    <t>Restricted cash included in prepaid and other</t>
  </si>
  <si>
    <t>Total Cash and Equivalents and Restricted Cash shown in the Statement of Cash Flows</t>
  </si>
  <si>
    <t>SUMMARY OF SIGNIFICANT ACCOUNTING POLICIES</t>
  </si>
  <si>
    <t>NOTE 1 – SUMMARY OF SIGNIFICANT ACCOUNTING POLICIES
BASIS OF PRESENTATION
The accompanying unaudited Condensed Consolidated Financial Statements include the accounts of AptarGroup, Inc. and our subsidiaries. The terms “AptarGroup”, “Aptar” or “Company”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7 but does not include all disclosures required by U.S. GAAP. Accordingly, these Condensed Consolidated Financial Statements and related notes should be read in conjunction with the audited Consolidated Financial Statements and notes thereto included in the Company’s Annual Report on Form 10-K for the year ended December 31, 2017. The results of operations of any interim period are not necessarily indicative of the results that may be expected for the year.
During the quarter ended June 30, 2018, primarily based on published estimates, which indicate that Argentina's three-year cumulative inflation rate has exceeded 100%, we concluded that Argentina has become a highly inflationary economy. Beginning July 1, 2018, we have applied highly inflationary accounting for our Argentinian subsidiaries. We have changed the functional currency from the Argentinian peso to the U.S. dollar. Local currency monetary assets and liabilities have been remeasured into U.S. dollars using exchange rates as of the latest balance sheet date, with remeasurement adjustments and other transaction gains and losses recognized in net earnings. During the third quarter of 2018, we recognized approximately $1.0 million of additional losses due to these changes. Our Argentinian operations contributed approximately 2.0% of consolidated net assets and revenues at and for the nine months ended September 30, 2018.
ADOPTION OF RECENT ACCOUNTING PRONOUNCEMENTS
Changes to U.S. GAAP are established by the Financial Accounting Standards Board (“FASB”) in the form of Accounting Standards Updates (“ASUs”) to the FASB’s Accounting Standards Codification.
In May 2014, the FASB issued ASU 2014-09, which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n adjustment to the January 1, 2018 opening balance of retained earnings. Comparative information for the prior periods has not been restated and continues to be reported under the accounting standards in effect prior to January 1, 2018.
Balance at
Balance at
December 31, 2017
Adjustment
January 1, 2018
Consolidated Balance Sheets
Assets
Inventories
$
337,216
$
(14,637)
$
322,579
Prepaid and other
109,791
13,984
123,775
Liabilities
Accounts payable and accrued liabilities
461,579
(5,706)
455,873
Deferred income taxes
20,995
1,292
22,287
Deferred and other non-current liabilities
5,608
824
6,432
Stockholders’ Equity
Retained earnings
1,301,147
2,937
1,304,084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accordance with the new revenue standard requirements, the disclosure of the impact of adoption on our consolidated statements of income and balance sheets is as follows:
For the Three Months Ended September 30, 2018
Balances
Without
Effect of
As
Adoption of
Change
Reported
ASC 606
Higher/(Lower)
Consolidated Statements of Income
Net Sales
Beauty + Home
$
341,760
$
340,787
$
973
Pharma
227,515
227,526
(11)
Food + Beverage
96,500
96,478
22
Costs and Expenses
Cost of sales (exclusive of depreciation and amortization)
435,379
434,601
778
Provision for income taxes
11,920
11,866
54
Net income
39,022
38,870
152
For the Nine Months Ended September 30, 2018
Balances
Without
Effect of
As
Adoption of
Change
Reported
ASC 606
Higher/(Lower)
Consolidated Statements of Income
Net Sales
Beauty + Home
$
1,088,469
$
1,087,922
$
547
Pharma
698,851
699,299
(448)
Food + Beverage
292,413
292,437
(24)
Costs and Expenses
Cost of sales (exclusive of depreciation and amortization)
1,355,445
1,354,844
601
Provision for income taxes
52,966
53,138
(172)
Net income
154,091
154,445
(354)
September 30, 2018
Balances
Without
Effect of
As
Adoption of
Change
Reported
ASC 606
Higher/(Lower)
Consolidated Balance Sheets
Assets
Inventories
$
394,264
$
409,502
$
(15,238)
Prepaid and other
118,613
102,767
15,846
Liabilities
Accounts payable and accrued liabilities
524,528
528,081
(3,553)
Deferred income taxes
48,857
47,737
1,120
Deferred and other non-current liabilities
24,837
24,379
458
Stockholders’ Equity
Retained earnings
1,345,851
1,343,268
2,583
In January 2016, the FASB issued ASU 2016-01, which provides guidance on the classification and measurement of financial assets and liabilities (equity securities and financial liabilities) under the fair value option and the presentation and disclosure requirements for financial instruments. In February 2018, ASU 2018-03 was issued to clarify certain aspects of the guidance issued in January 2016. The guidance modifies how entities measure equity investments and present changes in the fair value of financial liabilities. Under the new guidance, entities measure equity investments that do not result in consolidation and are not accounted for under the equity method at fair value and recognize any related changes in fair value in net income unless the investments qualify for the new practicality exception. A measurement alternative exists for those equity investments that do not have a readily determinable fair value. These investments may be measured at cost less impairment, if any, plus or minus changes resulting from observable price changes in orderly transactions for identical or similar investments of the same issuer. The standard also includes a new impairment model for equity investments without readily determinable fair values. The new model is a single-step model under which the Company is required to perform a qualitative assessment each reporting period to identify impairment. When a qualitative assessment indicates that an impairment exists, the Company will estimate the fair value of the investment and recognize in current earnings an impairment loss equal to the difference between the fair value and the carrying amount of the equity investment. The new standard is effective for fiscal years and interim periods beginning after December 15, 2017. The Company adopted the requirements of this standard during the first quarter of 2018.
In February 2016, the FASB issued ASU 2016-02 and subsequent amendments, which requires organizations to recognize leases on the balance sheet, and disclose key information about leasing arrangements. The new standard establishes a right-of-use (“ROU”) model that requires a lessee to recognize an ROU asset and lease liability on the balance sheet for all leases with a term longer than 12 months. Leases will be classified as finance or operating, with classification affecting the pattern and recognition of expense in the income statement. The new standard is effective for fiscal years and interim periods beginning after December 15, 2018,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option 1)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hile we continue to assess all of the effects of adoption, we currently believe the most significant effects relate to the recognition of new ROU assets and lease liabilities on our balance sheet for our operating leases and the significant new disclosures about our leasing activities.
In August 2016, the FASB issued ASU 2016-15, which provides guidance on the classification of certain cash receipts and cash payments within the statement of cash flows. This guidance provides clarification for the following types of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guidance also clarifies how the predominance principle should be applied when cash receipts and cash payments have aspects of more than one class of cash flows. The guidance is effective for fiscal years beginning after December 15, 2017, including interim periods within those fiscal years. However, early adoption was permitted and an entity that elects early adoption must adopt all of the amendments on a retrospective basis in the period of adoption. The Company adopted this standard in the fourth quarter of 2017.
In November 2016, the FASB issued ASU 2016-18, which provides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The Company adopted the requirements of this standard during the first quarter of 2018 and appropriate disclosures are included on the statement of cash flows to the extent applicable.
In January 2017, the FASB issued ASU 2017-01, which provides guidance to clarify the definition of a business to assist entities in evaluating whether transactions should be accounted for as acquisitions (or disposals) of assets or businesses. The amendments in this standard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new standard is effective for fiscal years and interim periods beginning after December 15, 2017. The Company adopted the requirements of this standard during the first quarter of 2018.
In March 2017, the FASB issued ASU 2017-07, which provides guidance to disaggregate the current service cost component from the other components of net periodic benefit costs. The service cost component should be presented within compensation costs while the other components should be presented outside of income from operations. The guidance also clarifies that only the service cost component is eligible for capitalization. The new standard is effective for fiscal years and interim periods beginning after December 15, 2017. The Company adopted the requirements of this standard during the first quarter of 2018 and the prior periods were restated as follows:
Original
Revised
Balance
Adjustment
Balance
Revised Condensed Consolidated Statements of Income
Three Months Ended September 30, 2017
Cost of sales (exclusive of depreciation and amortization)
$
408,081
$
(300)
$
407,781
Selling, research &amp; development and administrative
95,748
(212)
95,536
Total Operating Expenses
543,916
(512)
543,404
Operating Income
80,410
512
80,922
Miscellaneous, net
(2,200)
(512)
(2,712)
Total Other (Expense) Income
(10,892)
(512)
(11,404)
Income before Income Taxes
69,518
—
69,518
Nine Months Ended September 30, 2017
Cost of sales (exclusive of depreciation and amortization)
$
1,192,967
$
(838)
$
1,192,129
Selling, research &amp; development and administrative
292,923
(649)
292,274
Total Operating Expenses
1,600,550
(1,487)
1,599,063
Operating Income
242,838
1,487
244,325
Miscellaneous, net
(509)
(1,487)
(1,996)
Total Other (Expense) Income
(24,272)
(1,487)
(25,759)
Income before Income Taxes
218,566
—
218,566
In May 2017, the FASB issued ASU 2017-09, which provides clarification on applying the standards for stock compensation accounting. The new standard provides guidance on which changes to the terms or conditions of a share-based payment award require an entity to apply modification accounting. The new standard is effective for fiscal years and interim periods beginning after December 15, 2017. The Company adopted the requirements of this standard during the first quarter of 2018.
In August 2017, the FASB issued ASU 2017-12, which provides new guidance to improve the accounting for hedging activities. The guidance changes the financial reporting of hedging relationships to better portray the economic results of an entity’s risk management activities in its financial statements. In addition, the guidance makes certain targeted improvements to simplify the application of the hedge accounting guidance in current U.S. GAAP. The new standard is effective for fiscal years beginning after December 15, 2018 and interim periods within those fiscal years. However, early application is permitted in any interim period after the issuance of this guidance. The Company adopted this standard in the third quarter of 2017. See details in Note 9 – Derivative Instruments and Hedging Activities.
Other accounting standards that have been issued by the FASB or other standards-setting bodies did not have a material impact on our Condensed Consolidated Financial Statements.
RETIREMENT OF COMMON STOCK
During the first nine months of 2018, the Company repurchased 668 thousand shares of common stock, of which 623 thousand shares were immediately retired. During the first nine months of 2017, the Company repurchased 1.4 million shares of common stock, of which 512 thousand shares were immediately retired. Common stock was reduced by the number of shares retired at $0.01 par value per share. The Company allocates the excess purchase price over par value between additional paid-in capital and retained earnings.
INCOME TAXES
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The Tax Cuts and Jobs Act (the “TCJA”) was enacted in the United States on December 22, 2017. The TCJA lowered the corporate tax rate from 35.0% to 21.0% and imposed a one-time transition tax on unremitted earnings as of the end of 2017, and featured many other tax law provisions. New provisions for 2018 include, most notably, a tax on global intangible low-taxed income (“GILTI”) and the base erosion anti-abuse tax (“BEAT”), repeal of the domestic manufacturing deduction and limitations on the deductibility of executive compensation. The SEC issued Staff Accounting Bulletin No. 118 (“SAB 118”) to address the U.S. GAAP application of the TCJA. SAB 118 provides us up to a year to finalize accounting for the impacts of the TCJA.
The Company estimated provisional tax amounts related to the transition tax and components of the revaluation of deferred tax assets and liabilities for the period ended December 31, 2017. This resulted in the recognition of a net tax charge of approximately $24.8 million, comprised of a provisional charge of $31.6 million for the transition tax and a provisional benefit of $6.8 million related to the corporate rate change. While our accounting for the enactment of the new U.S. tax legislation is not complete, during the three months ended September 30, 2018, we recognized a provisional, discrete $1.9 million net tax benefit, consisting of a provisional $2.8 million benefit related to the change in the corporate tax rate that was partially offset by a provisional $0.9 million charge for the transition tax liability. During the nine months ended September 30, 2018, we recognized $5.4 million in provisional, discrete net tax benefits, composed of the $2.8 million benefit for the change in corporate tax rate and a net $2.6 million decrease to our transition tax liability. The benefit for the lower transition tax liability reflects additional guidance issued by the U.S. Treasury during 2018. The Company expects both provisional amounts to be finalized in the fourth quarter of 2018 when the 2017 U.S. tax return filings are completed. The Company has elected to account for the tax on GILTI as a period cost and not as a measure of deferred taxes in the current period.
All of the Company’s non-U.S. earnings are subject to U.S. taxation, either from the TCJA transition tax on accumulated non-U.S. earnings as of the end of 2017 or the GILTI provisions on non-U.S. earnings going forward. The Company maintains its assertion that the cash and distributable reserves at its non-U.S. affiliates are indefinitely reinvested. The Company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The Company provides a liability for the amount of unrecognized tax benefits from uncertain tax positions. This liability is provided whenever the Company determines that a tax benefit will not meet a more-likely-than-not threshold for recognition. See Note 5 - Income Taxes for more information.</t>
  </si>
  <si>
    <t>REVENUE</t>
  </si>
  <si>
    <t>REVENUE.</t>
  </si>
  <si>
    <t>NOTE 2 – REVENUE
At contract inception, Aptar assesses the goods and services promised in its contracts with customers and identifies a performance obligation for each promise to transfer a good or service (or bundle of goods or services) that is distinct. To identify the performance obligations, the Company considers all the goods or services promised in the contract, whether explicitly stated or implied based on customary business practices. For a contract that has more than one performance obligation, the Company allocates the total contract consideration to each distinct performance obligation on a relative standalone selling price basis. Revenue is recognized when (or as) the performance obligations are satisfied (i.e., when the customer obtains control of the good or service). The majority of the Company’s revenues are derived from product and tooling sales; however Aptar also receives revenues from service, license, exclusivity and royalty arrangements, which are considered insignificant. Revenue by segment and geography for the three and nine months ended September 30, 2018 is as follows:
For the Three Months Ended September 30, 2018
Latin
Segment
Europe
Domestic
America
Asia
Total
Beauty + Home
$
190,267
$
83,353
$
44,653
$
23,487
$
341,760
Pharma
161,733
50,126
6,165
9,491
227,515
Food + Beverage
29,472
47,870
7,476
11,682
96,500
Total
$
381,472
$
181,349
$
58,294
$
44,660
$
665,775
For the Nine Months Ended September 30, 2018
Latin
Segment
Europe
Domestic
America
Asia
Total
Beauty + Home
$
622,184
$
252,709
$
140,238
$
73,338
$
1,088,469
Pharma
520,574
132,496
19,229
26,552
698,851
Food + Beverage
90,185
143,005
23,343
35,880
292,413
Total
$
1,232,943
$
528,210
$
182,810
$
135,770
$
2,079,733
Aptar performs its obligations under a contract with a customer by transferring goods and/or services in exchange for consideration from the customer. The timing of performance will sometimes differ from the timing of the receipt of the associated consideration from the customer, thus resulting in the recognition of a contract asset or a contract liability. Aptar recognizes a contract asset when it transfers control of goods or services to a customer prior to invoicing for the related performance obligation. The contract asset is transferred to accounts receivable when the product is shipped and invoiced to the customer. Aptar recognizes a contract liability if the customer's payment of consideration precedes the entity's performance.
The opening and closing balances of Aptar’s contract asset and contract liabilities are as follows:
Balance as of
Balance as of
January 1, 2018
September 30, 2018
Increase/
(opening)
(closing)
(Decrease)
Contract asset (current)
$
13,984
$
15,846
$
1,862
Contract asset (long-term)
$
—
$
—
$
—
Contract liability (current)
$
15
$
413
$
398
Contract liability (long-term)
$
824
$
458
$
(366)
The differences in the opening and closing balances of the Company’s contract asset and contract liabilities are primarily the result of timing differences between the Company’s performance and the customer’s payment. The amount of revenue recognized in the current year that was included in the opening contract liability balance was $154 thousand.
Determining the Transaction Price
In most cases, the transaction price for each performance obligation is stated in the contract. In determining the variable amounts of consideration within the transaction price (such as volume-based customer rebates), Aptar includes an estimate of the expected amount of consideration as revenue. Aptar applies the expected value method based on all of the information (historical, current, and forecast) that is reasonably available and identifies reasonable estimates based on this information. The Company applies the method consistently throughout the contract when estimating the effect of an uncertainty on the amount of variable consideration to which it will be entitled.
Point in Time Performance Obligations
For product and tooling sales considered to be point in time, Aptar typically assesses, among other things, the shipping terms of the contract, shipping being one of the indicators of transfer of control. For free on board (“FOB”) shipping point terms, revenue is recognized at the time of shipment. The performance obligation with respect to the sale of goods is satisfied at the time of shipment because the customer gains control at that time. Once the goods are shipped, the Company is precluded from redirecting the shipment to another customer. With respect to FOB destination sales, shipping and/or handling costs that occur before the customer obtains control of the goods are deemed to be fulfilment activities and are accounted for as fulfilment costs and revenue is recorded upon final delivery to the customer location.
Over Time Performance Obligations
For performance obligations related to manufacturing of highly customized products that have no alternative use to the Company and for which the Company has an enforceable right to payment for performance completed to date, the Company transfers control and recognizes revenue over time by measuring progress towards complete satisfaction using the Output Method based on the number of products produced. For similar performance obligations related to our tooling sales, the Company transfers control and recognizes revenue over time by measuring progress towards complete satisfaction using the Input Method based on costs incurred relative to total estimated costs to completion. We believe these measurements provide a faithful depiction of the transfer of goods as the costs incurred reflect the value of the products produced.
Product Sales
Aptar primarily manufactures dispensing systems for our Beauty + Home, Pharma, and Food + Beverage customers. The amount of consideration is typically fixed for such customers. At the time of delivery, the customer is invoiced the agreed-upon price. Revenue from product sales is typically recognized upon manufacture or shipment, when control of the goods transfers to the customer.
To determine when the control transfers, Aptar typically assesses, among other things, the shipping terms of the contract, shipping being one of the indicators of transfer of control. A majority of product sales are sold FOB shipping point. For FOB shipping point shipments, control of the goods transfers to the customer at the time of shipment of the goods. Therefore, Aptar's performance obligation is satisfied at the time of shipment. Aptar has elected to account for shipping and handling costs that occur after the customer has obtained control of a good as fulfillment costs rather than as a promised service. Aptar does not have any material significant payment terms as payment is typically received shortly after the point of sale.
There also exist instances where Aptar manufactures highly customized products that have no alternative use to Aptar and for which Aptar has an enforceable right to payment for performance completed to date. For these products, the Company transfers control and recognizes revenue over time by measuring progress towards completion using the Output Method based on the number of products produced. As we normally make our products to a customer’s order, the time between production and shipment of our products is typically within a few weeks.
As a part of its customary business practice, Aptar offers a standard warranty that the products will materially comply with the technical specifications and will be free from material defects. Because such warranties are not sold separately, do not provide for any service beyond a guarantee of a product’s initial specifications, and are not required by law, there is no revenue deferral for these types of warranties.
Tooling Sales
Aptar also builds or contracts for molds and other tools (collectively defined as “tooling”) necessary to produce our products. As with product sales, Aptar recognizes revenue when control of the tool transfers to the customer. If the tooling is highly customized with no alternative use to Aptar and Aptar has an enforceable right to payment for performance completed to date, the Company transfers control and recognizes revenue over time by measuring progress towards completion using the Input Method based on costs incurred relative to total estimated costs to completion. Otherwise, revenue for the tooling is recognized at the point in time when the customer approves the tool. Aptar does not have any material significant payment terms as payment is typically either received during the mold-build process or shortly after completion.
In certain instances, Aptar offers extended warranties on our tools above and beyond the normal standard warranties. Aptar normally receives payment at the inception of the contract and recognizes revenue over the term of the contract. At January 1, 2018, $839 thousand of unearned revenue associated with outstanding contracts was reported in Accounts Payable and Other Liabilities. At September 30, 2018, the unearned amount was $871 thousand. Aptar expects to recognize approximately $10 2 thousand of the unearned amount during the remainder of 2018, $367 thousand in 2019, and $402 thousand thereafter.
Contract Costs
Aptar does not incur material costs to obtain or fulfill revenue contracts.
Practical Expedients
Significant financing component: Aptar elected not to adjust the promised consideration for the time value of money for contracts where the difference between the time of payment and performance is one year or less.
Remaining performance obligations: Aptar elected not to disclose the aggregate amount of the transaction price allocated to remaining performance obligations for its contracts that are one year or less, as the revenue is expected to be recognized within the next year. In addition, the Company has elected not to disclose the expected consideration related to performance obligations where the Company recognizes revenue in the amount it has a right to invoice (e.g., usage-based pricing terms).</t>
  </si>
  <si>
    <t>INVENTORIES</t>
  </si>
  <si>
    <t>NOTE 3 - INVENTORIES
Inventories, by component, consisted of:
September 30,
December 31,
Raw materials
$
111,985
$
99,196
Work in process
127,569
107,307
Finished goods
154,710
130,713
Total
$
394,264
$
337,216</t>
  </si>
  <si>
    <t>GOODWILL AND OTHER INTANGIBLE ASSETS</t>
  </si>
  <si>
    <t>NOTE 4 – GOODWILL AND OTHER INTANGIBLE ASSETS
The changes in the carrying amount of goodwill by reporting segment since December 31, 2017 are as follows:
Beauty +
Food +
Corporate
Home
Pharma
Beverage
&amp; Other
Total
Goodwill
$
223,947
$
203,069
$
16,871
$
1,615
$
445,502
Accumulated impairment losses
—
—
—
(1,615)
(1,615)
Balance as of December 31, 2017
$
223,947
$
203,069
$
16,871
$
—
$
443,887
Acquisition
5,565
154,827
106,389
—
266,781
Foreign currency exchange effects
(4,853)
(6,237)
(248)
—
(11,338)
Goodwill
$
224,659
$
351,659
$
123,012
$
1,615
$
700,945
Accumulated impairment losses
—
—
—
(1,615)
(1,615)
Balance as of September 30, 2018
$
224,659
$
351,659
$
123,012
$
—
$
699,330
The table below shows a summary of intangible assets as of September 30, 2018 and December 31, 2017.
September 30, 2018
December 31, 2017
Weighted Average
Gross
Gross
Amortization Period
Carrying
Accumulated
Net
Carrying
Accumulated
Net
(Years)
Amount
Amortization
Value
Amount
Amortization
Value
Amortized intangible assets:
Patents
0.3
$
7,645
$
(7,535)
$
110
$
7,819
$
(7,806)
$
13
Acquired technology
13.5
93,171
(16,786)
76,385
47,571
(14,624)
32,947
Customer relationships
14.6
199,591
(18,162)
181,429
68,886
(13,401)
55,485
Trademarks and trade names
7.0
21,333
(5,311)
16,022
6,965
(4,485)
2,480
License agreements and other
9.3
19,808
(10,644)
9,164
14,862
(10,327)
4,535
Total intangible assets
13.2
$
341,548
$
(58,438)
$
283,110
$
146,103
$
(50,643)
$
95,460
Aggregate amortization expense for the intangible assets above for the quarters ended September 30, 2018 and 2017 was $4,005 and $2,708, respectively. Aggregate amortization expense for the intangible assets above for the nine months ended September 30, 2018 and 2017 was $9,578 and $7,643, respectively.
Future estimated amortization expense for the years ending December 31 is as follows:
2018
$
6,023
(remaining estimated amortization for 2018)
2019
23,888
2020
22,786
2021
22,407
2022 and thereafter
208,006
Future amortization expense may fluctuate depending on changes in foreign currency rates. The estimates for amortization expense noted above are based upon foreign exchange rates as of September 30, 2018.</t>
  </si>
  <si>
    <t>INCOME TAXES</t>
  </si>
  <si>
    <t>NOTE 5 – INCOME TAXES
The TCJA was enacted in the U.S. on December 22, 2017. The TCJA lowered the corporate tax rate from 35.0% to 21.0% and imposed a one-time transition tax on unremitted earnings as of the end of 2017, among other changes. New provisions for 2018 include, most notably, a tax on GILTI and BEAT, repeal of the domestic manufacturing deduction and limitations on the deductibility of executive compensation. The SEC issued SAB 118 to address the U.S. GAAP application of the TCJA. SAB 118 provides us up to a year to finalize accounting for the impacts of the TCJA.
The Company estimated provisional tax amounts related to the transition tax and components of the revaluation of deferred tax assets and liabilities for the period ended December 31, 2017. This resulted in the recognition of a net tax charge of approximately $24.8 million, comprised of a provisional charge of $31.6 million for the transition tax and a provisional benefit of $6.8 million related to the corporate rate change. While our accounting for the enactment of the new U.S. tax legislation is not complete, during the three months ended September 30, 2018, we recognized a provisional, discrete $1.9 million net tax benefit, consisting of a provisional $2.8 million benefit related to the change in the corporate tax rate that was partially offset by a provisional $0.9 million charge for the transition tax liability. During the nine months ended September 30, 2018, we recognized $5.4 million in provisional, discrete net tax benefits, comprised of the $2.8 million benefit for the change in corporate tax rate and a net $2.6 million decrease to our transition tax liability. The benefit for the lower transition tax liability reflects additional guidance issued by the U.S. Treasury during 2018. The Company expects both provisional amounts to be finalized in the fourth quarter of 2018 when the 2017 U.S. tax return filings are completed. The Company has elected to account for the tax on GILTI as a period cost and not as a measure of deferred taxes in the current period.
The reported effective tax rate for the three months ended September 30, 2018 was 23.4%. The current year rate was favorably impacted by $4.5 million of tax benefits from employee share-based compensation along with a $1.9 million benefit from the TCJA provisional items (see above) and $3.5 million of refunds from the settlement of tax claims. These favorable items were partially offset in the quarter by a $1.4 million impact of foreign valuation allowances, $1.5 million from the new U.S. tax provisions, including GILTI and BEAT and $4.0 million of other discrete and non-discrete tax items. The reported effective tax rate for the three months ended September 30, 2017 was 23.0%. The prior year tax rate was favorably impacted by a $4.4 million benefit of refunds from the settlement of tax claims.
The reported effective tax rate for the nine months ended September 30, 2018 was 25.6%. The tax rate was favorably impacted by $9.9 million of tax benefits from employee share-based compensation along with a $5.4 million benefit from the TCJA provisional items (see above) and $3.9 million of refunds from the settlement of tax claims. These favorable items were partially offset by a $6.3 million impact from the new U.S. tax provisions, including GILTI and BEAT and $4.5 million of other discrete and non-discrete tax items. The reported effective tax rate for the nine months ended September 30, 2017 was 22.0%. The prior year tax rate was favorably impacted by $8.8 million of tax benefits from employee share-based compensation, a $3.4 million net benefit from the settlement of tax claims and a $3.6 million benefit from repatriation activities to the U.S.
The Company had approximately $3.5 million and $3.1 million recorded for income tax uncertainties as of September 30, 2018 and December 31, 2017, respectively. The uncertain amounts, if recognized, that would impact the effective tax rate are $3.5 million and $3.1 million, respectively. The Company estimates that it is reasonably possible that the liability for uncertain tax positions will decrease by no more than $1.5 million in the next twelve months from the resolution of various uncertain positions as a result of the completion of tax audits, litigation and the expiration of the statute of limitations in various jurisdictions.</t>
  </si>
  <si>
    <t>DEBT</t>
  </si>
  <si>
    <t>-NOTE 6 – DEBT
At September 30, 2018, the Company’s long-term obligations consisted of the following:
Unamortized
Debt Issuance
Principal
Costs
Net
Notes payable 0.00% – 18.00%, due in monthly and annual installments through 2025
$
17,521
$
—
$
17,521
Senior unsecured notes 3.2%, due in 2022
75,000
94
74,906
Senior unsecured debts 3.6% floating, equal annual installments through 2022
224,000
578
223,422
Senior unsecured notes 3.5%, due in 2023
125,000
190
124,810
Senior unsecured notes 1.0%, due in 2023
116,095
456
115,639
Senior unsecured notes 3.4%, due in 2024
50,000
80
49,920
Senior unsecured notes 3.5%, due in 2024
100,000
190
99,810
Senior unsecured notes 1.2%, due in 2024
232,190
944
231,246
Senior unsecured notes 3.6%, due in 2025
125,000
215
124,785
Senior unsecured notes 3.6%, due in 2026
125,000
215
124,785
Capital lease obligations
8,932
—
8,932
$
1,198,738
$
2,962
$
1,195,776
Current maturities of long-term obligations
(64,039)
—
(64,039)
Total long-term obligations
$
1,134,699
$
2,962
$
1,131,737
At December 31, 2017, the Company’s long-term obligations consisted of the following:
Unamortized
Debt Issuance
Principal
Costs
Net
Notes payable 0.61% – 18.00%, due in monthly and annual installments through 2025
$
15,349
$
—
$
15,349
Senior unsecured notes 3.2%, due in 2022
75,000
113
74,887
Senior unsecured debts 2.6% floating, equal annual installments through 2022
280,000
692
279,308
Senior unsecured notes 3.5%, due in 2023
125,000
217
124,783
Senior unsecured notes 1.0%, due in 2023
120,095
526
119,569
Senior unsecured notes 3.4%, due in 2024
50,000
89
49,911
Senior unsecured notes 3.5%, due in 2024
100,000
217
99,783
Senior unsecured notes 1.2%, due in 2024
240,190
1,066
239,124
Senior unsecured notes 3.6%, due in 2025
125,000
238
124,762
Senior unsecured notes 3.6%, due in 2026
125,000
238
124,762
Capital lease obligations
741
—
741
$
1,256,375
$
3,396
$
1,252,979
Current maturities of long-term obligations
(61,833)
—
(61,833)
Total long-term obligations
$
1,194,542
$
3,396
$
1,191,146
Our revolving credit facility and corporate long-term obligations require us to satisfy certain financial and other covenants including:
Requirement
Level at September 30, 2018
Consolidated Leverage Ratio (1)
Maximum of 3.50 to 1.00
2.05 to 1.00
Consolidated Interest Coverage Ratio (1)
Minimum of 3.00 to 1.00
12.36 to 1.00
(1)
Definitions of ratios are included as part of the revolving credit facility agreement and the private placement agreements.
During the third quarter of 2017, the Company entered into the borrowing arrangements summarized below through our wholly-owned United Kingdom subsidiary to better balance our capital structure.
Debt Type
Amount
Term/Maturity
Interest Rate
Bank term loan
$
280,000
5 year amortizing/July 2022
2.56% floating swapped to 1.36% fixed
Bank revolver
€
150,000
5 year/July 2022
1.10% floating
Private placement
€
100,000
6 year/July 2023
0.98% fixed
Private placement
€
200,000
7 year/July 2024
1.17% fixed
The €150 million facility is available to the Company and €89.5 million was utilized as of September 30, 2018. For the nine months ended September 30, 2018, the floating interest rate on the remaining $224 million of the original $280 million bank term loan was 3.60%.
The Company also maintains a 5-year revolving credit facility that provides for unsecured financing of up to $300 million and matures in July 2022. We had a $35.0 million outstanding balance under the credit facility at September 30, 2018. No balance was utilized as of December 31, 2017. Credit facility balances are included in Notes Payable, including revolving credit facilities on the Condensed Consolidated Balance Sheet.
Aggregate long-term maturities, excluding capital lease obligations, due annually from the current balance sheet date for the next five years are $62,477, $60,379, $58,316, $ 133,284, $117,219 and $758,131 thereafter.</t>
  </si>
  <si>
    <t>RETIREMENT AND DEFERRED COMPENSATION PLANS</t>
  </si>
  <si>
    <t>NOTE 7 – RETIREMENT AND DEFERRED COMPENSATION PLANS
Components of Net Periodic Benefit Cost:
Domestic Plans
Foreign Plans
Three Months Ended September 30,
Service cost
$
2,853
$
2,426
$
1,457
$
1,447
Interest cost
1,713
1,752
445
459
Expected return on plan assets
(2,803)
(2,470)
(645)
(627)
Amortization of net loss
1,214
801
422
493
Amortization of prior service cost
—
—
122
104
Net periodic benefit cost
$
2,977
$
2,509
$
1,801
$
1,876
Domestic Plans
Foreign Plans
Nine Months Ended September 30,
Service cost
$
$
7,279
$
4,479
$
4,166
Interest cost
5,257
1,374
1,321
Expected return on plan assets
(7,409)
(1,982)
(1,781)
Amortization of net loss
2,403
1,301
1,400
Amortization of prior service cost
—
—
376
296
Net periodic benefit cost
$
8,918
$
7,530
$
5,548
$
5,402
The components of net periodic benefit cost, other than the service cost component, are included in the line “Miscellaneous, net” in the income statement.
EMPLOYER CONTRIBUTIONS
Although the Company has no minimum funding requirement, we contributed $20.0 million to our domestic defined benefit plans during the quarter ended September 30, 2018. We expect to contribute approximately $3.1 million to our foreign defined benefit plans in 2018, and as of September 30, 2018, we have contributed approximately $1.6 million of that amount.</t>
  </si>
  <si>
    <t>ACCUMULATED OTHER COMPREHENSIVE INCOME</t>
  </si>
  <si>
    <t>NOTE 8 – ACCUMULATED OTHER COMPREHENSIVE INCOME
Changes in Accumulated Other Comprehensive (Loss) Income by Component:
Foreign
Defined Benefit
Currency
Pension Plans
Derivatives
Total
Balance - December 31, 2016
$
(259,888)
$
(59,775)
$
(46)
$
(319,709)
Other comprehensive income (loss) before reclassifications
69,493
—
(9,237)
60,256
Amounts reclassified from accumulated other comprehensive income
—
2,699
5,667
8,366
Net current-period other comprehensive income
69,493
2,699
(3,570)
68,622
Balance - September 30, 2017
$
(190,395)
$
(57,076)
$
(3,616)
$
(251,087)
Balance - December 31, 2017
$
(185,503)
$
(64,595)
$
(3,204)
$
(253,302)
Other comprehensive income (loss) before reclassifications
(53,141)
—
12,507
(40,634)
Amounts reclassified from accumulated other comprehensive income
—
4,032
(11,444)
(7,412)
Net current-period other comprehensive income
(53,141)
4,032
1,063
(48,046)
Balance - September 30, 2018
$
(238,644)
$
(60,563)
$
(2,141)
$
(301,348)
Reclassifications Out of Accumulated Other Comprehensive (Loss) Income:
Amount Reclassified from
Details about Accumulated Other
Accumulated Other
Affected Line in the Statement
Comprehensive Income Components
Comprehensive Income
Where Net Income is Presented
Three Months Ended September 30,
Defined Benefit Pension Plans
Amortization of net loss
$
1,636
$
1,294
(1)
Amortization of prior service cost
122
104
(1)
1,758
1,398
Total before tax
(425)
(474)
Tax benefit
$
1,333
$
924
Net of tax
Derivatives
Changes in treasury locks
$
4
$
11
Interest Expense
Changes in cross currency swap: interest component
(1,337)
(678)
Interest Expense
Changes in cross currency swap: foreign exchange component
(2,131)
7,481
Miscellaneous, net
(3,464)
6,814
Total before tax
588
(1,161)
Tax benefit
$
(2,876)
$
5,653
Net of tax
Total reclassifications for the period
$
(1,543)
$
6,577
Amount Reclassified from
Details about Accumulated Other
Accumulated Other
Affected Line in the Statement
Comprehensive Income Components
Comprehensive Income
Where Net Income is Presented
Nine Months Ended September 30,
Defined Benefit Pension Plans
Amortization of net loss
$
4,943
$
3,803
(1)
Amortization of prior service cost
376
296
(1)
5,319
4,099
Total before tax
(1,287)
(1,400)
Tax benefit
$
4,032
$
2,699
Net of tax
Derivatives
Changes in treasury locks
$
26
$
32
Interest Expense
Changes in cross currency swap: interest component
(3,824)
(678)
Interest Expense
Changes in cross currency swap: foreign exchange component
(9,984)
7,481
Miscellaneous, net
(13,782)
6,835
Total before tax
2,338
(1,168)
Tax benefit
$
(11,444)
$
5,667
Net of tax
Total reclassifications for the period
$
(7,412)
$
8,366
(1)
These accumulated other comprehensive income components are included in the computation of net periodic benefit costs, net of tax (see Note 7 – Retirement and Deferred Compensation Plans for additional details).</t>
  </si>
  <si>
    <t>DERIVATIVE INSTRUMENTS AND HEDGING ACTIVITIES</t>
  </si>
  <si>
    <t>NOTE 9 – DERIVATIVE INSTRUMENTS AND HEDGING ACTIVITIES
The Company maintains a foreign exchange risk management policy designed to establish a framework to protect the value of the Company’s non-functional denominated transactions from adverse changes in exchange rates. Sales of the Company’s products can be denominated in a currency different from the currency in which the related costs to produce the product are denominated. Changes in exchange rates on such inter-country sales or intercompany loans can impact the Company’s results of operations. The Company’s policy is not to engage in speculative foreign currency hedging activities, but to minimize our net foreign currency transaction exposure, defined as firm commitments and transactions recorded and denominated in currencies other than the functional currency. The Company may use foreign currency forward exchange contracts, options and cross currency swaps to economically hedge these risks.
For derivative instruments designated as hedges, the Company formally documents the nature and relationships between the hedging instruments and the hedged items, as well as the risk management objectives, strategies for undertaking the various hedge transactions, and the method of assessing hedge effectiveness at inception. Quarterly thereafter, the Company formally assesses whether the derivatives that are used in hedging transactions are highly effective in offsetting changes in the fair value or cash flows of the hedged item. Additionally, in order to designate any derivative instrument as a hedge of an anticipated transaction, the significant characteristics and expected terms of any anticipated transaction must be specifically identified, and it must be probable that the anticipated transaction will occur. All derivative financial instruments used as hedges are recorded at fair value in the Condensed Consolidated Balance Sheets (see Note 10 - Fair Value).
CASH FLOW HEDGE
For derivative instruments that are designated and qualify as cash flow hedges, the changes in fair values are recorded in accumulated other comprehensive loss and included in changes in derivative gain/loss. The changes in the fair values of derivatives designated as cash flow hedges are reclassified from accumulated other comprehensive loss to net income when the underlying hedged item is recognized in earnings. Cash flows from the settlement of derivative contracts designated as cash flow hedges offset cash flows from the underlying hedged items and are included in operating activities in the Condensed Consolidated Statements of Cash Flows.
As disclosed in Note 6 – Long-Term Obligations, our wholly-owned UK subsidiary borrowed $280 million in term loan borrowings under a new credit facility. In order to mitigate the currency risk of U.S. dollar debt on a euro functional currency entity and to mitigate the risk of variability in interest rates, we entered into a EUR/USD floating-to-fixed cross currency swap on July 20, 2017 in the notional amount of $280 million to effectively hedge the foreign exchange and interest rate exposure on the $280 million term loan. Related to this hedge, approximately $2.1 million of net after-tax loss is included in accumulated other comprehensive earnings at September 30, 2018. The amount expected to be recognized into earnings during the next 12 months related to the interest component of our cross currency swap based on prevailing foreign exchange and interest rates at September 30, 2018 is $4.8 million. The amount expected to be recognized into earnings during the next 12 months related to the foreign exchange component of our cross currency swap is dependent on fluctuations in currency exchange rates. As of September 30, 2018, the fair value of the cross currency swap was a $4.7 million liability. The swap contract expires on July 20, 2022.
HEDGE OF NET INVESTMENTS IN FOREIGN OPERATIONS
A significant number of the Company’s operations are located outside of the United States. Because of this, movements in exchange rates may have a significant impact on the translation of the financial condition and results of operations of the Company’s foreign subsidiaries. A strengthening U.S. dollar relative to foreign currencies has a dilutive translation effect on the Company’s financial condition and results of operations. Conversely, a weakening U.S. dollar has an additive effect. The Company in some cases maintains debt in these subsidiaries to offset the net asset exposure. The Company does not otherwise actively manage this risk using derivative financial instruments. In the event the Company plans on a full or partial liquidation of any of our foreign subsidiaries where the Company’s net investment is likely to be monetized, the Company will consider hedging the currency exposure associated with such a transaction.
OTHER
As of September 30, 2018, the Company has recorded the fair value of foreign currency forward exchange contracts of $0.3 million in prepaid and other and $0.9 million in accounts payable and accrued liabilities on the balance sheet. All forward exchange contracts outstanding as of September 30, 2018 had an aggregate contract amount of $103.9 million.
Fair Value of Derivative Instruments in the Condensed Consolidated Balance Sheets as of September 30, 2018 and December 31, 2017
September 30, 2018
December 31, 2017
Derivatives
Derivatives
Derivatives
not
Derivatives
not
Designated
Designated
Designated
Designated
Balance Sheet
as Hedging
as Hedging
as Hedging
as Hedging
Location
Instruments
Instruments
Instruments
Instruments
Derivative Assets
Foreign Exchange Contracts
Prepaid and other
$
—
$
262
$
—
$
663
$
—
$
262
$
—
$
663
Derivative Liabilities
Foreign Exchange Contracts
Accounts payable and accrued liabilities
$
—
$
881
$
—
$
1,604
Cross Currency Swap Contract (1)
Accounts payable and accrued liabilities
4,712
—
16,309
—
$
4,712
$
881
$
16,309
$
1,604
(1) This cross currency swap contract is composed of both an interest component and a foreign exchange component.
The Effect of Cash Flow Hedge Accounting on Accumulated Other Comprehensive Income (Loss) for the Quarters Ended September 30, 2018 and 2017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68)
$
(3,648)
Interest expense
$
1,337
$
678
$
(8,735)
Foreign exchange component
2,131
(7,481)
Miscellaneous, net
2,131
(7,481)
(2,928)
$
2,063
$
(11,129)
$
3,468
$
(6,803)
$
(11,663)
The Effect of Cash Flow Hedge Accounting on Accumulated Other Comprehensive Income (Loss) for the Nine Months Ended September 30, 2018 and 2017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5,084
$
(3,648)
Interest expense
$
3,824
$
678
$
(24,754)
Foreign exchange component
9,984
(7,481)
Miscellaneous, net
9,984
(7,481)
(4,372)
$
15,068
$
(11,129)
$
13,808
$
(6,803)
$
(29,126)
The Effect of Derivatives Not Designated as Hedging Instruments on the Condensed Consolidated Statements of Income for the Quarters Ended September 30, 2018 and 2017
Amount of (Loss) Gain
Derivatives Not Designated
Location of (Loss) Gain Recognized
Recognized in Income
as Hedging Instruments
in Income on Derivatives
on Derivatives
Foreign Exchange Contracts
Other (Expense) Income:
$
(1,011)
$
(15,534)
$
(1,011)
$
(15,534)
The Effect of Derivatives Not Designated as Hedging Instruments on the Condensed Consolidated Statements of Income for the Nine Months Ended September 30, 2018 and 2017
Amount of (Loss) Gain
Derivatives Not Designated
Location of (Loss) Gain Recognized
Recognized in Income
as Hedging Instruments
in Income on Derivatives
on Derivatives
Foreign Exchange Contracts
Other (Expense) Income:
$
102
$
(64,651)
$
102
$
(64,651)
Gross Amounts not Offset
Gross Amounts
Net Amounts
in the Statement of
Offset in the
Presented in
Financial Position
Gross
Statement of
the Statement of
Financial
Cash Collateral
Net
Amount
Financial Position
Financial Position
Instruments
Received
Amount
Description
September 30, 2018
Derivative Assets
$
262
—
$
262
—
—
$
262
Total Assets
$
262
—
$
262
—
—
$
262
Derivative Liabilities
$
5,593
—
$
5,593
—
—
$
5,593
Total Liabilities
$
5,593
—
$
5,593
—
—
$
5,593
December 31, 2017
Derivative Assets
$
663
—
$
663
—
—
$
663
Total Assets
$
663
—
$
663
—
—
$
663
Derivative Liabilities
$
17,913
—
$
17,913
—
—
$
17,913
Total Liabilities
$
17,913
—
$
17,913
—
—
$
17,913</t>
  </si>
  <si>
    <t>FAIR VALUE</t>
  </si>
  <si>
    <t>NOTE 10 – FAIR VALUE
Authoritative guidelines require the categorization of assets and liabilities into three levels based upon the assumptions (inputs) used to price the assets or liabilities. Level 1 provides the most reliable measure of fair value, whereas Level 3 generally requires significant management judgment. The three levels are defined as follows:
·
Level 1: Unadjusted quoted prices in active markets for identical assets and liabilities.
·
Level 2: Observable inputs other than those included in Level 1. For example, quoted prices for similar assets or liabilities in active markets or quoted prices for identical assets or liabilities in inactive markets.
·
Level 3: Unobservable inputs reflecting management’s own assumptions about the inputs used in pricing the asset or liability.
As of September 30, 2018, the fair values of our financial assets and liabilities were categorized as follows:
Total
Level 1
Level 2
Level 3
Assets
Foreign exchange contracts (1)
$
262
$
—
$
262
$
—
Total assets at fair value
$
262
$
—
$
262
$
—
Liabilities
Foreign exchange contracts (1)
$
881
$
—
$
881
$
—
Cross currency swap contract (1)
4,712
—
4,712
—
Total liabilities at fair value
$
5,593
$
—
$
5,593
$
—
As of December 31, 2017, the fair values of our financial assets and liabilities were categorized as follows:
Total
Level 1
Level 2
Level 3
Assets
Foreign exchange contracts (1)
$
663
$
—
$
663
$
—
Total assets at fair value
$
663
$
—
$
663
$
—
Liabilities
Foreign exchange contracts (1)
$
1,604
$
—
$
1,604
$
—
Cross currency swap contract (1)
16,309
—
16,309
—
Total liabilities at fair value
$
17,913
$
—
$
17,913
$
—
(1)
Market approach valuation technique based on observable market transactions of spot and forward rates.
The carrying amounts of the Company’s other current financial instruments such as cash and equivalents, accounts and notes receivable, notes payable and current maturities of long-term obligations approximate fair value due to the short-term maturity of the instruments. The Company considers our long-term obligations a Level 2 liability and utilizes the market approach valuation technique based on interest rates that are currently available to the Company for issuance of debt with similar terms and maturities. The estimated fair value of the Company’s long-term obligations was $1.1 billion as of September 30, 2018 and December 31, 2017. As discussed in Note 17 - Acquisitions, the Company has a contingent consideration obligation to the selling shareholders of Reboul SAS (“Reboul”) in connection with the Reboul Acquisition (as defined herein) based on 2018 earnings before net interest, taxes, depreciation and amortization (“EBITDA”). We consider this a Level 3 liability; however, we estimated the aggregate fair value for this contingent consideration arrangement to be zero as of September 30, 2018.</t>
  </si>
  <si>
    <t>COMMITMENTS AND CONTINGENCIES</t>
  </si>
  <si>
    <t>NOTE 11 - COMMITMENTS AND CONTINGENCIES
The Company, in the normal course of business, is subject to a number of lawsuits and claims both actual and potential in nature. While management believes the resolution of these claims and lawsuits will not have a material adverse effect on the Company’s financial position or results of operations or cash flows, claims and legal proceedings are subject to inherent uncertainties, and unfavorable outcomes could occur and could include amounts in excess of any accruals which management has established. Were such unfavorable final outcomes to occur, it is possible that they could have a material adverse effect on our financial position, results of operations and cash flows.
Under our Certificate of Incorporation, the Company has agreed to indemnify our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a directors and officers liability insurance policy that covers a portion of our exposure. As a result of our insurance policy coverage, the Company believes the estimated fair value of these indemnification agreements is minimal. The Company has no liabilities recorded for these agreements as of September 30, 2018 and December 31, 2017.
An environmental investigation, undertaken to assess areas of possible contamination, was completed at the Company’s facility in Jundiaí, São Paulo, Brazil. The facility is primarily an internal supplier of anodized aluminum components for certain of our dispensing systems. The testing indicated that soil and groundwater in certain areas of the facility were impacted above acceptable levels established by local regulations. In March 2017, the Company reported the findings to the relevant environmental authority, the Environmental Company of the State of São Paulo (“CETESB”). The Company continues to monitor and test the affected areas to determine the full extent of the impact and the scope of any required remediation. Initial costs for further investigation and possible remediation, which are based on assumptions about the area of impact and customary remediation costs, are estimated to be in the range of $1.5 million to $3.0 million. The range of possible loss associated with this environmental contingency is subject to considerable uncertainty due to the incomplete status of the investigation and ongoing review of the CETESB. We will continue to evaluate the range of likely costs as the investigation proceeds and we have further clarity on the nature and extent of remediation that will be required. We note that the contamination, or any failure to complete any required remediation in a timely manner, could potentially result in fines or penalties. We accrued $1.5 million (operating expense) in the first quarter of 2017 relating to this contingency. The amount is periodically reviewed, and adjusted as necessary, as the matter continues to evolve. Based on the current status of the investigation, no adjustment to the accrual was necessary for the quarter ended September 30, 2018. Also, during the quarter ended June 30, 2018, the Company recorded a $750 thousand accrual for a potential environmental matter at a U.S. manufacturing site. This matter was remediated and settled during the third quarter of 2018 for $239 thousand. The remaining accrual has been released during the third quarter of 2018.</t>
  </si>
  <si>
    <t>STOCK REPURCHASE PROGRAM</t>
  </si>
  <si>
    <t>NOTE 12 – STOCK REPURCHASE PROGRAM
On October 20, 2016, the Company announced a share repurchase authorization of up to $350 million of common stock. This authorization replaces previous authorizations and has no expiration date. Aptar may repurchase shares through the open market, privately negotiated transactions or other programs, subject to market conditions.
During the nine months ended September 30, 2018, the Company repurchased approximately 668 thousand shares for approximately $61.7 million. We did not repurchase any shares during the quarter ended September 30, 2018. During the three and nine months ended September 30, 2017, the Company repurchased approximately 546 thousand and 1.4 million shares for approximately $45.5 million and $113.3 million, respectively. As of September 30, 2018, there was $80.2 million of authorized share repurchases available to the Company.</t>
  </si>
  <si>
    <t>STOCK-BASED COMPENSATION</t>
  </si>
  <si>
    <t>NOTE 13 – STOCK-BASED COMPENSATION
The Company issues stock options and restricted stock units (“RSUs”), which consist of time-based and performance-based awards, to employees under stock awards plans approved by stockholders. In addition, RSUs are issued to non-employee directors under a Restricted Stock Unit Award Agreement for Directors pursuant to the 2018 Equity Incentive Plan. Previously, non-employee directors were issued stock options under a Director Stock Option Plan. Stock options are awarded with the exercise price equal to the market price on the date of grant and generally vest over three years and expire 10 years after grant.
RSUs granted to employees vest according to a specified performance period and/or vesting period. Time-based RSUs generally vest over three years. Performance-based RSUs vest at the end of the specified performance period, generally three years, assuming required performance or market vesting conditions are met. Performance-based RSUs have one of two vesting conditions: (1) based on Aptar’s internal financial performance metrics and (2) based on Aptar’s total shareholder return (“TSR”) relative to total shareholder returns of an industrial peer group, subject to discretion if the overall TSR is negative at the conclusion of the performance period. At the time of vesting, Aptar will issue or cause to be issued in the employee’s name the vested shares of common stock. In addition, RSU awards are generally net settled (shares are withheld to cover the employee tax obligation). Director RSUs are only time-based, and generally vest over one year.
Compensation expense attributable to employee stock options for the first nine months of 2018 was approximately $8.9 million ($6.9 million after tax). The income tax benefit related to this compensation expense was approximately $2.0 million. Approximately $7.1 million of the compensation expense was recorded in selling, research &amp; development and administrative expenses and the balance was recorded in cost of sales. Compensation expense attributable to stock options for the first nine months of 2017 was approximately $12.6 million ($8.6 million after tax). The income tax benefit related to this compensation expense was approximately $4.0 million. Approximately $11.0 million of the compensation expense was recorded in selling, research &amp; development and administrative expenses and the balance was recorded in cost of sales.
The Company uses historical data to estimate expected life and volatility. The weighted-average fair value of stock options granted under the Stock Awards Plans was $14.82 and $11.86 per share during the first nine months of 2018 and 2017, respectively. These values were estimated on the respective grant dates using the Black-Scholes option-pricing model with the following weighted-average assumptions:
Stock Awards Plans:
Nine Months Ended September 30,
Dividend Yield
1.5
%
1.7
%
Expected Stock Price Volatility
14.2
%
15.8
%
Risk-free Interest Rate
2.8
%
2.2
%
Expected Life of Option (years)
6.6
6.7
A summary of option activity under the Company’s stock plans during the nine months ended September 30, 2018 is presented below:
Stock Awards Plans
Director Stock Option Plans
Weighted Average
Weighted Average
Options
Exercise Price
Options
Exercise Price
Outstanding, January 1, 2018
8,059,319
$
61.67
214,967
$
57.44
Granted
603,901
88.39
—
—
Exercised
(1,439,333)
52.69
(57,767)
55.71
Forfeited or expired
(243,110)
74.32
—
—
Outstanding at September 30, 2018
6,980,777
$
65.39
157,200
$
58.08
Exercisable at September 30, 2018
5,114,822
$
60.65
157,200
$
58.08
Weighted-Average Remaining Contractual Term (Years):
Outstanding at September 30, 2018
6.0
4.3
Exercisable at September 30, 2018
5.2
4.3
Aggregate Intrinsic Value:
Outstanding at September 30, 2018
$
295,630
$
7,807
Exercisable at September 30, 2018
$
240,839
$
7,807
Intrinsic Value of Options Exercised During the Nine Months Ended:
September 30, 2018
$
62,895
$
2,187
September 30, 2017
$
44,734
$
1,995
The grant date fair value of options vested during the nine months ended September 30, 2018 and 2017 was $16.5 million and $16.9 million, respectively. Cash received from option exercises was approximately $78.9 million and the actual tax benefit realized for the tax deduction from option exercises was approximately $15.5 million in the nine months ended September 30, 2018. As of September 30, 2018, the remaining valuation of stock option awards to be expensed in future periods was $10.7 million and the related weighted-average period over which it is expected to be recognized is 1.7 years.
The fair value of both time-based RSUs and performance-based RSUs pertaining to internal performance metrics is determined using the closing price of our common stock on the grant date. The fair value of performance-based RSUs pertaining to TSR is estimated using a Monte Carlo simulation. Inputs and assumptions used to calculate the fair value are shown in the table below. The fair value of these RSUs is expensed over the vesting period using the straight-line method or using the graded vesting method when an employee becomes eligible to retain the award at retirement.
Nine Months Ended September 30,
Fair value per stock award
$
128.70
Measurement date stock price
$
89.42
Assumptions:
Aptar's stock price expected volatility
12.30
%
Expected average volatility of peer companies
27.50
%
Correlation assumption
20.20
%
Risk-free interest rate
2.42
%
Dividend yield assumption
1.43
%
A summary of RSU activity as of September 30, 2018, and changes during the nine month period then ended, is presented below:
Time-Based RSUs
Performance-Based RSUs
Weighted Average
Weighted Average
Units
Grant-Date Fair Value
Units
Grant-Date Fair Value
Nonvested at January 1, 2018
124,067
$
74.65
—
$
—
Granted
187,502
96.26
80,843
111.55
Vested
(33,882)
75.57
—
—
Forfeited
(31,672)
78.62
(9,762)
111.55
Nonvested at September 30, 2018
246,015
$
90.48
71,081
$
111.55
Included in the September 30, 2018 time-based RSUs are 14,257 units awarded to non-employee directors and 14,793 units vested related to non-employee directors.
Compensation expense recorded attributable to RSUs for the first nine months of 2018 and 2017 was approximately $5.9 million and $2.4 million, respectively. The actual tax benefit realized for the tax deduction from RSUs was approximately $718 thousand in the nine months ended September 30, 2018. The fair value of units vested during the nine months ended September 30, 2018 and 2017 was $2.6 million and $4.7 million, respectively. The intrinsic value of units vested during the nine months ended September 30, 2018 and 2017 was $3.1 million and $5.2 million, respectively. As of September 30, 2018, there was $23.2 million of total unrecognized compensation cost relating to RSU awards which is expected to be recognized over a weighted-average period of 2.4 years.
The Company has a long-term incentive program for certain employees. Each award is based on the cumulative TSR of our common stock during a three-year performance period compared to a peer group. The total expected expense related to this program for awards outstanding as of September 30, 2018 is approximately $3.7 million, of which $1.8 million and $1.5 million was recognized in the first nine months of 2018 and 2017, respectively.</t>
  </si>
  <si>
    <t>EARNINGS PER SHARE</t>
  </si>
  <si>
    <t>NOTE 14 – EARNINGS PER SHARE
Basic net income per share is calculated by dividing net income attributable to Aptar by the weighted-average number of common shares outstanding during the period. Diluted net income per share is calculated by dividing the net income attributable to Aptar by the weighted-average number of common and common equivalent shares outstanding during the applicable period. The difference between basic and diluted earnings per share is attributable to stock-based compensation awards. Stock-based compensation awards for which total employee proceeds exceed the average market price over the applicable period would have an antidilutive effect on earnings per share, and accordingly, are excluded from the calculation of diluted earnings per share. The reconciliation of basic and diluted earnings per share for the three and nine months ended September 30, 2018 and 2017 is as follows:
Three Months Ended
September 30, 2018
September 30, 2017
Diluted
Basic
Diluted
Basic
Consolidated operations
Income available to common stockholders
$
38,996
$
38,996
$
53,523
$
53,523
Average equivalent shares
Shares of common stock
62,378
62,378
62,592
62,592
Effect of dilutive stock based compensation
Stock options
2,659
—
2,171
—
Restricted stock
92
—
58
—
Total average equivalent shares
65,129
62,378
64,821
62,592
Net income per share
$
0.60
$
0.63
$
0.83
$
0.86
Nine Months Ended
September 30, 2018
September 30, 2017
Diluted
Basic
Diluted
Basic
Consolidated operations
Income available to common stockholders
$
154,071
$
154,071
$
170,517
$
170,517
Average equivalent shares
Shares of common stock
62,304
62,304
62,527
62,527
Effect of dilutive stock-based compensation
Stock options
2,440
—
2,046
—
Restricted stock
78
—
53
—
Total average equivalent shares
64,822
62,304
64,626
62,527
Net income per share
$
2.38
$
2.47
$
2.64
$
2.73</t>
  </si>
  <si>
    <t>SEGMENT INFORMATION</t>
  </si>
  <si>
    <t>NOTE 15 – SEGMENT INFORMATION
The Company is organized into three reporting segments. Operations that sell dispensing systems and sealing solutions primarily to the personal care, beauty and home care markets form the Beauty + Home segment. Operations that sell dispensing systems, sealing and active packaging solutions primarily to the prescription drug, consumer health care and injectables markets form the Pharma segment. Operations that sell dispensing systems and sealing solutions primarily to the food and beverage markets form the Food + Beverage segment. CSP Technologies’ financial results are reported in the Pharma and Food + Beverage segments. The accounting policies of the segments are the same as those described in Part II, Item 8, Note 1 - Summary of Significant Accounting Policies in the Company’s Annual Report on Form 10-K for the year ended December 31, 2017. In order to more closely align with how the markets analyze our segment results, we have changed our non-U.S. GAAP segment measure of profitability from Segment Income to Adjusted EBITDA beginning in 2018. All internal segment reporting and discussions of results with our Chief Operating Decision Maker (CODM) are now based on segment Adjusted EBITDA. All references to segment profitability have been updated for this change.
Financial information regarding the Company’s reporting segments is shown below:
Three Months Ended September 30,
Nine Months Ended September 30,
Total Sales:
Beauty + Home
$
346,040
$
338,068
$
1,103,664
$
992,476
Pharma
227,691
199,551
699,105
598,168
Food + Beverage
97,297
91,852
294,362
269,159
Total Sales
671,028
629,471
2,097,131
1,859,803
Less: Intersegment Sales:
Beauty + Home
$
4,280
$
4,320
$
15,195
$
14,163
Pharma
176
4
254
7
Food + Beverage
797
821
1,949
2,245
Total Intersegment Sales
$
5,253
$
5,145
$
17,398
$
16,415
Net Sales:
Beauty + Home
$
341,760
$
333,748
$
1,088,469
$
978,313
Pharma
227,515
199,547
698,851
598,161
Food + Beverage
96,500
91,031
292,413
266,914
Net Sales
$
665,775
$
624,326
$
2,079,733
$
1,843,388
Adjusted EBITDA (1):
Beauty + Home
$
42,174
$
42,627
$
141,155
$
129,265
Pharma
84,516
66,260
250,709
204,750
Food + Beverage
15,482
18,116
46,284
49,756
Corporate &amp; Other, unallocated
(7,954)
(8,778)
(28,576)
(26,924)
Acquisition-related costs (2)
(10,369)
—
(12,932)
—
Restructuring Initiatives (3)
(23,852)
—
(48,002)
—
Depreciation and amortization
(41,857)
(40,087)
(123,133)
(114,660)
Interest Expense
(8,735)
(9,733)
(24,754)
(25,707)
Interest Income
1,537
1,113
6,306
2,086
Income before Income Taxes
$
50,942
$
69,518
$
207,057
$
218,566
(1)
The Company evaluates performance of our business units and allocates resources based upon Adjusted EBITDA. Adjusted EBITDA is defined as earnings before net interest, taxes, depreciation, amortization, unallocated corporate expenses, restructuring and acquisition-related costs.
(2)
Acquisition-related costs include transaction costs and purchase accounting adjustments related to inventory for acquisitions (see Note 17 – Acquisitions for further details).
(3)
Restructuring Initiatives includes expense items for the three and nine months ended September 30, 2018 as follows (see Note 18 – Restructuring Initiatives for further details):
Three Months Ended September 30,
Nine Months Ended September 30,
Restructuring Initiatives by Segment
Beauty + Home
$
18,854
$
—
$
38,501
$
—
Pharma
2,008
—
3,596
—
Food + Beverage
2,638
—
4,307
—
Corporate &amp; Other
352
—
1,598
—
Total Restructuring Initiatives
$
23,852
$
—
$
48,002
$
—</t>
  </si>
  <si>
    <t>INSURANCE SETTLEMENT RECEIVABLE</t>
  </si>
  <si>
    <t>Note 16 – INSURANCE SETTLEMENT RECEIVABLE
A fire caused damage to Aptar’s facility in Annecy, France in June 2016. The fire was contained to one of three production units and there were no reported injuries. Aptar Annecy supplies anodized aluminum components for certain Aptar dispensing systems. While repairs are underway, Aptar sources from its network of suppliers as well as from its anodizing facility in Brazil. The Company is insured for the damages caused by the fire, including business interruption insurance, and it does not expect this incident to have a material impact on its financial results.
Losses related to the fire of $3.2 million and $14.1 million were incurred during the three and nine months ended September 30, 2018, respectively. Losses related to the fire of $4.5 million and $14.4 million were incurred during the three and nine months ended September 30, 2017, respectively. For the nine months ended September 30, 2018, we received insurance proceeds of $24.2 million, and have no insurance receivable as of September 30, 2018. In many cases, our insurance coverage exceeds the amount of these recognized losses. However, no gain contingencies were recognized during the three or nine months ended September 30, 2018 as our ability to realize those gains remains uncertain. Profitability was negatively impacted by $1.5 million and $4.4 million related to the Annecy fire during the three and nine months ended September 30, 2018, respectively. These 2018 losses negatively impacted the Beauty + Home and Pharma segments by $0.5 million and $1.0 million, respectively, in the third quarter of 2018. Profitability was negatively impacted by $1.4 million and $4.1 million related to the Annecy fire during the three and nine months ended September 30, 2017, respectively. These 2017 losses negatively impacted the Beauty + Home segment.</t>
  </si>
  <si>
    <t>ACQUISITIONS</t>
  </si>
  <si>
    <t>NOTE 17 – ACQUISITIONS
On August 27, 2018, the Company completed its acquisition (the “CSP Technologies Acquisition”) of all of the outstanding capital stock of CSP Technologies S.à r.l. (“CSP Technologies”). CSP Technologies is a leader in active packaging technology based on proprietary material science expertise for the pharma and food service markets. CSP Technologies operates two manufacturing locations in the U.S. and one in France. The purchase price was approximately $553.5 million and was funded by cash on hand. $5 million is currently held in restricted cash pending the finalization of a working capital adjustment expected to be completed within 75 days after closing.
CSP Technologies contributed net sales of $13.2 million and pretax loss of $1.9 million for the quarter ended September 30, 2018. Sales of $9.4 million and $3.8 million were reported in the Pharma and Food + Beverage segments, respectively, for the quarter ended September 30, 2018. Pretax losses of $1.8 million and $0.1 million were reported in the Pharma and Food + Beverage segments, respectively, for the quarter ended September 30, 2018. The pretax loss for the quarter includes $3.3 million of fair value adjustment amortization for inventory sold during the quarter. The aforementioned purchase accounting adjustments and amounts included in the following tables are provisional, as the Company is in the process of finalizing purchase accounting.
The Company recognized $7.1 million and $9.0 million in transaction costs related to the acquisition of CSP Technologies for the three and nine months ended September 30, 2018, respectively. These costs are reflected in the selling, research &amp; development and administration section of the Consolidated Statements of Income and within Corporate &amp; Other as disclosed in Note 15 – Segment Information.
The following table summarizes the assets acquired and liabilities assumed as of the acquisition date at estimated fair value.
August 27, 2018
Assets
Cash and equivalents
$
24,053
Accounts receivable
21,250
Inventories
45,500
Prepaid and other
2,925
Property, plant and equipment
101,579
Goodwill
261,216
Intangible assets
198,200
Other miscellaneous assets
980
Liabilities
Current maturities of long-term obligations
129
Accounts payable and accrued liabilities
30,871
Long-term obligations
6,037
Deferred income taxes
47,504
Retirement and deferred compensation plans
212
Deferred and other non-current liabilities
17,492
Net assets acquired
$
553,458
The following table is a summary of the fair value estimates of the acquired identifiable intangible assets and weighted-average useful lives as of the acquisition date:
Weighted-Average
Estimated
Useful Life
Fair Value
(in years)
of Asset
Acquired technology
$
46,700
Customer relationships
132,300
Trademarks and trade names
14,600
License agreements and other
4,600
Total
$
198,200
Goodwill in the amount of $261.2 million was recorded for the CSP Technologies Acquisition, of which $154.8 million and $106.4 million is included in the Pharma and Food + Beverage segments, respectively. Goodwill is calculated as the excess of the consideration transferred over the net assets acquired and represents the estimated future economic benefits arising from other assets acquired that could not be individually identified and separately recognized. Goodwill largely consists of leveraging the Company’s commercial presence in selling the CSP Technologies line of products in markets where CSP Technologies did not previously operate and the ability of CSP Technologies to maintain its competitive advantage from a technical viewpoint. Goodwill will not be amortized, but will be tested for impairment at least annually. We do not expect any of the goodwill will be deductible for tax purposes.
The unaudited pro forma results presented below include the effects of the CSP Technologies Acquisition as if it had occurred as of January 1, 2017. The unaudited pro forma results reflect certain adjustments related to the acquisition, such as intangible asset amortization, fair value adjustments for inventory and financing costs related to the change in our debt structure. Pro forma earnings were adjusted to exclude $14.2 million after tax ($18.5 million pretax) and $16.6 million after tax ($21.9 million pretax) of transaction and other costs for the three and nine months ended September 30, 2018, respectively. The aforementioned costs include compensation, consulting, legal and advisory fees. Pro forma earnings were also adjusted to exclude $2.6 million after tax ($3.3 million pretax) of nonrecurring expense related to the fair value adjustment to acquisition-date inventory for both the three and nine months ended September 30, 2018.
The pro forma results do not include any synergies or other expected benefits of the acquisition. Accordingly, the unaudited pro forma financial information below is not necessarily indicative of either future results of operations or results that might have been achieved had the acquisition been completed on the date indicated.
Three Months Ended September 30,
Nine Months Ended September 30,
Net Sales
$
687,201
$
659,741
$
2,172,737
$
1,943,297
Net Income Attributable to AptarGroup Inc.
48,034
57,829
158,527
168,028
Net Income per common share — basic
0.77
0.92
2.54
2.69
Net Income per common share — diluted
0.74
0.89
2.45
2.60
On May 1, 2018, the Company acquired 100% of the common stock of Reboul, a French manufacturer specializing in stamping, decorating and assembling metal and plastic packaging for the cosmetics and luxury markets, for an initial purchase price of approximately $3.6 million (exclusive of $112 thousand of cash acquired) (the “Reboul Acquisition”). The results of Reboul’s operations have been included in the consolidated financial statements within our Beauty + Home segment since the date of acquisition. As part of the Reboul Acquisition, we may be obligated to pay to the selling shareholders of Reboul certain contingent consideration based on 2018 EBITDA as defined in the purchase agreement. Based on projections as of the acquisition date, we estimated the aggregate fair value for this contingent consideration arrangement to be zero.
In May 2018, the Company invested $10.0 million in preferred equity stock of Reciprocal Labs Corporation, doing business as Propeller Health, which is accounted for at cost, consistent with measurement alternative guidance described in Note 1 above. There were no indications of impairment nor were there any changes resulting from observable price changes noted in the three and nine months ended September 30, 2018.
In February 2017, the Company acquired a 20% minority investment in Kali Care, Inc. (“Kali Care”) for $5.0 million. Kali Care is a Silicon Valley-based technology company that provides digital monitoring systems for ophthalmic medication. Kali Care’s sensing technology allows clinicians to collect real-time compliance data, and is a powerful tool for ophthalmologists in managing the care of their patients, and represents an additional investment into connected devices for our Pharma applications. This investment is being accounted for under the equity method of accounting from the date of acquisition.</t>
  </si>
  <si>
    <t>RESTRUCTURING INITIATIVES</t>
  </si>
  <si>
    <t>RESTRUCTURING INITIATIVES.</t>
  </si>
  <si>
    <t>NOTE 18 – RESTRUCTURING INITIATIVES
In late 2017, Aptar began a business transformation to drive profitable sales growth, increase operational excellence, enhance our approach to innovation and improve organizational effectiveness. The primary focus of the plan is the Beauty + Home segment; however, certain global general and administrative functions will also be addressed. For the three and nine months ended September 30, 2018, the Company recognized $23.9 million and $48.0 million of restructuring costs related to this plan, respectively. The Company estimates total implementation costs of approximately $90 million over the next three years. The Company also anticipates making capital investments related to the business transformation of approximately $54 million of which the majority will be in 2018.
As of September 30, 2018 the Company has recorded the following activity associated with the business transformation:
Beginning
Net Charges for
Ending
Reserve at
the Nine Months
Reserve at
12/31/2017
Ended 9/30/2018
Cash Paid
FX Impact
9/30/2018
Employee severance
$
2,258
$
2,035
$
(2,414)
$
(52)
$
1,827
Professional fees and other costs
—
45,967
(35,033)
637
11,571
Totals
$
2,258
$
48,002
$
(37,447)
$
585
$
13,398</t>
  </si>
  <si>
    <t>SUMMARY OF SIGNIFICANT ACCOUNTING POLICIES (Policies)</t>
  </si>
  <si>
    <t>BASIS OF PRESENTATION</t>
  </si>
  <si>
    <t>BASIS OF PRESENTATION
The accompanying unaudited Condensed Consolidated Financial Statements include the accounts of AptarGroup, Inc. and our subsidiaries. The terms “AptarGroup”, “Aptar” or “Company” as used herein refer to AptarGroup, Inc. and our subsidiaries. All significant intercompany accounts and transactions have been eliminated. Certain previously reported amounts have been reclassified to conform to the current period presentation.
In the opinion of management, the unaudited Condensed Consolidated Financial Statements (the “Condensed Consolidated Financial Statements”) include all normal recurring adjustments necessary for a fair statement of consolidated financial position, results of operations, comprehensive income, changes in equity and cash flows for the interim periods presented. The accompanying Condensed Consolidated Financial Statements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U.S. GAAP”) have been condensed or omitted pursuant to such rules and regulations, although the Company believes that the disclosures made are adequate to make the information presented not misleading. Also, certain financial position data included herein was derived from the audited Consolidated Financial Statements included in the Company’s Annual Report on Form 10-K for the year ended December 31, 2017 but does not include all disclosures required by U.S. GAAP. Accordingly, these Condensed Consolidated Financial Statements and related notes should be read in conjunction with the audited Consolidated Financial Statements and notes thereto included in the Company’s Annual Report on Form 10-K for the year ended December 31, 2017. The results of operations of any interim period are not necessarily indicative of the results that may be expected for the year.
During the quarter ended June 30, 2018, primarily based on published estimates, which indicate that Argentina's three-year cumulative inflation rate has exceeded 100%, we concluded that Argentina has become a highly inflationary economy. Beginning July 1, 2018, we have applied highly inflationary accounting for our Argentinian subsidiaries. We have changed the functional currency from the Argentinian peso to the U.S. dollar. Local currency monetary assets and liabilities have been remeasured into U.S. dollars using exchange rates as of the latest balance sheet date, with remeasurement adjustments and other transaction gains and losses recognized in net earnings. During the third quarter of 2018, we recognized approximately $1.0 million of additional losses due to these changes. Our Argentinian operations contributed approximately 2.0% of consolidated net assets and revenues at and for the nine months ended September 30, 2018.</t>
  </si>
  <si>
    <t>ADOPTION OF RECENT ACCOUNTING PRONOUNCEMENTS</t>
  </si>
  <si>
    <t>ADOPTION OF RECENT ACCOUNTING PRONOUNCEMENTS
Changes to U.S. GAAP are established by the Financial Accounting Standards Board (“FASB”) in the form of Accounting Standards Updates (“ASUs”) to the FASB’s Accounting Standards Codification.
In May 2014, the FASB issued ASU 2014-09, which amended the guidance for recognition of revenue from customer contracts. The core principle of the guidance is that an entity should recognize revenue to depict the transfer of promised goods or services to customers in the amount that reflects the consideration to which the entity expects to be entitled in exchange for those goods or services. On January 1, 2018, we adopted this standard and all the related amendments (the “new revenue standard”) for all contracts. This adoption was accounted for using the modified retrospective method. We recognized the cumulative effect of initially applying the new revenue standard as an adjustment to the January 1, 2018 opening balance of retained earnings. Comparative information for the prior periods has not been restated and continues to be reported under the accounting standards in effect prior to January 1, 2018.
Balance at
Balance at
December 31, 2017
Adjustment
January 1, 2018
Consolidated Balance Sheets
Assets
Inventories
$
337,216
$
(14,637)
$
322,579
Prepaid and other
109,791
13,984
123,775
Liabilities
Accounts payable and accrued liabilities
461,579
(5,706)
455,873
Deferred income taxes
20,995
1,292
22,287
Deferred and other non-current liabilities
5,608
824
6,432
Stockholders’ Equity
Retained earnings
1,301,147
2,937
1,304,084
A majority of our sales revenue continues to be recognized when products are shipped from our manufacturing facilities. For certain custom product and tooling sales where revenue was previously recognized when the products were shipped, we now recognize revenue over the time required to manufacture the product or build the tool in accordance with the new revenue standard. We also have certain extended warranty contracts, which under the new standard are considered a separate performance obligation and are required to be deferred and recognized into revenue over the life of the agreement.
In accordance with the new revenue standard requirements, the disclosure of the impact of adoption on our consolidated statements of income and balance sheets is as follows:
For the Three Months Ended September 30, 2018
Balances
Without
Effect of
As
Adoption of
Change
Reported
ASC 606
Higher/(Lower)
Consolidated Statements of Income
Net Sales
Beauty + Home
$
341,760
$
340,787
$
973
Pharma
227,515
227,526
(11)
Food + Beverage
96,500
96,478
22
Costs and Expenses
Cost of sales (exclusive of depreciation and amortization)
435,379
434,601
778
Provision for income taxes
11,920
11,866
54
Net income
39,022
38,870
152
For the Nine Months Ended September 30, 2018
Balances
Without
Effect of
As
Adoption of
Change
Reported
ASC 606
Higher/(Lower)
Consolidated Statements of Income
Net Sales
Beauty + Home
$
1,088,469
$
1,087,922
$
547
Pharma
698,851
699,299
(448)
Food + Beverage
292,413
292,437
(24)
Costs and Expenses
Cost of sales (exclusive of depreciation and amortization)
1,355,445
1,354,844
601
Provision for income taxes
52,966
53,138
(172)
Net income
154,091
154,445
(354)
September 30, 2018
Balances
Without
Effect of
As
Adoption of
Change
Reported
ASC 606
Higher/(Lower)
Consolidated Balance Sheets
Assets
Inventories
$
394,264
$
409,502
$
(15,238)
Prepaid and other
118,613
102,767
15,846
Liabilities
Accounts payable and accrued liabilities
524,528
528,081
(3,553)
Deferred income taxes
48,857
47,737
1,120
Deferred and other non-current liabilities
24,837
24,379
458
Stockholders’ Equity
Retained earnings
1,345,851
1,343,268
2,583
In January 2016, the FASB issued ASU 2016-01, which provides guidance on the classification and measurement of financial assets and liabilities (equity securities and financial liabilities) under the fair value option and the presentation and disclosure requirements for financial instruments. In February 2018, ASU 2018-03 was issued to clarify certain aspects of the guidance issued in January 2016. The guidance modifies how entities measure equity investments and present changes in the fair value of financial liabilities. Under the new guidance, entities measure equity investments that do not result in consolidation and are not accounted for under the equity method at fair value and recognize any related changes in fair value in net income unless the investments qualify for the new practicality exception. A measurement alternative exists for those equity investments that do not have a readily determinable fair value. These investments may be measured at cost less impairment, if any, plus or minus changes resulting from observable price changes in orderly transactions for identical or similar investments of the same issuer. The standard also includes a new impairment model for equity investments without readily determinable fair values. The new model is a single-step model under which the Company is required to perform a qualitative assessment each reporting period to identify impairment. When a qualitative assessment indicates that an impairment exists, the Company will estimate the fair value of the investment and recognize in current earnings an impairment loss equal to the difference between the fair value and the carrying amount of the equity investment. The new standard is effective for fiscal years and interim periods beginning after December 15, 2017. The Company adopted the requirements of this standard during the first quarter of 2018.
In February 2016, the FASB issued ASU 2016-02 and subsequent amendments, which requires organizations to recognize leases on the balance sheet, and disclose key information about leasing arrangements. The new standard establishes a right-of-use (“ROU”) model that requires a lessee to recognize an ROU asset and lease liability on the balance sheet for all leases with a term longer than 12 months. Leases will be classified as finance or operating, with classification affecting the pattern and recognition of expense in the income statement. The new standard is effective for fiscal years and interim periods beginning after December 15, 2018, with early adoption permitted. We expect to adopt the new standard on its effective date. A modified retrospective transition approach is required, applying the new standard to all leases existing at the date of initial application. An entity may choose to use either (1) its effective date or (2) the beginning of the earliest comparative period presented in the financial statements as its date of initial application. If an entity chooses the second option, the transition requirements for existing leases also apply to leases entered into between the date of initial application and the effective date. The entity must also recast its comparative period financial statements and provide the disclosures required by the new standard for the comparative periods. We expect to adopt the new standard on January 1, 2019 and use the effective date (option 1) as our date of initial application. Consequently, financial information will not be updated and the disclosures required under the new standard will not be provided for dates and periods before January 1, 2019.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The new standard also provides practical expedients for an entity’s ongoing accounting. We currently expect to elect the short-term lease recognition exemption for all leases that qualify. This means, for those leases that qualify, we will not recognize ROU assets or lease liabilities, and this includes not recognizing ROU assets or lease liabilities for existing short-term leases of those assets in transition. While we continue to assess all of the effects of adoption, we currently believe the most significant effects relate to the recognition of new ROU assets and lease liabilities on our balance sheet for our operating leases and the significant new disclosures about our leasing activities.
In August 2016, the FASB issued ASU 2016-15, which provides guidance on the classification of certain cash receipts and cash payments within the statement of cash flows. This guidance provides clarification for the following types of transactions: debt prepayment or extinguishment costs, settlement of zero-coupon debt instruments or other debt instruments with coupon rates that are insignificant in relation to the effective interest rate of the borrowing, contingent consideration payments made after a business combination, proceeds from the settlement of insurance claims, proceeds from the settlement of corporate-owned life insurance, distributions received from equity method investees and beneficial interest in securitization transactions. The guidance also clarifies how the predominance principle should be applied when cash receipts and cash payments have aspects of more than one class of cash flows. The guidance is effective for fiscal years beginning after December 15, 2017, including interim periods within those fiscal years. However, early adoption was permitted and an entity that elects early adoption must adopt all of the amendments on a retrospective basis in the period of adoption. The Company adopted this standard in the fourth quarter of 2017.
In November 2016, the FASB issued ASU 2016-18, which provides guidance to address the diversity in the classification and presentation of changes in restricted cash on the statement of cash flows. The amendments in this standard require that a statement of cash flows explain the change during the period in the total cash, cash equivalents, and amounts generally described as restricted cash or restricted cash equivalents. The new standard is effective for fiscal years and interim periods beginning after December 15, 2017. The Company adopted the requirements of this standard during the first quarter of 2018 and appropriate disclosures are included on the statement of cash flows to the extent applicable.
In January 2017, the FASB issued ASU 2017-01, which provides guidance to clarify the definition of a business to assist entities in evaluating whether transactions should be accounted for as acquisitions (or disposals) of assets or businesses. The amendments in this standard provide a screen to determine when an integrated set of assets and activities (collectively referred to as a “set”) is not a business. The screen requires that when substantially all of the fair value of the gross assets acquired (or disposed of) is concentrated in a single identifiable asset or a group of similar identifiable assets, the set is not a business. If the screen is not met, the amendments in this update (1) require that to be considered a business, a set must include, at a minimum, an input and a substantive process that together significantly contribute to the ability to create output and (2) remove the evaluation of whether a market participant could replace missing elements. The amendments also narrow the definition of the term “output” so that the term is consistent with how outputs are described in the new guidance for revenue recognition. The new standard is effective for fiscal years and interim periods beginning after December 15, 2017. The Company adopted the requirements of this standard during the first quarter of 2018.
In March 2017, the FASB issued ASU 2017-07, which provides guidance to disaggregate the current service cost component from the other components of net periodic benefit costs. The service cost component should be presented within compensation costs while the other components should be presented outside of income from operations. The guidance also clarifies that only the service cost component is eligible for capitalization. The new standard is effective for fiscal years and interim periods beginning after December 15, 2017. The Company adopted the requirements of this standard during the first quarter of 2018 and the prior periods were restated as follows:
Original
Revised
Balance
Adjustment
Balance
Revised Condensed Consolidated Statements of Income
Three Months Ended September 30, 2017
Cost of sales (exclusive of depreciation and amortization)
$
408,081
$
(300)
$
407,781
Selling, research &amp; development and administrative
95,748
(212)
95,536
Total Operating Expenses
543,916
(512)
543,404
Operating Income
80,410
512
80,922
Miscellaneous, net
(2,200)
(512)
(2,712)
Total Other (Expense) Income
(10,892)
(512)
(11,404)
Income before Income Taxes
69,518
—
69,518
Nine Months Ended September 30, 2017
Cost of sales (exclusive of depreciation and amortization)
$
1,192,967
$
(838)
$
1,192,129
Selling, research &amp; development and administrative
292,923
(649)
292,274
Total Operating Expenses
1,600,550
(1,487)
1,599,063
Operating Income
242,838
1,487
244,325
Miscellaneous, net
(509)
(1,487)
(1,996)
Total Other (Expense) Income
(24,272)
(1,487)
(25,759)
Income before Income Taxes
218,566
—
218,566
In May 2017, the FASB issued ASU 2017-09, which provides clarification on applying the standards for stock compensation accounting. The new standard provides guidance on which changes to the terms or conditions of a share-based payment award require an entity to apply modification accounting. The new standard is effective for fiscal years and interim periods beginning after December 15, 2017. The Company adopted the requirements of this standard during the first quarter of 2018.
In August 2017, the FASB issued ASU 2017-12, which provides new guidance to improve the accounting for hedging activities. The guidance changes the financial reporting of hedging relationships to better portray the economic results of an entity’s risk management activities in its financial statements. In addition, the guidance makes certain targeted improvements to simplify the application of the hedge accounting guidance in current U.S. GAAP. The new standard is effective for fiscal years beginning after December 15, 2018 and interim periods within those fiscal years. However, early application is permitted in any interim period after the issuance of this guidance. The Company adopted this standard in the third quarter of 2017. See details in Note 9 – Derivative Instruments and Hedging Activities.
Other accounting standards that have been issued by the FASB or other standards-setting bodies did not have a material impact on our Condensed Consolidated Financial Statements.</t>
  </si>
  <si>
    <t>RETIREMENT OF COMMON STOCK</t>
  </si>
  <si>
    <t>RETIREMENT OF COMMON STOCK
During the first nine months of 2018, the Company repurchased 668 thousand shares of common stock, of which 623 thousand shares were immediately retired. During the first nine months of 2017, the Company repurchased 1.4 million shares of common stock, of which 512 thousand shares were immediately retired. Common stock was reduced by the number of shares retired at $0.01 par value per share. The Company allocates the excess purchase price over par value between additional paid-in capital and retained earnings.</t>
  </si>
  <si>
    <t>INCOME TAXES
The Company computes taxes on income in accordance with the tax rules and regulations of the many taxing authorities where income is earned. The income tax rates imposed by these taxing authorities may vary substantially. Taxable income may differ from pre-tax income for financial accounting purposes. To the extent that these differences create temporary differences between the tax basis of an asset or liability and our reported amount in the financial statements, an appropriate provision for deferred income taxes is made.
The Tax Cuts and Jobs Act (the “TCJA”) was enacted in the United States on December 22, 2017. The TCJA lowered the corporate tax rate from 35.0% to 21.0% and imposed a one-time transition tax on unremitted earnings as of the end of 2017, and featured many other tax law provisions. New provisions for 2018 include, most notably, a tax on global intangible low-taxed income (“GILTI”) and the base erosion anti-abuse tax (“BEAT”), repeal of the domestic manufacturing deduction and limitations on the deductibility of executive compensation. The SEC issued Staff Accounting Bulletin No. 118 (“SAB 118”) to address the U.S. GAAP application of the TCJA. SAB 118 provides us up to a year to finalize accounting for the impacts of the TCJA.
The Company estimated provisional tax amounts related to the transition tax and components of the revaluation of deferred tax assets and liabilities for the period ended December 31, 2017. This resulted in the recognition of a net tax charge of approximately $24.8 million, comprised of a provisional charge of $31.6 million for the transition tax and a provisional benefit of $6.8 million related to the corporate rate change. While our accounting for the enactment of the new U.S. tax legislation is not complete, during the three months ended September 30, 2018, we recognized a provisional, discrete $1.9 million net tax benefit, consisting of a provisional $2.8 million benefit related to the change in the corporate tax rate that was partially offset by a provisional $0.9 million charge for the transition tax liability. During the nine months ended September 30, 2018, we recognized $5.4 million in provisional, discrete net tax benefits, composed of the $2.8 million benefit for the change in corporate tax rate and a net $2.6 million decrease to our transition tax liability. The benefit for the lower transition tax liability reflects additional guidance issued by the U.S. Treasury during 2018. The Company expects both provisional amounts to be finalized in the fourth quarter of 2018 when the 2017 U.S. tax return filings are completed. The Company has elected to account for the tax on GILTI as a period cost and not as a measure of deferred taxes in the current period.
All of the Company’s non-U.S. earnings are subject to U.S. taxation, either from the TCJA transition tax on accumulated non-U.S. earnings as of the end of 2017 or the GILTI provisions on non-U.S. earnings going forward. The Company maintains its assertion that the cash and distributable reserves at its non-U.S. affiliates are indefinitely reinvested. The Company will provide for the necessary withholding and local income taxes when management decides that an affiliate should make a distribution. These decisions are made taking into consideration the financial requirements of the non-U.S. affiliates and the global cash management goals of the Company.
The Company provides a liability for the amount of unrecognized tax benefits from uncertain tax positions. This liability is provided whenever the Company determines that a tax benefit will not meet a more-likely-than-not threshold for recognition. See Note 5 - Income Taxes for more information.</t>
  </si>
  <si>
    <t>SUMMARY OF SIGNIFICANT ACCOUNTING POLICIES (Tables)</t>
  </si>
  <si>
    <t>Accounting Standards Update 2014-09 | Restatement of beginning balances</t>
  </si>
  <si>
    <t>Summary of impacts of adoption of recent accounting pronouncements</t>
  </si>
  <si>
    <t>Balance at
Balance at
December 31, 2017
Adjustment
January 1, 2018
Consolidated Balance Sheets
Assets
Inventories
$
337,216
$
(14,637)
$
322,579
Prepaid and other
109,791
13,984
123,775
Liabilities
Accounts payable and accrued liabilities
461,579
(5,706)
455,873
Deferred income taxes
20,995
1,292
22,287
Deferred and other non-current liabilities
5,608
824
6,432
Stockholders’ Equity
Retained earnings
1,301,147
2,937
1,304,084</t>
  </si>
  <si>
    <t>Accounting Standards Update 2014-09 | Cumulative effect of change</t>
  </si>
  <si>
    <t>For the Three Months Ended September 30, 2018
Balances
Without
Effect of
As
Adoption of
Change
Reported
ASC 606
Higher/(Lower)
Consolidated Statements of Income
Net Sales
Beauty + Home
$
341,760
$
340,787
$
973
Pharma
227,515
227,526
(11)
Food + Beverage
96,500
96,478
22
Costs and Expenses
Cost of sales (exclusive of depreciation and amortization)
435,379
434,601
778
Provision for income taxes
11,920
11,866
54
Net income
39,022
38,870
152
For the Nine Months Ended September 30, 2018
Balances
Without
Effect of
As
Adoption of
Change
Reported
ASC 606
Higher/(Lower)
Consolidated Statements of Income
Net Sales
Beauty + Home
$
1,088,469
$
1,087,922
$
547
Pharma
698,851
699,299
(448)
Food + Beverage
292,413
292,437
(24)
Costs and Expenses
Cost of sales (exclusive of depreciation and amortization)
1,355,445
1,354,844
601
Provision for income taxes
52,966
53,138
(172)
Net income
154,091
154,445
(354)
September 30, 2018
Balances
Without
Effect of
As
Adoption of
Change
Reported
ASC 606
Higher/(Lower)
Consolidated Balance Sheets
Assets
Inventories
$
394,264
$
409,502
$
(15,238)
Prepaid and other
118,613
102,767
15,846
Liabilities
Accounts payable and accrued liabilities
524,528
528,081
(3,553)
Deferred income taxes
48,857
47,737
1,120
Deferred and other non-current liabilities
24,837
24,379
458
Stockholders’ Equity
Retained earnings
1,345,851
1,343,268
2,583</t>
  </si>
  <si>
    <t>Accounting Standards Update 2017-07</t>
  </si>
  <si>
    <t>Original
Revised
Balance
Adjustment
Balance
Revised Condensed Consolidated Statements of Income
Three Months Ended September 30, 2017
Cost of sales (exclusive of depreciation and amortization)
$
408,081
$
(300)
$
407,781
Selling, research &amp; development and administrative
95,748
(212)
95,536
Total Operating Expenses
543,916
(512)
543,404
Operating Income
80,410
512
80,922
Miscellaneous, net
(2,200)
(512)
(2,712)
Total Other (Expense) Income
(10,892)
(512)
(11,404)
Income before Income Taxes
69,518
—
69,518
Nine Months Ended September 30, 2017
Cost of sales (exclusive of depreciation and amortization)
$
1,192,967
$
(838)
$
1,192,129
Selling, research &amp; development and administrative
292,923
(649)
292,274
Total Operating Expenses
1,600,550
(1,487)
1,599,063
Operating Income
242,838
1,487
244,325
Miscellaneous, net
(509)
(1,487)
(1,996)
Total Other (Expense) Income
(24,272)
(1,487)
(25,759)
Income before Income Taxes
218,566
—
218,566</t>
  </si>
  <si>
    <t>REVENUE (Tables)</t>
  </si>
  <si>
    <t>Schedule of revenue by segment by geographic area</t>
  </si>
  <si>
    <t>For the Three Months Ended September 30, 2018
Latin
Segment
Europe
Domestic
America
Asia
Total
Beauty + Home
$
190,267
$
83,353
$
44,653
$
23,487
$
341,760
Pharma
161,733
50,126
6,165
9,491
227,515
Food + Beverage
29,472
47,870
7,476
11,682
96,500
Total
$
381,472
$
181,349
$
58,294
$
44,660
$
665,775
For the Nine Months Ended September 30, 2018
Latin
Segment
Europe
Domestic
America
Asia
Total
Beauty + Home
$
622,184
$
252,709
$
140,238
$
73,338
$
1,088,469
Pharma
520,574
132,496
19,229
26,552
698,851
Food + Beverage
90,185
143,005
23,343
35,880
292,413
Total
$
1,232,943
$
528,210
$
182,810
$
135,770
$
2,079,733</t>
  </si>
  <si>
    <t>Schedule of opening and closing balances of contract assets and contract liabilities</t>
  </si>
  <si>
    <t>Balance as of
Balance as of
January 1, 2018
September 30, 2018
Increase/
(opening)
(closing)
(Decrease)
Contract asset (current)
$
13,984
$
15,846
$
1,862
Contract asset (long-term)
$
—
$
—
$
—
Contract liability (current)
$
15
$
413
$
398
Contract liability (long-term)
$
824
$
458
$
(366)</t>
  </si>
  <si>
    <t>INVENTORIES (Tables)</t>
  </si>
  <si>
    <t>Schedule of inventories, by component</t>
  </si>
  <si>
    <t>September 30,
December 31,
Raw materials
$
111,985
$
99,196
Work in process
127,569
107,307
Finished goods
154,710
130,713
Total
$
394,264
$
337,216</t>
  </si>
  <si>
    <t>GOODWILL AND OTHER INTANGIBLE ASSETS (Tables)</t>
  </si>
  <si>
    <t>Schedule of changes in the carrying amount of goodwill</t>
  </si>
  <si>
    <t>Beauty +
Food +
Corporate
Home
Pharma
Beverage
&amp; Other
Total
Goodwill
$
223,947
$
203,069
$
16,871
$
1,615
$
445,502
Accumulated impairment losses
—
—
—
(1,615)
(1,615)
Balance as of December 31, 2017
$
223,947
$
203,069
$
16,871
$
—
$
443,887
Acquisition
5,565
154,827
106,389
—
266,781
Foreign currency exchange effects
(4,853)
(6,237)
(248)
—
(11,338)
Goodwill
$
224,659
$
351,659
$
123,012
$
1,615
$
700,945
Accumulated impairment losses
—
—
—
(1,615)
(1,615)
Balance as of September 30, 2018
$
224,659
$
351,659
$
123,012
$
—
$
699,330</t>
  </si>
  <si>
    <t>Summary of amortized intangible assets</t>
  </si>
  <si>
    <t>September 30, 2018
December 31, 2017
Weighted Average
Gross
Gross
Amortization Period
Carrying
Accumulated
Net
Carrying
Accumulated
Net
(Years)
Amount
Amortization
Value
Amount
Amortization
Value
Amortized intangible assets:
Patents
0.3
$
7,645
$
(7,535)
$
110
$
7,819
$
(7,806)
$
13
Acquired technology
13.5
93,171
(16,786)
76,385
47,571
(14,624)
32,947
Customer relationships
14.6
199,591
(18,162)
181,429
68,886
(13,401)
55,485
Trademarks and trade names
7.0
21,333
(5,311)
16,022
6,965
(4,485)
2,480
License agreements and other
9.3
19,808
(10,644)
9,164
14,862
(10,327)
4,535
Total intangible assets
13.2
$
341,548
$
(58,438)
$
283,110
$
146,103
$
(50,643)
$
95,460</t>
  </si>
  <si>
    <t>Schedule of future estimated amortization expense</t>
  </si>
  <si>
    <t>Future estimated amortization expense for the years ending December 31 is as follows:
2018
$
6,023
(remaining estimated amortization for 2018)
2019
23,888
2020
22,786
2021
22,407
2022 and thereafter
208,006</t>
  </si>
  <si>
    <t>DEBT (Tables)</t>
  </si>
  <si>
    <t>Schedule of long-term obligations</t>
  </si>
  <si>
    <t>At September 30, 2018, the Company’s long-term obligations consisted of the following:
Unamortized
Debt Issuance
Principal
Costs
Net
Notes payable 0.00% – 18.00%, due in monthly and annual installments through 2025
$
17,521
$
—
$
17,521
Senior unsecured notes 3.2%, due in 2022
75,000
94
74,906
Senior unsecured debts 3.6% floating, equal annual installments through 2022
224,000
578
223,422
Senior unsecured notes 3.5%, due in 2023
125,000
190
124,810
Senior unsecured notes 1.0%, due in 2023
116,095
456
115,639
Senior unsecured notes 3.4%, due in 2024
50,000
80
49,920
Senior unsecured notes 3.5%, due in 2024
100,000
190
99,810
Senior unsecured notes 1.2%, due in 2024
232,190
944
231,246
Senior unsecured notes 3.6%, due in 2025
125,000
215
124,785
Senior unsecured notes 3.6%, due in 2026
125,000
215
124,785
Capital lease obligations
8,932
—
8,932
$
1,198,738
$
2,962
$
1,195,776
Current maturities of long-term obligations
(64,039)
—
(64,039)
Total long-term obligations
$
1,134,699
$
2,962
$
1,131,737
At December 31, 2017, the Company’s long-term obligations consisted of the following:
Unamortized
Debt Issuance
Principal
Costs
Net
Notes payable 0.61% – 18.00%, due in monthly and annual installments through 2025
$
15,349
$
—
$
15,349
Senior unsecured notes 3.2%, due in 2022
75,000
113
74,887
Senior unsecured debts 2.6% floating, equal annual installments through 2022
280,000
692
279,308
Senior unsecured notes 3.5%, due in 2023
125,000
217
124,783
Senior unsecured notes 1.0%, due in 2023
120,095
526
119,569
Senior unsecured notes 3.4%, due in 2024
50,000
89
49,911
Senior unsecured notes 3.5%, due in 2024
100,000
217
99,783
Senior unsecured notes 1.2%, due in 2024
240,190
1,066
239,124
Senior unsecured notes 3.6%, due in 2025
125,000
238
124,762
Senior unsecured notes 3.6%, due in 2026
125,000
238
124,762
Capital lease obligations
741
—
741
$
1,256,375
$
3,396
$
1,252,979
Current maturities of long-term obligations
(61,833)
—
(61,833)
Total long-term obligations
$
1,194,542
$
3,396
$
1,191,146</t>
  </si>
  <si>
    <t>Schedule of covenants on revolving credit facility and corporate long-term obligations</t>
  </si>
  <si>
    <t>Requirement
Level at September 30, 2018
Consolidated Leverage Ratio (1)
Maximum of 3.50 to 1.00
2.05 to 1.00
Consolidated Interest Coverage Ratio (1)
Minimum of 3.00 to 1.00
12.36 to 1.00
(1)
Definitions of ratios are included as part of the revolving credit facility agreement and the private placement agreements.</t>
  </si>
  <si>
    <t>Schedule of borrowing arrangements through wholly owned UK subsidiary</t>
  </si>
  <si>
    <t>Debt Type
Amount
Term/Maturity
Interest Rate
Bank term loan
$
280,000
5 year amortizing/July 2022
2.56% floating swapped to 1.36% fixed
Bank revolver
€
150,000
5 year/July 2022
1.10% floating
Private placement
€
100,000
6 year/July 2023
0.98% fixed
Private placement
€
200,000
7 year/July 2024
1.17% fixed</t>
  </si>
  <si>
    <t>RETIREMENT AND DEFERRED COMPENSATION PLANS (Tables)</t>
  </si>
  <si>
    <t>Components of net periodic benefit cost</t>
  </si>
  <si>
    <t>Domestic Plans
Foreign Plans
Three Months Ended September 30,
Service cost
$
2,853
$
2,426
$
1,457
$
1,447
Interest cost
1,713
1,752
445
459
Expected return on plan assets
(2,803)
(2,470)
(645)
(627)
Amortization of net loss
1,214
801
422
493
Amortization of prior service cost
—
—
122
104
Net periodic benefit cost
$
2,977
$
2,509
$
1,801
$
1,876
Domestic Plans
Foreign Plans
Nine Months Ended September 30,
Service cost
$
$
7,279
$
4,479
$
4,166
Interest cost
5,257
1,374
1,321
Expected return on plan assets
(7,409)
(1,982)
(1,781)
Amortization of net loss
2,403
1,301
1,400
Amortization of prior service cost
—
—
376
296
Net periodic benefit cost
$
8,918
$
7,530
$
5,548
$
5,402</t>
  </si>
  <si>
    <t>ACCUMULATED OTHER COMPREHENSIVE INCOME (Tables)</t>
  </si>
  <si>
    <t>Changes in Accumulated Other Comprehensive Income/(Loss) by Component</t>
  </si>
  <si>
    <t>Foreign
Defined Benefit
Currency
Pension Plans
Derivatives
Total
Balance - December 31, 2016
$
(259,888)
$
(59,775)
$
(46)
$
(319,709)
Other comprehensive income (loss) before reclassifications
69,493
—
(9,237)
60,256
Amounts reclassified from accumulated other comprehensive income
—
2,699
5,667
8,366
Net current-period other comprehensive income
69,493
2,699
(3,570)
68,622
Balance - September 30, 2017
$
(190,395)
$
(57,076)
$
(3,616)
$
(251,087)
Balance - December 31, 2017
$
(185,503)
$
(64,595)
$
(3,204)
$
(253,302)
Other comprehensive income (loss) before reclassifications
(53,141)
—
12,507
(40,634)
Amounts reclassified from accumulated other comprehensive income
—
4,032
(11,444)
(7,412)
Net current-period other comprehensive income
(53,141)
4,032
1,063
(48,046)
Balance - September 30, 2018
$
(238,644)
$
(60,563)
$
(2,141)
$
(301,348)</t>
  </si>
  <si>
    <t>Reclassifications Out of Accumulated Other Comprehensive (Loss) Income</t>
  </si>
  <si>
    <t>Reclassifications Out of Accumulated Other Comprehensive (Loss) Income:
Amount Reclassified from
Details about Accumulated Other
Accumulated Other
Affected Line in the Statement
Comprehensive Income Components
Comprehensive Income
Where Net Income is Presented
Three Months Ended September 30,
Defined Benefit Pension Plans
Amortization of net loss
$
1,636
$
1,294
(1)
Amortization of prior service cost
122
104
(1)
1,758
1,398
Total before tax
(425)
(474)
Tax benefit
$
1,333
$
924
Net of tax
Derivatives
Changes in treasury locks
$
4
$
11
Interest Expense
Changes in cross currency swap: interest component
(1,337)
(678)
Interest Expense
Changes in cross currency swap: foreign exchange component
(2,131)
7,481
Miscellaneous, net
(3,464)
6,814
Total before tax
588
(1,161)
Tax benefit
$
(2,876)
$
5,653
Net of tax
Total reclassifications for the period
$
(1,543)
$
6,577
Amount Reclassified from
Details about Accumulated Other
Accumulated Other
Affected Line in the Statement
Comprehensive Income Components
Comprehensive Income
Where Net Income is Presented
Nine Months Ended September 30,
Defined Benefit Pension Plans
Amortization of net loss
$
4,943
$
3,803
(1)
Amortization of prior service cost
376
296
(1)
5,319
4,099
Total before tax
(1,287)
(1,400)
Tax benefit
$
4,032
$
2,699
Net of tax
Derivatives
Changes in treasury locks
$
26
$
32
Interest Expense
Changes in cross currency swap: interest component
(3,824)
(678)
Interest Expense
Changes in cross currency swap: foreign exchange component
(9,984)
7,481
Miscellaneous, net
(13,782)
6,835
Total before tax
2,338
(1,168)
Tax benefit
$
(11,444)
$
5,667
Net of tax
Total reclassifications for the period
$
(7,412)
$
8,366
(1)
These accumulated other comprehensive income components are included in the computation of net periodic benefit costs, net of tax (see Note 7 – Retirement and Deferred Compensation Plans for additional details).</t>
  </si>
  <si>
    <t>DERIVATIVE INSTRUMENTS AND HEDGING ACTIVITIES (Tables)</t>
  </si>
  <si>
    <t>Schedule of Fair Value of Derivative Instruments in the Condensed Consolidated Balance Sheets</t>
  </si>
  <si>
    <t>Fair Value of Derivative Instruments in the Condensed Consolidated Balance Sheets as of September 30, 2018 and December 31, 2017
September 30, 2018
December 31, 2017
Derivatives
Derivatives
Derivatives
not
Derivatives
not
Designated
Designated
Designated
Designated
Balance Sheet
as Hedging
as Hedging
as Hedging
as Hedging
Location
Instruments
Instruments
Instruments
Instruments
Derivative Assets
Foreign Exchange Contracts
Prepaid and other
$
—
$
262
$
—
$
663
$
—
$
262
$
—
$
663
Derivative Liabilities
Foreign Exchange Contracts
Accounts payable and accrued liabilities
$
—
$
881
$
—
$
1,604
Cross Currency Swap Contract (1)
Accounts payable and accrued liabilities
4,712
—
16,309
—
$
4,712
$
881
$
16,309
$
1,604
(1) This cross currency swap contract is composed of both an interest component and a foreign exchange component.</t>
  </si>
  <si>
    <t>Schedule of Effect of Cash Flow Hedge Accounting on Accumulated Other Comprehensive Income (Loss)</t>
  </si>
  <si>
    <t>The Effect of Cash Flow Hedge Accounting on Accumulated Other Comprehensive Income (Loss) for the Quarters Ended September 30, 2018 and 2017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68)
$
(3,648)
Interest expense
$
1,337
$
678
$
(8,735)
Foreign exchange component
2,131
(7,481)
Miscellaneous, net
2,131
(7,481)
(2,928)
$
2,063
$
(11,129)
$
3,468
$
(6,803)
$
(11,663)
The Effect of Cash Flow Hedge Accounting on Accumulated Other Comprehensive Income (Loss) for the Nine Months Ended September 30, 2018 and 2017
Amount of Gain (Loss)
Total Amount
Amount of Gain (Loss)
Location of (Loss)
Reclassified from
of Affected
Derivatives in Cash
Recognized in
Gain Recognized
Accumulated
Income
Flow Hedging
Other Comprehensive
in Income on
Other Comprehensive
Statement
Relationships
Income on Derivative
Derivatives
Income on Derivative
Line Item
Cross currency swap contract:
Interest component
$
5,084
$
(3,648)
Interest expense
$
3,824
$
678
$
(24,754)
Foreign exchange component
9,984
(7,481)
Miscellaneous, net
9,984
(7,481)
(4,372)
$
15,068
$
(11,129)
$
13,808
$
(6,803)
$
(29,126)</t>
  </si>
  <si>
    <t>Schedule of Effect of Derivatives Not Designated as Hedging Instruments on the Condensed Consolidated Statements of Income</t>
  </si>
  <si>
    <t>The Effect of Derivatives Not Designated as Hedging Instruments on the Condensed Consolidated Statements of Income for the Quarters Ended September 30, 2018 and 2017
Amount of (Loss) Gain
Derivatives Not Designated
Location of (Loss) Gain Recognized
Recognized in Income
as Hedging Instruments
in Income on Derivatives
on Derivatives
Foreign Exchange Contracts
Other (Expense) Income:
$
(1,011)
$
(15,534)
$
(1,011)
$
(15,534)
The Effect of Derivatives Not Designated as Hedging Instruments on the Condensed Consolidated Statements of Income for the Nine Months Ended September 30, 2018 and 2017
Amount of (Loss) Gain
Derivatives Not Designated
Location of (Loss) Gain Recognized
Recognized in Income
as Hedging Instruments
in Income on Derivatives
on Derivatives
Foreign Exchange Contracts
Other (Expense) Income:
$
102
$
(64,651)
$
102
$
(64,651)</t>
  </si>
  <si>
    <t>Schedule of offsetting derivative assets and liabilities</t>
  </si>
  <si>
    <t>Gross Amounts not Offset
Gross Amounts
Net Amounts
in the Statement of
Offset in the
Presented in
Financial Position
Gross
Statement of
the Statement of
Financial
Cash Collateral
Net
Amount
Financial Position
Financial Position
Instruments
Received
Amount
Description
September 30, 2018
Derivative Assets
$
262
—
$
262
—
—
$
262
Total Assets
$
262
—
$
262
—
—
$
262
Derivative Liabilities
$
5,593
—
$
5,593
—
—
$
5,593
Total Liabilities
$
5,593
—
$
5,593
—
—
$
5,593
December 31, 2017
Derivative Assets
$
663
—
$
663
—
—
$
663
Total Assets
$
663
—
$
663
—
—
$
663
Derivative Liabilities
$
17,913
—
$
17,913
—
—
$
17,913
Total Liabilities
$
17,913
—
$
17,913
—
—
$
17,913</t>
  </si>
  <si>
    <t>FAIR VALUE (Tables)</t>
  </si>
  <si>
    <t>Schedule of fair values of financial assets and liabilities</t>
  </si>
  <si>
    <t>As of September 30, 2018, the fair values of our financial assets and liabilities were categorized as follows:
Total
Level 1
Level 2
Level 3
Assets
Foreign exchange contracts (1)
$
262
$
—
$
262
$
—
Total assets at fair value
$
262
$
—
$
262
$
—
Liabilities
Foreign exchange contracts (1)
$
881
$
—
$
881
$
—
Cross currency swap contract (1)
4,712
—
4,712
—
Total liabilities at fair value
$
5,593
$
—
$
5,593
$
—
As of December 31, 2017, the fair values of our financial assets and liabilities were categorized as follows:
Total
Level 1
Level 2
Level 3
Assets
Foreign exchange contracts (1)
$
663
$
—
$
663
$
—
Total assets at fair value
$
663
$
—
$
663
$
—
Liabilities
Foreign exchange contracts (1)
$
1,604
$
—
$
1,604
$
—
Cross currency swap contract (1)
16,309
—
16,309
—
Total liabilities at fair value
$
17,913
$
—
$
17,913
$
—
(1)
Market approach valuation technique based on observable market transactions of spot and forward rates.</t>
  </si>
  <si>
    <t>STOCK-BASED COMPENSATION (Tables)</t>
  </si>
  <si>
    <t>Weighted-average assumptions used to estimate fair value of stock options granted</t>
  </si>
  <si>
    <t>Stock Awards Plans:
Nine Months Ended September 30,
Dividend Yield
1.5
%
1.7
%
Expected Stock Price Volatility
14.2
%
15.8
%
Risk-free Interest Rate
2.8
%
2.2
%
Expected Life of Option (years)
6.6
6.7</t>
  </si>
  <si>
    <t>Summary of option activity</t>
  </si>
  <si>
    <t>Stock Awards Plans
Director Stock Option Plans
Weighted Average
Weighted Average
Options
Exercise Price
Options
Exercise Price
Outstanding, January 1, 2018
8,059,319
$
61.67
214,967
$
57.44
Granted
603,901
88.39
—
—
Exercised
(1,439,333)
52.69
(57,767)
55.71
Forfeited or expired
(243,110)
74.32
—
—
Outstanding at September 30, 2018
6,980,777
$
65.39
157,200
$
58.08
Exercisable at September 30, 2018
5,114,822
$
60.65
157,200
$
58.08
Weighted-Average Remaining Contractual Term (Years):
Outstanding at September 30, 2018
6.0
4.3
Exercisable at September 30, 2018
5.2
4.3
Aggregate Intrinsic Value:
Outstanding at September 30, 2018
$
295,630
$
7,807
Exercisable at September 30, 2018
$
240,839
$
7,807
Intrinsic Value of Options Exercised During the Nine Months Ended:
September 30, 2018
$
62,895
$
2,187
September 30, 2017
$
44,734
$
1,995</t>
  </si>
  <si>
    <t>Weighted-average assumptions used to estimate fair value of restricted stock units</t>
  </si>
  <si>
    <t>Nine Months Ended September 30,
Fair value per stock award
$
128.70
Measurement date stock price
$
89.42
Assumptions:
Aptar's stock price expected volatility
12.30
%
Expected average volatility of peer companies
27.50
%
Correlation assumption
20.20
%
Risk-free interest rate
2.42
%
Dividend yield assumption
1.43
%</t>
  </si>
  <si>
    <t>Summary of restricted stock unit activity</t>
  </si>
  <si>
    <t>Time-Based RSUs
Performance-Based RSUs
Weighted Average
Weighted Average
Units
Grant-Date Fair Value
Units
Grant-Date Fair Value
Nonvested at January 1, 2018
124,067
$
74.65
—
$
—
Granted
187,502
96.26
80,843
111.55
Vested
(33,882)
75.57
—
—
Forfeited
(31,672)
78.62
(9,762)
111.55
Nonvested at September 30, 2018
246,015
$
90.48
71,081
$
111.55</t>
  </si>
  <si>
    <t>EARNINGS PER SHARE (Tables)</t>
  </si>
  <si>
    <t>Reconciliation of Basic and Diluted Earnings Per Share</t>
  </si>
  <si>
    <t>Three Months Ended
September 30, 2018
September 30, 2017
Diluted
Basic
Diluted
Basic
Consolidated operations
Income available to common stockholders
$
38,996
$
38,996
$
53,523
$
53,523
Average equivalent shares
Shares of common stock
62,378
62,378
62,592
62,592
Effect of dilutive stock based compensation
Stock options
2,659
—
2,171
—
Restricted stock
92
—
58
—
Total average equivalent shares
65,129
62,378
64,821
62,592
Net income per share
$
0.60
$
0.63
$
0.83
$
0.86
Nine Months Ended
September 30, 2018
September 30, 2017
Diluted
Basic
Diluted
Basic
Consolidated operations
Income available to common stockholders
$
154,071
$
154,071
$
170,517
$
170,517
Average equivalent shares
Shares of common stock
62,304
62,304
62,527
62,527
Effect of dilutive stock-based compensation
Stock options
2,440
—
2,046
—
Restricted stock
78
—
53
—
Total average equivalent shares
64,822
62,304
64,626
62,527
Net income per share
$
2.38
$
2.47
$
2.64
$
2.73</t>
  </si>
  <si>
    <t>SEGMENT INFORMATION (Tables)</t>
  </si>
  <si>
    <t>Financial information regarding the Company's reportable segments</t>
  </si>
  <si>
    <t>Three Months Ended September 30,
Nine Months Ended September 30,
Total Sales:
Beauty + Home
$
346,040
$
338,068
$
1,103,664
$
992,476
Pharma
227,691
199,551
699,105
598,168
Food + Beverage
97,297
91,852
294,362
269,159
Total Sales
671,028
629,471
2,097,131
1,859,803
Less: Intersegment Sales:
Beauty + Home
$
4,280
$
4,320
$
15,195
$
14,163
Pharma
176
4
254
7
Food + Beverage
797
821
1,949
2,245
Total Intersegment Sales
$
5,253
$
5,145
$
17,398
$
16,415
Net Sales:
Beauty + Home
$
341,760
$
333,748
$
1,088,469
$
978,313
Pharma
227,515
199,547
698,851
598,161
Food + Beverage
96,500
91,031
292,413
266,914
Net Sales
$
665,775
$
624,326
$
2,079,733
$
1,843,388
Adjusted EBITDA (1):
Beauty + Home
$
42,174
$
42,627
$
141,155
$
129,265
Pharma
84,516
66,260
250,709
204,750
Food + Beverage
15,482
18,116
46,284
49,756
Corporate &amp; Other, unallocated
(7,954)
(8,778)
(28,576)
(26,924)
Acquisition-related costs (2)
(10,369)
—
(12,932)
—
Restructuring Initiatives (3)
(23,852)
—
(48,002)
—
Depreciation and amortization
(41,857)
(40,087)
(123,133)
(114,660)
Interest Expense
(8,735)
(9,733)
(24,754)
(25,707)
Interest Income
1,537
1,113
6,306
2,086
Income before Income Taxes
$
50,942
$
69,518
$
207,057
$
218,566
(1)
The Company evaluates performance of our business units and allocates resources based upon Adjusted EBITDA. Adjusted EBITDA is defined as earnings before net interest, taxes, depreciation, amortization, unallocated corporate expenses, restructuring and acquisition-related costs.
(2)
Acquisition-related costs include transaction costs and purchase accounting adjustments related to inventory for acquisitions (see Note 17 – Acquisitions for further details).
(3)
Restructuring Initiatives includes expense items for the three and nine months ended September 30, 2018 as follows (see Note 18 – Restructuring Initiatives for further details):</t>
  </si>
  <si>
    <t>Restructuring Initiatives</t>
  </si>
  <si>
    <t>Three Months Ended September 30,
Nine Months Ended September 30,
Restructuring Initiatives by Segment
Beauty + Home
$
18,854
$
—
$
38,501
$
—
Pharma
2,008
—
3,596
—
Food + Beverage
2,638
—
4,307
—
Corporate &amp; Other
352
—
1,598
—
Total Restructuring Initiatives
$
23,852
$
—
$
48,002
$
—</t>
  </si>
  <si>
    <t>ACQUISITIONS (Tables) - CSP Technologies Member</t>
  </si>
  <si>
    <t>Acquisitions</t>
  </si>
  <si>
    <t>Summary of assets acquired and liabilities assumed at estimated fair value</t>
  </si>
  <si>
    <t>August 27, 2018
Assets
Cash and equivalents
$
24,053
Accounts receivable
21,250
Inventories
45,500
Prepaid and other
2,925
Property, plant and equipment
101,579
Goodwill
261,216
Intangible assets
198,200
Other miscellaneous assets
980
Liabilities
Current maturities of long-term obligations
129
Accounts payable and accrued liabilities
30,871
Long-term obligations
6,037
Deferred income taxes
47,504
Retirement and deferred compensation plans
212
Deferred and other non-current liabilities
17,492
Net assets acquired
$
553,458</t>
  </si>
  <si>
    <t>Summary of the fair value estimates of the acquired identifiable intangible assets and weighted-average useful lives as of the acquisition date</t>
  </si>
  <si>
    <t>Weighted-Average
Estimated
Useful Life
Fair Value
(in years)
of Asset
Acquired technology
$
46,700
Customer relationships
132,300
Trademarks and trade names
14,600
License agreements and other
4,600
Total
$
198,200</t>
  </si>
  <si>
    <t>Schedule of unaudited pro forma financial information</t>
  </si>
  <si>
    <t>Three Months Ended September 30,
Nine Months Ended September 30,
Net Sales
$
687,201
$
659,741
$
2,172,737
$
1,943,297
Net Income Attributable to AptarGroup Inc.
48,034
57,829
158,527
168,028
Net Income per common share — basic
0.77
0.92
2.54
2.69
Net Income per common share — diluted
0.74
0.89
2.45
2.60</t>
  </si>
  <si>
    <t>RESTRUCTURING INITIATIVES (Tables)</t>
  </si>
  <si>
    <t>Activity associated with the entity's restructuring initiatives</t>
  </si>
  <si>
    <t>Beginning
Net Charges for
Ending
Reserve at
the Nine Months
Reserve at
12/31/2017
Ended 9/30/2018
Cash Paid
FX Impact
9/30/2018
Employee severance
$
2,258
$
2,035
$
(2,414)
$
(52)
$
1,827
Professional fees and other costs
—
45,967
(35,033)
637
11,571
Totals
$
2,258
$
48,002
$
(37,447)
$
585
$
13,398</t>
  </si>
  <si>
    <t>SUMMARY OF SIGNIFICANT ACCOUNTING POLICIES - Basis of Presentation (Details) - Argentina - USD ($) $ in Millions</t>
  </si>
  <si>
    <t>New Accounting Pronouncements or Change in Accounting Principle [Line Items]</t>
  </si>
  <si>
    <t>Amount Recognized in Income Due to Inflationary Accounting</t>
  </si>
  <si>
    <t>Maximum | Consolidated net revenues | Geographic concentration risk</t>
  </si>
  <si>
    <t>Concentration risk percentage</t>
  </si>
  <si>
    <t>2.00%</t>
  </si>
  <si>
    <t>SUMMARY OF SIGNIFICANT ACCOUNTING POLICIES – Revenue Recognition, Adjustments to Opening Balances (Details) - USD ($) $ in Thousands</t>
  </si>
  <si>
    <t>Jan. 01, 2018</t>
  </si>
  <si>
    <t>Assets</t>
  </si>
  <si>
    <t>Liabilities</t>
  </si>
  <si>
    <t>Stockholders' Equity</t>
  </si>
  <si>
    <t>Adjustment/Effect of Change | Accounting Standards Update 2014-09</t>
  </si>
  <si>
    <t>SUMMARY OF SIGNIFICANT ACCOUNTING POLICIES – Revenue Recognition, Balances Reported with and without Adoption of ASC 606 (Details) - USD ($) $ in Thousands</t>
  </si>
  <si>
    <t>Consolidated Statements of Income</t>
  </si>
  <si>
    <t>Costs and Expenses</t>
  </si>
  <si>
    <t>Cost of sales</t>
  </si>
  <si>
    <t>Provision for income taxes</t>
  </si>
  <si>
    <t>Accounts and note receivable</t>
  </si>
  <si>
    <t>Beauty + Home</t>
  </si>
  <si>
    <t>Pharma</t>
  </si>
  <si>
    <t>Food + Beverage</t>
  </si>
  <si>
    <t>Balances Without Adoption of ASC 606 | Accounting Standards Update 2014-09</t>
  </si>
  <si>
    <t>Balances Without Adoption of ASC 606 | Accounting Standards Update 2014-09 | Beauty + Home</t>
  </si>
  <si>
    <t>Balances Without Adoption of ASC 606 | Accounting Standards Update 2014-09 | Pharma</t>
  </si>
  <si>
    <t>Balances Without Adoption of ASC 606 | Accounting Standards Update 2014-09 | Food + Beverage</t>
  </si>
  <si>
    <t>Adjustment/Effect of Change | Accounting Standards Update 2014-09 | Beauty + Home</t>
  </si>
  <si>
    <t>Adjustment/Effect of Change | Accounting Standards Update 2014-09 | Pharma</t>
  </si>
  <si>
    <t>Adjustment/Effect of Change | Accounting Standards Update 2014-09 | Food + Beverage</t>
  </si>
  <si>
    <t>SUMMARY OF SIGNIFICANT ACCOUNTING POLICIES – Adoption of ASU 2017-07 (Details) - USD ($) $ in Thousands</t>
  </si>
  <si>
    <t>Total Other (Expense) Income</t>
  </si>
  <si>
    <t>Original Balance | Accounting Standards Update 2017-07</t>
  </si>
  <si>
    <t>Adjustment | Accounting Standards Update 2017-07</t>
  </si>
  <si>
    <t>SUMMARY OF SIGNIFICANT ACCOUNTING POLICIES (Details) $ / shares in Units, shares in Thousands, $ in Thousands</t>
  </si>
  <si>
    <t>12 Months Ended</t>
  </si>
  <si>
    <t>Sep. 30, 2018USD ($)$ / shares</t>
  </si>
  <si>
    <t>Sep. 30, 2017USD ($)$ / sharesshares</t>
  </si>
  <si>
    <t>Sep. 30, 2018USD ($)segment$ / sharesshares</t>
  </si>
  <si>
    <t>Dec. 31, 2017USD ($)$ / shares</t>
  </si>
  <si>
    <t>Number of reportable segments | segment</t>
  </si>
  <si>
    <t>Total Restructuring Initiatives</t>
  </si>
  <si>
    <t>INVESTMENTS IN AFFILIATED COMPANIES</t>
  </si>
  <si>
    <t>Common stock repurchased (retired and held in treasury) (in shares) | shares</t>
  </si>
  <si>
    <t>Common stock repurchased and retired (in shares) | shares</t>
  </si>
  <si>
    <t>Common stock, par value (in dollars per share) | $ / shares</t>
  </si>
  <si>
    <t>Statutory federal income tax rate (as a percent)</t>
  </si>
  <si>
    <t>21.00%</t>
  </si>
  <si>
    <t>35.00%</t>
  </si>
  <si>
    <t>Net tax charge</t>
  </si>
  <si>
    <t>Recognized charge representing provisional estimate of one-time transition tax</t>
  </si>
  <si>
    <t>Estimate of deferred income tax benefit related to corporate rate change</t>
  </si>
  <si>
    <t>Corporate &amp; Other</t>
  </si>
  <si>
    <t>REVENUE - Revenue by Geographic Segment (Details) - USD ($) $ in Thousands</t>
  </si>
  <si>
    <t>Net revenue</t>
  </si>
  <si>
    <t>Europe</t>
  </si>
  <si>
    <t>Europe | Beauty + Home</t>
  </si>
  <si>
    <t>Europe | Pharma</t>
  </si>
  <si>
    <t>Europe | Food + Beverage</t>
  </si>
  <si>
    <t>North America</t>
  </si>
  <si>
    <t>North America | Beauty + Home</t>
  </si>
  <si>
    <t>North America | Pharma</t>
  </si>
  <si>
    <t>North America | Food + Beverage</t>
  </si>
  <si>
    <t>Latin America</t>
  </si>
  <si>
    <t>Latin America | Beauty + Home</t>
  </si>
  <si>
    <t>Latin America | Pharma</t>
  </si>
  <si>
    <t>Latin America | Food + Beverage</t>
  </si>
  <si>
    <t>Asia</t>
  </si>
  <si>
    <t>Asia | Beauty + Home</t>
  </si>
  <si>
    <t>Asia | Pharma</t>
  </si>
  <si>
    <t>Asia | Food + Beverage</t>
  </si>
  <si>
    <t>REVENUE - Contract Assets and Contract Liabilities (Details) - USD ($) $ in Thousands</t>
  </si>
  <si>
    <t>Contract asset (current)</t>
  </si>
  <si>
    <t>Increase / (decrease) in contract asset (current)</t>
  </si>
  <si>
    <t>Contract liability (current)</t>
  </si>
  <si>
    <t>Increase / (decrease) in contract liability (current)</t>
  </si>
  <si>
    <t>Contract liability (long-term)</t>
  </si>
  <si>
    <t>Increase / (decrease) in contract liability (long-term)</t>
  </si>
  <si>
    <t>Revenue recognized previously included in current contract liabilities</t>
  </si>
  <si>
    <t>Unearned revenue associated with outstanding contracts</t>
  </si>
  <si>
    <t>Estimated revenue to be recognized in 2018</t>
  </si>
  <si>
    <t>Estimated revenue to be recognized in 2019</t>
  </si>
  <si>
    <t>Estimated revenue to be recognized after 2019</t>
  </si>
  <si>
    <t>INVENTORIES (Details) - USD ($) $ in Thousands</t>
  </si>
  <si>
    <t>Inventories, by component</t>
  </si>
  <si>
    <t>Raw materials</t>
  </si>
  <si>
    <t>Work in process</t>
  </si>
  <si>
    <t>Finished goods</t>
  </si>
  <si>
    <t>GOODWILL AND OTHER INTANGIBLE ASSETS (Schedule of Goodwill) (Details) - USD ($) $ in Thousands</t>
  </si>
  <si>
    <t>Changes in the carrying amount of goodwill</t>
  </si>
  <si>
    <t>Accumulated impairment losses</t>
  </si>
  <si>
    <t>Goodwill, Total</t>
  </si>
  <si>
    <t>Acquisition</t>
  </si>
  <si>
    <t>Foreign currency exchange effects</t>
  </si>
  <si>
    <t>Operating segment | Beauty + Home</t>
  </si>
  <si>
    <t>Operating segment | Pharma</t>
  </si>
  <si>
    <t>Operating segment | Food + Beverage</t>
  </si>
  <si>
    <t>Corporate Non-Segment</t>
  </si>
  <si>
    <t>GOODWILL AND OTHER INTANGIBLE ASSETS (Summary of Intangible Assets) (Details) - USD ($) $ in Thousands</t>
  </si>
  <si>
    <t>Amortized intangible assets:</t>
  </si>
  <si>
    <t>Gross Carrying Amount</t>
  </si>
  <si>
    <t>Accumulated Amortization</t>
  </si>
  <si>
    <t>Net Value</t>
  </si>
  <si>
    <t>Aggregate amortization expense</t>
  </si>
  <si>
    <t>Future estimated amortization expense</t>
  </si>
  <si>
    <t>2022 and thereafter</t>
  </si>
  <si>
    <t>Weighted Average</t>
  </si>
  <si>
    <t>Amortization Period</t>
  </si>
  <si>
    <t>13 years 2 months 12 days</t>
  </si>
  <si>
    <t>Patents</t>
  </si>
  <si>
    <t>Patents | Weighted Average</t>
  </si>
  <si>
    <t>3 months 18 days</t>
  </si>
  <si>
    <t>Technology</t>
  </si>
  <si>
    <t>Technology | Weighted Average</t>
  </si>
  <si>
    <t>13 years 6 months</t>
  </si>
  <si>
    <t>Customer relationships</t>
  </si>
  <si>
    <t>Customer relationships | Weighted Average</t>
  </si>
  <si>
    <t>14 years 7 months 6 days</t>
  </si>
  <si>
    <t>Trademarks and trade names</t>
  </si>
  <si>
    <t>Trademarks and trade names | Weighted Average</t>
  </si>
  <si>
    <t>7 years</t>
  </si>
  <si>
    <t>License agreements and other</t>
  </si>
  <si>
    <t>License agreements and other | Weighted Average</t>
  </si>
  <si>
    <t>9 years 3 months 18 days</t>
  </si>
  <si>
    <t>INCOME TAXES QTR (Details) - USD ($) $ in Millions</t>
  </si>
  <si>
    <t>Effective income tax rate (as a percent)</t>
  </si>
  <si>
    <t>23.40%</t>
  </si>
  <si>
    <t>23.00%</t>
  </si>
  <si>
    <t>25.60%</t>
  </si>
  <si>
    <t>22.00%</t>
  </si>
  <si>
    <t>Tax benefits from employee share-based compensation</t>
  </si>
  <si>
    <t>Refunds from settlement of tax claims</t>
  </si>
  <si>
    <t>Additional foreign valuation allowance</t>
  </si>
  <si>
    <t>Impact of new tax provisions, including GILTI and BEAT</t>
  </si>
  <si>
    <t>Impact of other discrete and non-discrete tax items</t>
  </si>
  <si>
    <t>Benefit from repatriation activities to the U.S.</t>
  </si>
  <si>
    <t>Income tax uncertainties</t>
  </si>
  <si>
    <t>Amount of income tax uncertainties that, if recognized, would impact the effective tax rate</t>
  </si>
  <si>
    <t>Decrease in liability for uncertain tax positions, high end of range</t>
  </si>
  <si>
    <t>DEBT (Details) € in Thousands, $ in Thousands</t>
  </si>
  <si>
    <t>Sep. 30, 2017EUR (€)</t>
  </si>
  <si>
    <t>Sep. 30, 2017USD ($)</t>
  </si>
  <si>
    <t>Sep. 30, 2018EUR (€)</t>
  </si>
  <si>
    <t>Sep. 30, 2018USD ($)</t>
  </si>
  <si>
    <t>Dec. 31, 2017USD ($)</t>
  </si>
  <si>
    <t>Long-Term Obligations</t>
  </si>
  <si>
    <t>Revolving credit facility maximum borrowing capacity</t>
  </si>
  <si>
    <t>Revolving credit facility maturity date</t>
  </si>
  <si>
    <t>Jul. 1,
		2022</t>
  </si>
  <si>
    <t>Amount outstanding under line of credit</t>
  </si>
  <si>
    <t>Consolidated Leverage Ratio</t>
  </si>
  <si>
    <t>Consolidated Interest Coverage Ratio</t>
  </si>
  <si>
    <t>Long-term obligations gross including current maturities</t>
  </si>
  <si>
    <t>Current maturities of long-term obligations</t>
  </si>
  <si>
    <t>Total long-term obligations</t>
  </si>
  <si>
    <t>Deferred Finance Costs, Net, Total</t>
  </si>
  <si>
    <t>Deferred debt issuance costs noncurrent</t>
  </si>
  <si>
    <t>Long-term obligations including current maturities</t>
  </si>
  <si>
    <t>Aggregate long-term maturities, excluding capital lease obligations</t>
  </si>
  <si>
    <t>Thereafter</t>
  </si>
  <si>
    <t>Minimum</t>
  </si>
  <si>
    <t>Maximum</t>
  </si>
  <si>
    <t>Revolving credit facility</t>
  </si>
  <si>
    <t>Amount outstanding under line of credit | €</t>
  </si>
  <si>
    <t>Proceeds from debt | €</t>
  </si>
  <si>
    <t>Term of debt</t>
  </si>
  <si>
    <t>5 years</t>
  </si>
  <si>
    <t>Interest rate on notes (as a percent)</t>
  </si>
  <si>
    <t>1.10%</t>
  </si>
  <si>
    <t>Notes payable to banks</t>
  </si>
  <si>
    <t>Proceeds from debt</t>
  </si>
  <si>
    <t>1.36%</t>
  </si>
  <si>
    <t>Floating interest rate prior to conversion to a fixed interest rate</t>
  </si>
  <si>
    <t>2.56%</t>
  </si>
  <si>
    <t>3.60%</t>
  </si>
  <si>
    <t>Notes payable 0.00% - 18.00%, due in monthly and annual installments through 2025</t>
  </si>
  <si>
    <t>Notes payable 0.00% - 18.00%, due in monthly and annual installments through 2025 | Minimum</t>
  </si>
  <si>
    <t>0.00%</t>
  </si>
  <si>
    <t>0.61%</t>
  </si>
  <si>
    <t>Notes payable 0.00% - 18.00%, due in monthly and annual installments through 2025 | Maximum</t>
  </si>
  <si>
    <t>18.00%</t>
  </si>
  <si>
    <t>Senior unsecured notes 3.2%, due in 2022</t>
  </si>
  <si>
    <t>3.20%</t>
  </si>
  <si>
    <t>Senior unsecured notes 3.5%, due in 2023</t>
  </si>
  <si>
    <t>3.50%</t>
  </si>
  <si>
    <t>Senior unsecured notes 0.98%, due in 2023</t>
  </si>
  <si>
    <t>Proceeds from private placement | €</t>
  </si>
  <si>
    <t>6 years</t>
  </si>
  <si>
    <t>0.98%</t>
  </si>
  <si>
    <t>Senior unsecured notes 3.4%, due in 2024</t>
  </si>
  <si>
    <t>3.40%</t>
  </si>
  <si>
    <t>Senior unsecured notes 3.5%, due in 2024</t>
  </si>
  <si>
    <t>Senior unsecured notes 1.17%, due in 2024</t>
  </si>
  <si>
    <t>1.17%</t>
  </si>
  <si>
    <t>Senior unsecured notes 3.6%, due in 2025</t>
  </si>
  <si>
    <t>Senior unsecured notes 3.6%, due in 2026</t>
  </si>
  <si>
    <t>Capital lease obligations</t>
  </si>
  <si>
    <t>RETIREMENT AND DEFERRED COMPENSATION PLANS (Details) - USD ($) $ in Thousands</t>
  </si>
  <si>
    <t>United States</t>
  </si>
  <si>
    <t>Change in benefit obligation:</t>
  </si>
  <si>
    <t>Service cost</t>
  </si>
  <si>
    <t>Interest cost</t>
  </si>
  <si>
    <t>Change in plan assets:</t>
  </si>
  <si>
    <t>Employer contribution</t>
  </si>
  <si>
    <t>Components of net periodic benefit cost:</t>
  </si>
  <si>
    <t>Expected return on plan assets</t>
  </si>
  <si>
    <t>Amortization of net loss</t>
  </si>
  <si>
    <t>Net periodic benefit cost</t>
  </si>
  <si>
    <t>Minimum funding requirements</t>
  </si>
  <si>
    <t>Foreign Plans</t>
  </si>
  <si>
    <t>Amortization of prior service cost</t>
  </si>
  <si>
    <t>Expected contribution in current fiscal year</t>
  </si>
  <si>
    <t>ACCUMULATED OTHER COMPREHENSIVE INCOME (Details) - USD ($) $ in Thousands</t>
  </si>
  <si>
    <t>Accumulated other comprehensive income activity</t>
  </si>
  <si>
    <t>Balance at the beginning of the period</t>
  </si>
  <si>
    <t>Balance at the end of the period</t>
  </si>
  <si>
    <t>Foreign Currency</t>
  </si>
  <si>
    <t>Other comprehensive income (loss) before reclassifications</t>
  </si>
  <si>
    <t>Net current-period other comprehensive income (loss)</t>
  </si>
  <si>
    <t>Defined Benefit Pension Plans</t>
  </si>
  <si>
    <t>Amounts reclassified from accumulated other comprehensive income</t>
  </si>
  <si>
    <t>Derivatives</t>
  </si>
  <si>
    <t>ACCUMULATED OTHER COMPREHENSIVE INCOME (Reclassifications From Accumulated Other Comprehensive Income) (Details) - USD ($) $ in Thousands</t>
  </si>
  <si>
    <t>Amount Reclassified from Accumulated Other Comprehensive Income</t>
  </si>
  <si>
    <t>Total before tax</t>
  </si>
  <si>
    <t>Tax benefit</t>
  </si>
  <si>
    <t>Total reclassifications for the period</t>
  </si>
  <si>
    <t>Defined Benefit Pension Plans | Amount Reclassified from Accumulated Other Comprehensive Income</t>
  </si>
  <si>
    <t>Derivatives | Amount Reclassified from Accumulated Other Comprehensive Income</t>
  </si>
  <si>
    <t>Derivatives | Treasury locks | Amount Reclassified from Accumulated Other Comprehensive Income</t>
  </si>
  <si>
    <t>Derivatives | Cross Currency Swap Contract: Interest Component | Amount Reclassified from Accumulated Other Comprehensive Income</t>
  </si>
  <si>
    <t>Derivatives | Cross Currency Swap Contract: Foreign Exchange Component | Amount Reclassified from Accumulated Other Comprehensive Income</t>
  </si>
  <si>
    <t>DERIVATIVE INSTRUMENTS AND HEDGING ACTIVITIES (Cash Flow Hedge) (Details) - USD ($) $ in Thousands</t>
  </si>
  <si>
    <t>Jul. 20, 2017</t>
  </si>
  <si>
    <t>Derivative Instruments and Hedging Activities Disclosures [Line Items]</t>
  </si>
  <si>
    <t>Net after-tax loss included in accumulated other comprehensive earnings</t>
  </si>
  <si>
    <t>Derivatives in Cash Flow Hedging Relationships</t>
  </si>
  <si>
    <t>Amount of Gain or (Loss) Recognized in OCI on Derivative (Effective Portion)</t>
  </si>
  <si>
    <t>Cross Currency Swap Contract | Derivatives in Cash Flow Hedging Relationships</t>
  </si>
  <si>
    <t>Amount hedged</t>
  </si>
  <si>
    <t>Fair value of derivative liability</t>
  </si>
  <si>
    <t>Cross Currency Swap Contract: Interest Component | Derivatives in Cash Flow Hedging Relationships</t>
  </si>
  <si>
    <t>Amount expected to be recognized in earnings in next twelve months related to cross currency swap contract</t>
  </si>
  <si>
    <t>DERIVATIVE INSTRUMENTS AND HEDGING ACTIVITIES (Fair Value of Derivative Instruments in the Consolidated Balance Sheets) (Details) - USD ($) $ in Thousands</t>
  </si>
  <si>
    <t>Fair Value of Derivative Instruments</t>
  </si>
  <si>
    <t>Derivative Assets</t>
  </si>
  <si>
    <t>Derivative Liabilities</t>
  </si>
  <si>
    <t>Cash delivered on foreign currency forward contract</t>
  </si>
  <si>
    <t>Foreign Exchange Contract, Amount of Gain (Loss) Recognized in Income on Derivative, not designated as hedging instruments</t>
  </si>
  <si>
    <t>Foreign Exchange Contracts</t>
  </si>
  <si>
    <t>Aggregate amount of forward exchange contracts outstanding</t>
  </si>
  <si>
    <t>Derivative Contracts Not Designated as Hedging Instruments</t>
  </si>
  <si>
    <t>Derivative Contracts Not Designated as Hedging Instruments | Foreign Exchange Contracts | Prepayments and other</t>
  </si>
  <si>
    <t>Derivative Contracts Not Designated as Hedging Instruments | Foreign Exchange Contracts | Accounts payable and accrued liabilities</t>
  </si>
  <si>
    <t>Derivative Contracts Designated as Hedging Instruments</t>
  </si>
  <si>
    <t>Derivative Contracts Designated as Hedging Instruments | Cross Currency Swap Contract | Accounts payable and accrued liabilities</t>
  </si>
  <si>
    <t>DERIVATIVE INSTRUMENTS AND HEDGING ACTIVITIES (Effect of Derivative Instruments on the Consolidated Statements of Income) (Details) - USD ($) $ in Thousands</t>
  </si>
  <si>
    <t>Derivative instruments, gain or (loss)</t>
  </si>
  <si>
    <t>Amount of Gain (Loss) Reclassified from AOCI on Derivative</t>
  </si>
  <si>
    <t>Cross Currency Swap Contract: Interest Component | Interest expense | Derivatives in Cash Flow Hedging Relationships</t>
  </si>
  <si>
    <t>Cross Currency Swap Contract: Foreign Exchange Component | Other Income (Expense): Miscellaneous, net | Derivatives in Cash Flow Hedging Relationships</t>
  </si>
  <si>
    <t>DERIVATIVE INSTRUMENTS AND HEDGING ACTIVITIES (Schedule of Derivative Assets and Liabilities) (Details) - USD ($) $ in Thousands</t>
  </si>
  <si>
    <t>Gross Amount</t>
  </si>
  <si>
    <t>Net Amounts Presented in the Statement of Financial Position</t>
  </si>
  <si>
    <t>Net Amount</t>
  </si>
  <si>
    <t>FAIR VALUE (Details) - USD ($) $ in Thousands</t>
  </si>
  <si>
    <t>Fair value of long-term obligations</t>
  </si>
  <si>
    <t>Assets and liabilities measured at fair value on recurring basis</t>
  </si>
  <si>
    <t>Foreign exchange contracts, assets</t>
  </si>
  <si>
    <t>Total assets at fair value</t>
  </si>
  <si>
    <t>Foreign exchange contracts, liabilities</t>
  </si>
  <si>
    <t>Cross currency swap contract, liability</t>
  </si>
  <si>
    <t>Total liabilities at fair value</t>
  </si>
  <si>
    <t>Assets and liabilities measured at fair value on recurring basis | Level 2</t>
  </si>
  <si>
    <t>COMMITMENTS AND CONTINGENCIES (Details) - USD ($)</t>
  </si>
  <si>
    <t>Mar. 31, 2017</t>
  </si>
  <si>
    <t>Jun. 30, 2018</t>
  </si>
  <si>
    <t>Brazil</t>
  </si>
  <si>
    <t>Environmental Remediation Expense</t>
  </si>
  <si>
    <t>Brazil | Minimum</t>
  </si>
  <si>
    <t>Environmental Loss Contingencies Estimate</t>
  </si>
  <si>
    <t>Brazil | Maximum</t>
  </si>
  <si>
    <t>Accrual for Environmental Loss Contingencies</t>
  </si>
  <si>
    <t>Payments to settle environmental loss contingency</t>
  </si>
  <si>
    <t>Indemnification agreements</t>
  </si>
  <si>
    <t>Liabilities recorded under indemnification agreements</t>
  </si>
  <si>
    <t>STOCK REPURCHASE PROGRAM (Details) - USD ($) shares in Thousands, $ in Thousands</t>
  </si>
  <si>
    <t>Oct. 20, 2016</t>
  </si>
  <si>
    <t>Share repurchases authorized amount</t>
  </si>
  <si>
    <t>Aggregate amount of share repurchases (in dollars)</t>
  </si>
  <si>
    <t>Common stock repurchased (retired and held in treasury) (in shares)</t>
  </si>
  <si>
    <t>Common stock repurchased (retired and held in treasury)</t>
  </si>
  <si>
    <t>Common stock repurchased and retired (in shares)</t>
  </si>
  <si>
    <t>Remaining authorized repurchase amount</t>
  </si>
  <si>
    <t>STOCK-BASED COMPENSATION (Details) - USD ($) $ / shares in Units, $ in Thousands</t>
  </si>
  <si>
    <t>Stock options</t>
  </si>
  <si>
    <t>Award vesting period</t>
  </si>
  <si>
    <t>3 years</t>
  </si>
  <si>
    <t>Expiration period</t>
  </si>
  <si>
    <t>10 years</t>
  </si>
  <si>
    <t>Compensation expense</t>
  </si>
  <si>
    <t>Compensation expense, net of tax</t>
  </si>
  <si>
    <t>Income tax benefit related to compensation expense</t>
  </si>
  <si>
    <t>Fair value of shares vested</t>
  </si>
  <si>
    <t>Actual tax benefit realized for the tax deduction from option exercises</t>
  </si>
  <si>
    <t>Unrecognized compensation cost expected to be recognized in future periods</t>
  </si>
  <si>
    <t>Weighted-average period over which compensation cost is expected to be recognized</t>
  </si>
  <si>
    <t>1 year 8 months 12 days</t>
  </si>
  <si>
    <t>Stock options | Selling, research &amp; development and administrative expenses</t>
  </si>
  <si>
    <t>Restricted stock units</t>
  </si>
  <si>
    <t>2 years 4 months 24 days</t>
  </si>
  <si>
    <t>Weighted-Average Grant-Date Fair Value</t>
  </si>
  <si>
    <t>Fair value of units vested</t>
  </si>
  <si>
    <t>Intrinsic value of units vested</t>
  </si>
  <si>
    <t>Restricted stock units (time-based)</t>
  </si>
  <si>
    <t>Restricted stock unit activity</t>
  </si>
  <si>
    <t>Balance at the beginning of the period (in shares)</t>
  </si>
  <si>
    <t>Granted (in shares)</t>
  </si>
  <si>
    <t>Vested (in shares)</t>
  </si>
  <si>
    <t>Forfeited (in shares)</t>
  </si>
  <si>
    <t>Balance at the end of the period (in shares)</t>
  </si>
  <si>
    <t>Nonvested at the beginning of the period (in dollars per share)</t>
  </si>
  <si>
    <t>Granted (in dollars per share)</t>
  </si>
  <si>
    <t>Vested (in dollars per share)</t>
  </si>
  <si>
    <t>Forfeited (in dollars per share)</t>
  </si>
  <si>
    <t>Nonvested at the end of the period (in dollars per share)</t>
  </si>
  <si>
    <t>Restricted stock units (performance-based)</t>
  </si>
  <si>
    <t>Assumptions used to estimate fair value of stock options granted</t>
  </si>
  <si>
    <t>Dividend Yield (as a percent)</t>
  </si>
  <si>
    <t>1.43%</t>
  </si>
  <si>
    <t>Expected Stock Price Volatility (as a percent)</t>
  </si>
  <si>
    <t>12.30%</t>
  </si>
  <si>
    <t>Risk-free Interest Rate (as a percent)</t>
  </si>
  <si>
    <t>2.42%</t>
  </si>
  <si>
    <t>Assumptions used to estimate fair value of restricted stock units granted</t>
  </si>
  <si>
    <t>Fair value per stock award (in dollars per share)</t>
  </si>
  <si>
    <t>Grant date stock price (in dollars per share)</t>
  </si>
  <si>
    <t>Expected average volatility of peer companies (as a percent)</t>
  </si>
  <si>
    <t>27.50%</t>
  </si>
  <si>
    <t>Correlation assumption (as a percent)</t>
  </si>
  <si>
    <t>20.20%</t>
  </si>
  <si>
    <t>Stock Awards Plans | Stock options</t>
  </si>
  <si>
    <t>Weighted-average fair value of stock options granted (in dollars per share)</t>
  </si>
  <si>
    <t>1.50%</t>
  </si>
  <si>
    <t>1.70%</t>
  </si>
  <si>
    <t>14.20%</t>
  </si>
  <si>
    <t>15.80%</t>
  </si>
  <si>
    <t>2.80%</t>
  </si>
  <si>
    <t>2.20%</t>
  </si>
  <si>
    <t>Expected Life of Option (years)</t>
  </si>
  <si>
    <t>6 years 7 months 6 days</t>
  </si>
  <si>
    <t>6 years 8 months 12 days</t>
  </si>
  <si>
    <t>Stock options activity</t>
  </si>
  <si>
    <t>Outstanding at the beginning of the period (in shares)</t>
  </si>
  <si>
    <t>Exercised (in shares)</t>
  </si>
  <si>
    <t>Forfeited or expired (in shares)</t>
  </si>
  <si>
    <t>Outstanding at the end of the period (in shares)</t>
  </si>
  <si>
    <t>Exercisable at the end of the period (in shares)</t>
  </si>
  <si>
    <t>Weighted Average Exercise Price</t>
  </si>
  <si>
    <t>Outstanding at the beginning of the period (in dollars per share)</t>
  </si>
  <si>
    <t>Exercised (in dollars per share)</t>
  </si>
  <si>
    <t>Forfeited or expired (in dollars per share)</t>
  </si>
  <si>
    <t>Outstanding at the end of the period (in dollars per share)</t>
  </si>
  <si>
    <t>Exercisable at the end of the period (in dollars per share)</t>
  </si>
  <si>
    <t>Weighted-Average Remaining Contractual Term (Years):</t>
  </si>
  <si>
    <t>Outstanding at the end of the period</t>
  </si>
  <si>
    <t>Exercisable at the end of the period</t>
  </si>
  <si>
    <t>5 years 2 months 12 days</t>
  </si>
  <si>
    <t>Aggregate Intrinsic Value:</t>
  </si>
  <si>
    <t>Intrinsic Value of Options Exercised</t>
  </si>
  <si>
    <t>Director Stock Option Plans | Stock options</t>
  </si>
  <si>
    <t>4 years 3 months 18 days</t>
  </si>
  <si>
    <t>Director Stock Option Plans | Restricted stock units</t>
  </si>
  <si>
    <t>1 year</t>
  </si>
  <si>
    <t>Director Stock Option Plans | Restricted stock units (time-based)</t>
  </si>
  <si>
    <t>New long-term incentive program</t>
  </si>
  <si>
    <t>Expected total expense related to program over the performance period</t>
  </si>
  <si>
    <t>EARNINGS PER SHARE (Details) - USD ($) $ / shares in Units, shares in Thousands, $ in Thousands</t>
  </si>
  <si>
    <t>Earning per share</t>
  </si>
  <si>
    <t>Authorized common stock (in shares)</t>
  </si>
  <si>
    <t>Income (Numerator)</t>
  </si>
  <si>
    <t>Income available to common stockholders, basic (in dollars)</t>
  </si>
  <si>
    <t>Income available to common stockholders, diluted (in dollars)</t>
  </si>
  <si>
    <t>Shares (Denominator)</t>
  </si>
  <si>
    <t>Total average equivalent shares</t>
  </si>
  <si>
    <t>Per Share Amount</t>
  </si>
  <si>
    <t>Net income per share, basic (in dollars per share)</t>
  </si>
  <si>
    <t>Net income per share, diluted (in dollars per share)</t>
  </si>
  <si>
    <t>Effect of dilutive stock based compensation (in shares)</t>
  </si>
  <si>
    <t>SEGMENT INFORMATION (Summary of Reportable Segments) (Details) $ in Thousands</t>
  </si>
  <si>
    <t>Sep. 30, 2018USD ($)segment</t>
  </si>
  <si>
    <t>Acquisition related costs</t>
  </si>
  <si>
    <t>Capital Expenditures</t>
  </si>
  <si>
    <t>Restructuring Initiatives by Segment</t>
  </si>
  <si>
    <t>Employee severance</t>
  </si>
  <si>
    <t>Adjusted EBITDA</t>
  </si>
  <si>
    <t>Operating segment</t>
  </si>
  <si>
    <t>Intersegment</t>
  </si>
  <si>
    <t>Intersegment | Beauty + Home</t>
  </si>
  <si>
    <t>Intersegment | Pharma</t>
  </si>
  <si>
    <t>Intersegment | Food + Beverage</t>
  </si>
  <si>
    <t>INSURANCE SETTLEMENT RECEIVABLE (Details) - France - USD ($) $ in Millions</t>
  </si>
  <si>
    <t>Costs incurred related to fire</t>
  </si>
  <si>
    <t>Advances on insurance proceeds received</t>
  </si>
  <si>
    <t>Insurance receivable</t>
  </si>
  <si>
    <t>Gain contingencies recognized</t>
  </si>
  <si>
    <t>Expenses related to fire</t>
  </si>
  <si>
    <t>ACQUISITIONS (Details) $ in Thousands</t>
  </si>
  <si>
    <t>Aug. 27, 2018USD ($)</t>
  </si>
  <si>
    <t>May 01, 2018USD ($)</t>
  </si>
  <si>
    <t>Feb. 28, 2017USD ($)</t>
  </si>
  <si>
    <t>May 31, 2018USD ($)</t>
  </si>
  <si>
    <t>Acquisition of business, net of cash received</t>
  </si>
  <si>
    <t>Preferred equity stocks</t>
  </si>
  <si>
    <t>Cost method investments</t>
  </si>
  <si>
    <t>Reboul</t>
  </si>
  <si>
    <t>Percentage of interest acquired</t>
  </si>
  <si>
    <t>100.00%</t>
  </si>
  <si>
    <t>Cost of acquired entity</t>
  </si>
  <si>
    <t>Fair value of contingent consideration arrangement</t>
  </si>
  <si>
    <t>Kali Care</t>
  </si>
  <si>
    <t>20.00%</t>
  </si>
  <si>
    <t>CSP Technologies Member</t>
  </si>
  <si>
    <t>Sales of acquiree during the reporting period</t>
  </si>
  <si>
    <t>Pretax income of acquiree during the reporting period</t>
  </si>
  <si>
    <t>Fair value adjustment for inventory sold during the quarter</t>
  </si>
  <si>
    <t>Accounts receivable</t>
  </si>
  <si>
    <t>Property, plant and equipment</t>
  </si>
  <si>
    <t>Other miscellaneous assets</t>
  </si>
  <si>
    <t>Long-term obligations</t>
  </si>
  <si>
    <t>Net assets acquired</t>
  </si>
  <si>
    <t>France | CSP Technologies Member</t>
  </si>
  <si>
    <t>Number of manufacturing plants acquired</t>
  </si>
  <si>
    <t>United States | CSP Technologies Member</t>
  </si>
  <si>
    <t>Pharma | CSP Technologies Member</t>
  </si>
  <si>
    <t>Food + Beverage | CSP Technologies Member</t>
  </si>
  <si>
    <t>ACQUISITIONS (Acquired Intangibles) (Details) - CSP Technologies Member $ in Thousands</t>
  </si>
  <si>
    <t>Acquired finite-lived intangible assets</t>
  </si>
  <si>
    <t>Estimated Fair Value of Asset</t>
  </si>
  <si>
    <t>Weighted average useful life</t>
  </si>
  <si>
    <t>12 years</t>
  </si>
  <si>
    <t>16 years</t>
  </si>
  <si>
    <t>9 years</t>
  </si>
  <si>
    <t>ACQUISITIONS (Pro Forma) (Details) - CSP Technologies Member - USD ($) $ / shares in Units, $ in Thousands</t>
  </si>
  <si>
    <t>Unaudited pro forma financial information</t>
  </si>
  <si>
    <t>Net Sales</t>
  </si>
  <si>
    <t>Net Income per common share - basic</t>
  </si>
  <si>
    <t>Net Income per common share - diluted</t>
  </si>
  <si>
    <t>Acquisition Related Costs</t>
  </si>
  <si>
    <t>Transaction costs excluded from supplemental pro forma earnings (after tax)</t>
  </si>
  <si>
    <t>Transaction costs excluded from supplemental pro forma earnings (before tax)</t>
  </si>
  <si>
    <t>Fair Value Adjustment</t>
  </si>
  <si>
    <t>Nonrecurring expense related to the fair value adjustment to acquisition-date inventory excluded from supplemental pro forma earnings (after tax)</t>
  </si>
  <si>
    <t>Nonrecurring expense related to the fair value adjustment to acquisition-date inventory excluded from supplemental pro form earnings (before tax)</t>
  </si>
  <si>
    <t>RESTRUCTURING INITIATIVE (Details) $ in Thousands</t>
  </si>
  <si>
    <t>Restructuring reserve</t>
  </si>
  <si>
    <t>Restructuring reserve, balance at the beginning of the period</t>
  </si>
  <si>
    <t>Expense recognized related to the plan</t>
  </si>
  <si>
    <t>Cash paid</t>
  </si>
  <si>
    <t>FX impact</t>
  </si>
  <si>
    <t>Restructuring reserve, balance at the end of the period</t>
  </si>
  <si>
    <t>Professional fees and other costs</t>
  </si>
  <si>
    <t>Business Transformation</t>
  </si>
  <si>
    <t>Expected future implementation costs</t>
  </si>
  <si>
    <t>Expected term of additional implementation costs</t>
  </si>
  <si>
    <t>P3Y</t>
  </si>
  <si>
    <t>Expected future capital investments related to transformation plan</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9662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62814068</v>
      </c>
    </row>
    <row r="15" spans="1:3">
      <c r="A15" s="4" t="s">
        <v>23</v>
      </c>
      <c r="B15" s="5" t="n">
        <v>2018</v>
      </c>
    </row>
    <row r="16" spans="1:3">
      <c r="A16" s="4" t="s">
        <v>24</v>
      </c>
      <c r="B16" s="6"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6</v>
      </c>
      <c r="B1" s="2" t="s">
        <v>27</v>
      </c>
      <c r="D1" s="2" t="s">
        <v>1</v>
      </c>
    </row>
    <row r="2" spans="1:5">
      <c r="B2" s="2" t="s">
        <v>2</v>
      </c>
      <c r="C2" s="2" t="s">
        <v>28</v>
      </c>
      <c r="D2" s="2" t="s">
        <v>2</v>
      </c>
      <c r="E2" s="2" t="s">
        <v>28</v>
      </c>
    </row>
    <row r="3" spans="1:5">
      <c r="A3" s="3" t="s">
        <v>29</v>
      </c>
    </row>
    <row r="4" spans="1:5">
      <c r="A4" s="4" t="s">
        <v>30</v>
      </c>
      <c r="B4" s="7" t="n">
        <v>665775</v>
      </c>
      <c r="C4" s="7" t="n">
        <v>624326</v>
      </c>
      <c r="D4" s="7" t="n">
        <v>2079733</v>
      </c>
      <c r="E4" s="7" t="n">
        <v>1843388</v>
      </c>
    </row>
    <row r="5" spans="1:5">
      <c r="A5" s="3" t="s">
        <v>31</v>
      </c>
    </row>
    <row r="6" spans="1:5">
      <c r="A6" s="4" t="s">
        <v>32</v>
      </c>
      <c r="B6" s="5" t="n">
        <v>435379</v>
      </c>
      <c r="C6" s="5" t="n">
        <v>407781</v>
      </c>
      <c r="D6" s="5" t="n">
        <v>1355445</v>
      </c>
      <c r="E6" s="5" t="n">
        <v>1192129</v>
      </c>
    </row>
    <row r="7" spans="1:5">
      <c r="A7" s="4" t="s">
        <v>33</v>
      </c>
      <c r="B7" s="5" t="n">
        <v>103574</v>
      </c>
      <c r="C7" s="5" t="n">
        <v>95536</v>
      </c>
      <c r="D7" s="5" t="n">
        <v>323146</v>
      </c>
      <c r="E7" s="5" t="n">
        <v>292274</v>
      </c>
    </row>
    <row r="8" spans="1:5">
      <c r="A8" s="4" t="s">
        <v>34</v>
      </c>
      <c r="B8" s="5" t="n">
        <v>41857</v>
      </c>
      <c r="C8" s="5" t="n">
        <v>40087</v>
      </c>
      <c r="D8" s="5" t="n">
        <v>123133</v>
      </c>
      <c r="E8" s="5" t="n">
        <v>114660</v>
      </c>
    </row>
    <row r="9" spans="1:5">
      <c r="A9" s="4" t="s">
        <v>35</v>
      </c>
      <c r="B9" s="5" t="n">
        <v>23852</v>
      </c>
      <c r="D9" s="5" t="n">
        <v>48002</v>
      </c>
    </row>
    <row r="10" spans="1:5">
      <c r="A10" s="4" t="s">
        <v>36</v>
      </c>
      <c r="B10" s="5" t="n">
        <v>604662</v>
      </c>
      <c r="C10" s="5" t="n">
        <v>543404</v>
      </c>
      <c r="D10" s="5" t="n">
        <v>1849726</v>
      </c>
      <c r="E10" s="5" t="n">
        <v>1599063</v>
      </c>
    </row>
    <row r="11" spans="1:5">
      <c r="A11" s="4" t="s">
        <v>37</v>
      </c>
      <c r="B11" s="5" t="n">
        <v>61113</v>
      </c>
      <c r="C11" s="5" t="n">
        <v>80922</v>
      </c>
      <c r="D11" s="5" t="n">
        <v>230007</v>
      </c>
      <c r="E11" s="5" t="n">
        <v>244325</v>
      </c>
    </row>
    <row r="12" spans="1:5">
      <c r="A12" s="3" t="s">
        <v>38</v>
      </c>
    </row>
    <row r="13" spans="1:5">
      <c r="A13" s="4" t="s">
        <v>39</v>
      </c>
      <c r="B13" s="5" t="n">
        <v>-8735</v>
      </c>
      <c r="C13" s="5" t="n">
        <v>-9733</v>
      </c>
      <c r="D13" s="5" t="n">
        <v>-24754</v>
      </c>
      <c r="E13" s="5" t="n">
        <v>-25707</v>
      </c>
    </row>
    <row r="14" spans="1:5">
      <c r="A14" s="4" t="s">
        <v>40</v>
      </c>
      <c r="B14" s="5" t="n">
        <v>1537</v>
      </c>
      <c r="C14" s="5" t="n">
        <v>1113</v>
      </c>
      <c r="D14" s="5" t="n">
        <v>6306</v>
      </c>
      <c r="E14" s="5" t="n">
        <v>2086</v>
      </c>
    </row>
    <row r="15" spans="1:5">
      <c r="A15" s="4" t="s">
        <v>41</v>
      </c>
      <c r="B15" s="5" t="n">
        <v>-45</v>
      </c>
      <c r="C15" s="5" t="n">
        <v>-72</v>
      </c>
      <c r="D15" s="5" t="n">
        <v>-130</v>
      </c>
      <c r="E15" s="5" t="n">
        <v>-142</v>
      </c>
    </row>
    <row r="16" spans="1:5">
      <c r="A16" s="4" t="s">
        <v>42</v>
      </c>
      <c r="B16" s="5" t="n">
        <v>-2928</v>
      </c>
      <c r="C16" s="5" t="n">
        <v>-2712</v>
      </c>
      <c r="D16" s="5" t="n">
        <v>-4372</v>
      </c>
      <c r="E16" s="5" t="n">
        <v>-1996</v>
      </c>
    </row>
    <row r="17" spans="1:5">
      <c r="A17" s="4" t="s">
        <v>43</v>
      </c>
      <c r="B17" s="5" t="n">
        <v>-10171</v>
      </c>
      <c r="C17" s="5" t="n">
        <v>-11404</v>
      </c>
      <c r="D17" s="5" t="n">
        <v>-22950</v>
      </c>
      <c r="E17" s="5" t="n">
        <v>-25759</v>
      </c>
    </row>
    <row r="18" spans="1:5">
      <c r="A18" s="4" t="s">
        <v>44</v>
      </c>
      <c r="B18" s="5" t="n">
        <v>50942</v>
      </c>
      <c r="C18" s="5" t="n">
        <v>69518</v>
      </c>
      <c r="D18" s="5" t="n">
        <v>207057</v>
      </c>
      <c r="E18" s="5" t="n">
        <v>218566</v>
      </c>
    </row>
    <row r="19" spans="1:5">
      <c r="A19" s="4" t="s">
        <v>45</v>
      </c>
      <c r="B19" s="5" t="n">
        <v>11920</v>
      </c>
      <c r="C19" s="5" t="n">
        <v>15989</v>
      </c>
      <c r="D19" s="5" t="n">
        <v>52966</v>
      </c>
      <c r="E19" s="5" t="n">
        <v>48043</v>
      </c>
    </row>
    <row r="20" spans="1:5">
      <c r="A20" s="4" t="s">
        <v>46</v>
      </c>
      <c r="B20" s="5" t="n">
        <v>39022</v>
      </c>
      <c r="C20" s="5" t="n">
        <v>53529</v>
      </c>
      <c r="D20" s="5" t="n">
        <v>154091</v>
      </c>
      <c r="E20" s="5" t="n">
        <v>170523</v>
      </c>
    </row>
    <row r="21" spans="1:5">
      <c r="A21" s="4" t="s">
        <v>47</v>
      </c>
      <c r="B21" s="5" t="n">
        <v>-26</v>
      </c>
      <c r="C21" s="5" t="n">
        <v>-6</v>
      </c>
      <c r="D21" s="5" t="n">
        <v>-20</v>
      </c>
      <c r="E21" s="5" t="n">
        <v>-6</v>
      </c>
    </row>
    <row r="22" spans="1:5">
      <c r="A22" s="4" t="s">
        <v>48</v>
      </c>
      <c r="B22" s="7" t="n">
        <v>38996</v>
      </c>
      <c r="C22" s="7" t="n">
        <v>53523</v>
      </c>
      <c r="D22" s="7" t="n">
        <v>154071</v>
      </c>
      <c r="E22" s="7" t="n">
        <v>170517</v>
      </c>
    </row>
    <row r="23" spans="1:5">
      <c r="A23" s="3" t="s">
        <v>49</v>
      </c>
    </row>
    <row r="24" spans="1:5">
      <c r="A24" s="4" t="s">
        <v>50</v>
      </c>
      <c r="B24" s="8" t="n">
        <v>0.63</v>
      </c>
      <c r="C24" s="8" t="n">
        <v>0.86</v>
      </c>
      <c r="D24" s="8" t="n">
        <v>2.47</v>
      </c>
      <c r="E24" s="8" t="n">
        <v>2.73</v>
      </c>
    </row>
    <row r="25" spans="1:5">
      <c r="A25" s="4" t="s">
        <v>51</v>
      </c>
      <c r="B25" s="8" t="n">
        <v>0.6</v>
      </c>
      <c r="C25" s="8" t="n">
        <v>0.83</v>
      </c>
      <c r="D25" s="8" t="n">
        <v>2.38</v>
      </c>
      <c r="E25" s="8" t="n">
        <v>2.64</v>
      </c>
    </row>
    <row r="26" spans="1:5">
      <c r="A26" s="3" t="s">
        <v>52</v>
      </c>
    </row>
    <row r="27" spans="1:5">
      <c r="A27" s="4" t="s">
        <v>53</v>
      </c>
      <c r="B27" s="5" t="n">
        <v>62378</v>
      </c>
      <c r="C27" s="5" t="n">
        <v>62592</v>
      </c>
      <c r="D27" s="5" t="n">
        <v>62304</v>
      </c>
      <c r="E27" s="5" t="n">
        <v>62527</v>
      </c>
    </row>
    <row r="28" spans="1:5">
      <c r="A28" s="4" t="s">
        <v>54</v>
      </c>
      <c r="B28" s="5" t="n">
        <v>65129</v>
      </c>
      <c r="C28" s="5" t="n">
        <v>64821</v>
      </c>
      <c r="D28" s="5" t="n">
        <v>64822</v>
      </c>
      <c r="E28" s="5" t="n">
        <v>64626</v>
      </c>
    </row>
    <row r="29" spans="1:5">
      <c r="A29" s="4" t="s">
        <v>55</v>
      </c>
      <c r="B29" s="8" t="n">
        <v>0.34</v>
      </c>
      <c r="C29" s="8" t="n">
        <v>0.32</v>
      </c>
      <c r="D29" s="8" t="n">
        <v>0.98</v>
      </c>
      <c r="E29" s="8" t="n">
        <v>0.96</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5</v>
      </c>
      <c r="B1" s="2" t="s">
        <v>1</v>
      </c>
    </row>
    <row r="2" spans="1:2">
      <c r="B2" s="2" t="s">
        <v>2</v>
      </c>
    </row>
    <row r="3" spans="1:2">
      <c r="A3" s="3" t="s">
        <v>215</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92</v>
      </c>
    </row>
    <row r="4" spans="1:2">
      <c r="A4" s="4" t="s">
        <v>231</v>
      </c>
      <c r="B4" s="4" t="s">
        <v>232</v>
      </c>
    </row>
    <row r="5" spans="1:2">
      <c r="A5" s="4" t="s">
        <v>233</v>
      </c>
      <c r="B5" s="4" t="s">
        <v>234</v>
      </c>
    </row>
    <row r="6" spans="1:2">
      <c r="A6" s="4" t="s">
        <v>235</v>
      </c>
      <c r="B6" s="4" t="s">
        <v>236</v>
      </c>
    </row>
    <row r="7" spans="1:2">
      <c r="A7" s="4" t="s">
        <v>201</v>
      </c>
      <c r="B7"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38</v>
      </c>
      <c r="B1" s="2" t="s">
        <v>1</v>
      </c>
    </row>
    <row r="2" spans="1:2">
      <c r="B2" s="2" t="s">
        <v>2</v>
      </c>
    </row>
    <row r="3" spans="1:2">
      <c r="A3" s="4" t="s">
        <v>239</v>
      </c>
    </row>
    <row r="4" spans="1:2">
      <c r="A4" s="4" t="s">
        <v>240</v>
      </c>
      <c r="B4" s="4" t="s">
        <v>241</v>
      </c>
    </row>
    <row r="5" spans="1:2">
      <c r="A5" s="4" t="s">
        <v>242</v>
      </c>
    </row>
    <row r="6" spans="1:2">
      <c r="A6" s="4" t="s">
        <v>240</v>
      </c>
      <c r="B6" s="4" t="s">
        <v>243</v>
      </c>
    </row>
    <row r="7" spans="1:2">
      <c r="A7" s="4" t="s">
        <v>244</v>
      </c>
    </row>
    <row r="8" spans="1:2">
      <c r="A8" s="4" t="s">
        <v>240</v>
      </c>
      <c r="B8"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56</v>
      </c>
      <c r="B1" s="2" t="s">
        <v>27</v>
      </c>
      <c r="D1" s="2" t="s">
        <v>1</v>
      </c>
    </row>
    <row r="2" spans="1:5">
      <c r="B2" s="2" t="s">
        <v>2</v>
      </c>
      <c r="C2" s="2" t="s">
        <v>28</v>
      </c>
      <c r="D2" s="2" t="s">
        <v>2</v>
      </c>
      <c r="E2" s="2" t="s">
        <v>28</v>
      </c>
    </row>
    <row r="3" spans="1:5">
      <c r="A3" s="3" t="s">
        <v>57</v>
      </c>
    </row>
    <row r="4" spans="1:5">
      <c r="A4" s="4" t="s">
        <v>46</v>
      </c>
      <c r="B4" s="7" t="n">
        <v>39022</v>
      </c>
      <c r="C4" s="7" t="n">
        <v>53529</v>
      </c>
      <c r="D4" s="7" t="n">
        <v>154091</v>
      </c>
      <c r="E4" s="7" t="n">
        <v>170523</v>
      </c>
    </row>
    <row r="5" spans="1:5">
      <c r="A5" s="3" t="s">
        <v>58</v>
      </c>
    </row>
    <row r="6" spans="1:5">
      <c r="A6" s="4" t="s">
        <v>59</v>
      </c>
      <c r="B6" s="5" t="n">
        <v>-9869</v>
      </c>
      <c r="C6" s="5" t="n">
        <v>17903</v>
      </c>
      <c r="D6" s="5" t="n">
        <v>-53157</v>
      </c>
      <c r="E6" s="5" t="n">
        <v>69505</v>
      </c>
    </row>
    <row r="7" spans="1:5">
      <c r="A7" s="4" t="s">
        <v>60</v>
      </c>
      <c r="B7" s="5" t="n">
        <v>3</v>
      </c>
      <c r="C7" s="5" t="n">
        <v>7</v>
      </c>
      <c r="D7" s="5" t="n">
        <v>17</v>
      </c>
      <c r="E7" s="5" t="n">
        <v>21</v>
      </c>
    </row>
    <row r="8" spans="1:5">
      <c r="A8" s="4" t="s">
        <v>61</v>
      </c>
      <c r="B8" s="5" t="n">
        <v>-1166</v>
      </c>
      <c r="C8" s="5" t="n">
        <v>-3591</v>
      </c>
      <c r="D8" s="5" t="n">
        <v>1046</v>
      </c>
      <c r="E8" s="5" t="n">
        <v>-3591</v>
      </c>
    </row>
    <row r="9" spans="1:5">
      <c r="A9" s="3" t="s">
        <v>62</v>
      </c>
    </row>
    <row r="10" spans="1:5">
      <c r="A10" s="4" t="s">
        <v>63</v>
      </c>
      <c r="B10" s="5" t="n">
        <v>90</v>
      </c>
      <c r="C10" s="5" t="n">
        <v>74</v>
      </c>
      <c r="D10" s="5" t="n">
        <v>278</v>
      </c>
      <c r="E10" s="5" t="n">
        <v>210</v>
      </c>
    </row>
    <row r="11" spans="1:5">
      <c r="A11" s="4" t="s">
        <v>64</v>
      </c>
      <c r="B11" s="5" t="n">
        <v>1243</v>
      </c>
      <c r="C11" s="5" t="n">
        <v>850</v>
      </c>
      <c r="D11" s="5" t="n">
        <v>3754</v>
      </c>
      <c r="E11" s="5" t="n">
        <v>2489</v>
      </c>
    </row>
    <row r="12" spans="1:5">
      <c r="A12" s="4" t="s">
        <v>65</v>
      </c>
      <c r="B12" s="5" t="n">
        <v>1333</v>
      </c>
      <c r="C12" s="5" t="n">
        <v>924</v>
      </c>
      <c r="D12" s="5" t="n">
        <v>4032</v>
      </c>
      <c r="E12" s="5" t="n">
        <v>2699</v>
      </c>
    </row>
    <row r="13" spans="1:5">
      <c r="A13" s="4" t="s">
        <v>66</v>
      </c>
      <c r="B13" s="5" t="n">
        <v>-9699</v>
      </c>
      <c r="C13" s="5" t="n">
        <v>15243</v>
      </c>
      <c r="D13" s="5" t="n">
        <v>-48062</v>
      </c>
      <c r="E13" s="5" t="n">
        <v>68634</v>
      </c>
    </row>
    <row r="14" spans="1:5">
      <c r="A14" s="4" t="s">
        <v>67</v>
      </c>
      <c r="B14" s="5" t="n">
        <v>29323</v>
      </c>
      <c r="C14" s="5" t="n">
        <v>68772</v>
      </c>
      <c r="D14" s="5" t="n">
        <v>106029</v>
      </c>
      <c r="E14" s="5" t="n">
        <v>239157</v>
      </c>
    </row>
    <row r="15" spans="1:5">
      <c r="A15" s="4" t="s">
        <v>68</v>
      </c>
      <c r="B15" s="5" t="n">
        <v>-15</v>
      </c>
      <c r="C15" s="5" t="n">
        <v>-11</v>
      </c>
      <c r="D15" s="5" t="n">
        <v>-4</v>
      </c>
      <c r="E15" s="5" t="n">
        <v>-18</v>
      </c>
    </row>
    <row r="16" spans="1:5">
      <c r="A16" s="4" t="s">
        <v>69</v>
      </c>
      <c r="B16" s="7" t="n">
        <v>29308</v>
      </c>
      <c r="C16" s="7" t="n">
        <v>68761</v>
      </c>
      <c r="D16" s="7" t="n">
        <v>106025</v>
      </c>
      <c r="E16" s="7" t="n">
        <v>2391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1</v>
      </c>
      <c r="B1" s="2" t="s">
        <v>1</v>
      </c>
    </row>
    <row r="2" spans="1:2">
      <c r="B2" s="2" t="s">
        <v>2</v>
      </c>
    </row>
    <row r="3" spans="1:2">
      <c r="A3" s="3" t="s">
        <v>197</v>
      </c>
    </row>
    <row r="4" spans="1:2">
      <c r="A4" s="4" t="s">
        <v>252</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254</v>
      </c>
      <c r="B1" s="2" t="s">
        <v>1</v>
      </c>
    </row>
    <row r="2" spans="1:2">
      <c r="B2" s="2" t="s">
        <v>2</v>
      </c>
    </row>
    <row r="3" spans="1:2">
      <c r="A3" s="3" t="s">
        <v>199</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203</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8</v>
      </c>
      <c r="B1" s="2" t="s">
        <v>1</v>
      </c>
    </row>
    <row r="2" spans="1:2">
      <c r="B2" s="2" t="s">
        <v>2</v>
      </c>
    </row>
    <row r="3" spans="1:2">
      <c r="A3" s="3" t="s">
        <v>20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209</v>
      </c>
    </row>
    <row r="4" spans="1:2">
      <c r="A4" s="4" t="s">
        <v>277</v>
      </c>
      <c r="B4" s="4" t="s">
        <v>278</v>
      </c>
    </row>
    <row r="5" spans="1:2">
      <c r="A5" s="4" t="s">
        <v>279</v>
      </c>
      <c r="B5" s="4" t="s">
        <v>280</v>
      </c>
    </row>
    <row r="6" spans="1:2">
      <c r="A6" s="4" t="s">
        <v>281</v>
      </c>
      <c r="B6" s="4" t="s">
        <v>282</v>
      </c>
    </row>
    <row r="7" spans="1:2">
      <c r="A7" s="4" t="s">
        <v>283</v>
      </c>
      <c r="B7"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7</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7</v>
      </c>
      <c r="B1" s="2" t="s">
        <v>1</v>
      </c>
    </row>
    <row r="2" spans="1:2">
      <c r="B2" s="2" t="s">
        <v>2</v>
      </c>
    </row>
    <row r="3" spans="1:2">
      <c r="A3" s="3" t="s">
        <v>219</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22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v>
      </c>
      <c r="B1" s="2" t="s">
        <v>2</v>
      </c>
      <c r="C1" s="2" t="s">
        <v>71</v>
      </c>
    </row>
    <row r="2" spans="1:3">
      <c r="A2" s="3" t="s">
        <v>72</v>
      </c>
    </row>
    <row r="3" spans="1:3">
      <c r="A3" s="4" t="s">
        <v>73</v>
      </c>
      <c r="B3" s="7" t="n">
        <v>291382</v>
      </c>
      <c r="C3" s="7" t="n">
        <v>712640</v>
      </c>
    </row>
    <row r="4" spans="1:3">
      <c r="A4" s="4" t="s">
        <v>74</v>
      </c>
      <c r="B4" s="5" t="n">
        <v>580450</v>
      </c>
      <c r="C4" s="5" t="n">
        <v>510426</v>
      </c>
    </row>
    <row r="5" spans="1:3">
      <c r="A5" s="4" t="s">
        <v>75</v>
      </c>
      <c r="B5" s="5" t="n">
        <v>394264</v>
      </c>
      <c r="C5" s="5" t="n">
        <v>337216</v>
      </c>
    </row>
    <row r="6" spans="1:3">
      <c r="A6" s="4" t="s">
        <v>76</v>
      </c>
      <c r="B6" s="5" t="n">
        <v>118613</v>
      </c>
      <c r="C6" s="5" t="n">
        <v>109791</v>
      </c>
    </row>
    <row r="7" spans="1:3">
      <c r="A7" s="4" t="s">
        <v>77</v>
      </c>
      <c r="B7" s="5" t="n">
        <v>1384709</v>
      </c>
      <c r="C7" s="5" t="n">
        <v>1670073</v>
      </c>
    </row>
    <row r="8" spans="1:3">
      <c r="A8" s="3" t="s">
        <v>78</v>
      </c>
    </row>
    <row r="9" spans="1:3">
      <c r="A9" s="4" t="s">
        <v>79</v>
      </c>
      <c r="B9" s="5" t="n">
        <v>446216</v>
      </c>
      <c r="C9" s="5" t="n">
        <v>416241</v>
      </c>
    </row>
    <row r="10" spans="1:3">
      <c r="A10" s="4" t="s">
        <v>80</v>
      </c>
      <c r="B10" s="5" t="n">
        <v>2352421</v>
      </c>
      <c r="C10" s="5" t="n">
        <v>2237655</v>
      </c>
    </row>
    <row r="11" spans="1:3">
      <c r="A11" s="4" t="s">
        <v>81</v>
      </c>
      <c r="B11" s="5" t="n">
        <v>2798637</v>
      </c>
      <c r="C11" s="5" t="n">
        <v>2653896</v>
      </c>
    </row>
    <row r="12" spans="1:3">
      <c r="A12" s="4" t="s">
        <v>82</v>
      </c>
      <c r="B12" s="5" t="n">
        <v>-1842885</v>
      </c>
      <c r="C12" s="5" t="n">
        <v>-1811819</v>
      </c>
    </row>
    <row r="13" spans="1:3">
      <c r="A13" s="4" t="s">
        <v>83</v>
      </c>
      <c r="B13" s="5" t="n">
        <v>955752</v>
      </c>
      <c r="C13" s="5" t="n">
        <v>842077</v>
      </c>
    </row>
    <row r="14" spans="1:3">
      <c r="A14" s="4" t="s">
        <v>84</v>
      </c>
      <c r="B14" s="5" t="n">
        <v>25355</v>
      </c>
      <c r="C14" s="5" t="n">
        <v>25829</v>
      </c>
    </row>
    <row r="15" spans="1:3">
      <c r="A15" s="4" t="s">
        <v>85</v>
      </c>
      <c r="B15" s="5" t="n">
        <v>981107</v>
      </c>
      <c r="C15" s="5" t="n">
        <v>867906</v>
      </c>
    </row>
    <row r="16" spans="1:3">
      <c r="A16" s="3" t="s">
        <v>86</v>
      </c>
    </row>
    <row r="17" spans="1:3">
      <c r="A17" s="4" t="s">
        <v>87</v>
      </c>
      <c r="B17" s="5" t="n">
        <v>19143</v>
      </c>
      <c r="C17" s="5" t="n">
        <v>9444</v>
      </c>
    </row>
    <row r="18" spans="1:3">
      <c r="A18" s="4" t="s">
        <v>88</v>
      </c>
      <c r="B18" s="5" t="n">
        <v>699330</v>
      </c>
      <c r="C18" s="5" t="n">
        <v>443887</v>
      </c>
    </row>
    <row r="19" spans="1:3">
      <c r="A19" s="4" t="s">
        <v>89</v>
      </c>
      <c r="B19" s="5" t="n">
        <v>283110</v>
      </c>
      <c r="C19" s="5" t="n">
        <v>95460</v>
      </c>
    </row>
    <row r="20" spans="1:3">
      <c r="A20" s="4" t="s">
        <v>90</v>
      </c>
      <c r="B20" s="5" t="n">
        <v>39597</v>
      </c>
      <c r="C20" s="5" t="n">
        <v>51053</v>
      </c>
    </row>
    <row r="21" spans="1:3">
      <c r="A21" s="4" t="s">
        <v>91</v>
      </c>
      <c r="B21" s="5" t="n">
        <v>1041180</v>
      </c>
      <c r="C21" s="5" t="n">
        <v>599844</v>
      </c>
    </row>
    <row r="22" spans="1:3">
      <c r="A22" s="4" t="s">
        <v>92</v>
      </c>
      <c r="B22" s="5" t="n">
        <v>3406996</v>
      </c>
      <c r="C22" s="5" t="n">
        <v>3137823</v>
      </c>
    </row>
    <row r="23" spans="1:3">
      <c r="A23" s="3" t="s">
        <v>93</v>
      </c>
    </row>
    <row r="24" spans="1:3">
      <c r="A24" s="4" t="s">
        <v>94</v>
      </c>
      <c r="B24" s="5" t="n">
        <v>153236</v>
      </c>
      <c r="C24" s="5" t="n">
        <v>4336</v>
      </c>
    </row>
    <row r="25" spans="1:3">
      <c r="A25" s="4" t="s">
        <v>95</v>
      </c>
      <c r="B25" s="5" t="n">
        <v>64039</v>
      </c>
      <c r="C25" s="5" t="n">
        <v>61833</v>
      </c>
    </row>
    <row r="26" spans="1:3">
      <c r="A26" s="4" t="s">
        <v>96</v>
      </c>
      <c r="B26" s="5" t="n">
        <v>524528</v>
      </c>
      <c r="C26" s="5" t="n">
        <v>461579</v>
      </c>
    </row>
    <row r="27" spans="1:3">
      <c r="A27" s="4" t="s">
        <v>97</v>
      </c>
      <c r="B27" s="5" t="n">
        <v>741803</v>
      </c>
      <c r="C27" s="5" t="n">
        <v>527748</v>
      </c>
    </row>
    <row r="28" spans="1:3">
      <c r="A28" s="4" t="s">
        <v>98</v>
      </c>
      <c r="B28" s="5" t="n">
        <v>1131737</v>
      </c>
      <c r="C28" s="5" t="n">
        <v>1191146</v>
      </c>
    </row>
    <row r="29" spans="1:3">
      <c r="A29" s="3" t="s">
        <v>99</v>
      </c>
    </row>
    <row r="30" spans="1:3">
      <c r="A30" s="4" t="s">
        <v>100</v>
      </c>
      <c r="B30" s="5" t="n">
        <v>48857</v>
      </c>
      <c r="C30" s="5" t="n">
        <v>20995</v>
      </c>
    </row>
    <row r="31" spans="1:3">
      <c r="A31" s="4" t="s">
        <v>101</v>
      </c>
      <c r="B31" s="5" t="n">
        <v>67704</v>
      </c>
      <c r="C31" s="5" t="n">
        <v>80278</v>
      </c>
    </row>
    <row r="32" spans="1:3">
      <c r="A32" s="4" t="s">
        <v>102</v>
      </c>
      <c r="B32" s="5" t="n">
        <v>24837</v>
      </c>
      <c r="C32" s="5" t="n">
        <v>5608</v>
      </c>
    </row>
    <row r="33" spans="1:3">
      <c r="A33" s="4" t="s">
        <v>103</v>
      </c>
      <c r="B33" s="4" t="s">
        <v>104</v>
      </c>
      <c r="C33" s="4" t="s">
        <v>104</v>
      </c>
    </row>
    <row r="34" spans="1:3">
      <c r="A34" s="4" t="s">
        <v>105</v>
      </c>
      <c r="B34" s="5" t="n">
        <v>141398</v>
      </c>
      <c r="C34" s="5" t="n">
        <v>106881</v>
      </c>
    </row>
    <row r="35" spans="1:3">
      <c r="A35" s="3" t="s">
        <v>106</v>
      </c>
    </row>
    <row r="36" spans="1:3">
      <c r="A36" s="4" t="s">
        <v>107</v>
      </c>
      <c r="B36" s="5" t="n">
        <v>672</v>
      </c>
      <c r="C36" s="5" t="n">
        <v>667</v>
      </c>
    </row>
    <row r="37" spans="1:3">
      <c r="A37" s="4" t="s">
        <v>108</v>
      </c>
      <c r="B37" s="5" t="n">
        <v>670710</v>
      </c>
      <c r="C37" s="5" t="n">
        <v>609471</v>
      </c>
    </row>
    <row r="38" spans="1:3">
      <c r="A38" s="4" t="s">
        <v>109</v>
      </c>
      <c r="B38" s="5" t="n">
        <v>1345851</v>
      </c>
      <c r="C38" s="5" t="n">
        <v>1301147</v>
      </c>
    </row>
    <row r="39" spans="1:3">
      <c r="A39" s="4" t="s">
        <v>110</v>
      </c>
      <c r="B39" s="5" t="n">
        <v>-301348</v>
      </c>
      <c r="C39" s="5" t="n">
        <v>-253302</v>
      </c>
    </row>
    <row r="40" spans="1:3">
      <c r="A40" s="4" t="s">
        <v>111</v>
      </c>
      <c r="B40" s="5" t="n">
        <v>-324141</v>
      </c>
      <c r="C40" s="5" t="n">
        <v>-346245</v>
      </c>
    </row>
    <row r="41" spans="1:3">
      <c r="A41" s="4" t="s">
        <v>112</v>
      </c>
      <c r="B41" s="5" t="n">
        <v>1391744</v>
      </c>
      <c r="C41" s="5" t="n">
        <v>1311738</v>
      </c>
    </row>
    <row r="42" spans="1:3">
      <c r="A42" s="4" t="s">
        <v>113</v>
      </c>
      <c r="B42" s="5" t="n">
        <v>314</v>
      </c>
      <c r="C42" s="5" t="n">
        <v>310</v>
      </c>
    </row>
    <row r="43" spans="1:3">
      <c r="A43" s="4" t="s">
        <v>114</v>
      </c>
      <c r="B43" s="5" t="n">
        <v>1392058</v>
      </c>
      <c r="C43" s="5" t="n">
        <v>1312048</v>
      </c>
    </row>
    <row r="44" spans="1:3">
      <c r="A44" s="4" t="s">
        <v>115</v>
      </c>
      <c r="B44" s="7" t="n">
        <v>3406996</v>
      </c>
      <c r="C44" s="7" t="n">
        <v>3137823</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306</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13</v>
      </c>
      <c r="B1" s="2" t="s">
        <v>1</v>
      </c>
    </row>
    <row r="2" spans="1:2">
      <c r="B2" s="2" t="s">
        <v>2</v>
      </c>
    </row>
    <row r="3" spans="1:2">
      <c r="A3" s="3" t="s">
        <v>228</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16</v>
      </c>
      <c r="B1" s="2" t="s">
        <v>27</v>
      </c>
      <c r="C1" s="2" t="s">
        <v>1</v>
      </c>
    </row>
    <row r="2" spans="1:3">
      <c r="B2" s="2" t="s">
        <v>2</v>
      </c>
      <c r="C2" s="2" t="s">
        <v>2</v>
      </c>
    </row>
    <row r="3" spans="1:3">
      <c r="A3" s="3" t="s">
        <v>317</v>
      </c>
    </row>
    <row r="4" spans="1:3">
      <c r="A4" s="4" t="s">
        <v>318</v>
      </c>
      <c r="B4" s="7" t="n">
        <v>-1</v>
      </c>
    </row>
    <row r="5" spans="1:3">
      <c r="A5" s="4" t="s">
        <v>319</v>
      </c>
    </row>
    <row r="6" spans="1:3">
      <c r="A6" s="3" t="s">
        <v>317</v>
      </c>
    </row>
    <row r="7" spans="1:3">
      <c r="A7" s="4" t="s">
        <v>320</v>
      </c>
      <c r="C7" s="4" t="s">
        <v>32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23</v>
      </c>
      <c r="D1" s="2" t="s">
        <v>71</v>
      </c>
    </row>
    <row r="2" spans="1:4">
      <c r="A2" s="3" t="s">
        <v>324</v>
      </c>
    </row>
    <row r="3" spans="1:4">
      <c r="A3" s="4" t="s">
        <v>75</v>
      </c>
      <c r="B3" s="7" t="n">
        <v>394264</v>
      </c>
      <c r="C3" s="7" t="n">
        <v>322579</v>
      </c>
      <c r="D3" s="7" t="n">
        <v>337216</v>
      </c>
    </row>
    <row r="4" spans="1:4">
      <c r="A4" s="4" t="s">
        <v>76</v>
      </c>
      <c r="B4" s="5" t="n">
        <v>118613</v>
      </c>
      <c r="C4" s="5" t="n">
        <v>123775</v>
      </c>
      <c r="D4" s="5" t="n">
        <v>109791</v>
      </c>
    </row>
    <row r="5" spans="1:4">
      <c r="A5" s="3" t="s">
        <v>325</v>
      </c>
    </row>
    <row r="6" spans="1:4">
      <c r="A6" s="4" t="s">
        <v>96</v>
      </c>
      <c r="B6" s="5" t="n">
        <v>524528</v>
      </c>
      <c r="C6" s="5" t="n">
        <v>455873</v>
      </c>
      <c r="D6" s="5" t="n">
        <v>461579</v>
      </c>
    </row>
    <row r="7" spans="1:4">
      <c r="A7" s="4" t="s">
        <v>100</v>
      </c>
      <c r="B7" s="5" t="n">
        <v>48857</v>
      </c>
      <c r="C7" s="5" t="n">
        <v>22287</v>
      </c>
      <c r="D7" s="5" t="n">
        <v>20995</v>
      </c>
    </row>
    <row r="8" spans="1:4">
      <c r="A8" s="4" t="s">
        <v>102</v>
      </c>
      <c r="B8" s="5" t="n">
        <v>24837</v>
      </c>
      <c r="C8" s="5" t="n">
        <v>6432</v>
      </c>
      <c r="D8" s="5" t="n">
        <v>5608</v>
      </c>
    </row>
    <row r="9" spans="1:4">
      <c r="A9" s="3" t="s">
        <v>326</v>
      </c>
    </row>
    <row r="10" spans="1:4">
      <c r="A10" s="4" t="s">
        <v>109</v>
      </c>
      <c r="B10" s="5" t="n">
        <v>1345851</v>
      </c>
      <c r="C10" s="5" t="n">
        <v>1304084</v>
      </c>
      <c r="D10" s="7" t="n">
        <v>1301147</v>
      </c>
    </row>
    <row r="11" spans="1:4">
      <c r="A11" s="4" t="s">
        <v>327</v>
      </c>
    </row>
    <row r="12" spans="1:4">
      <c r="A12" s="3" t="s">
        <v>324</v>
      </c>
    </row>
    <row r="13" spans="1:4">
      <c r="A13" s="4" t="s">
        <v>75</v>
      </c>
      <c r="B13" s="5" t="n">
        <v>-15238</v>
      </c>
      <c r="C13" s="5" t="n">
        <v>-14637</v>
      </c>
    </row>
    <row r="14" spans="1:4">
      <c r="A14" s="4" t="s">
        <v>76</v>
      </c>
      <c r="B14" s="5" t="n">
        <v>15846</v>
      </c>
      <c r="C14" s="5" t="n">
        <v>13984</v>
      </c>
    </row>
    <row r="15" spans="1:4">
      <c r="A15" s="3" t="s">
        <v>325</v>
      </c>
    </row>
    <row r="16" spans="1:4">
      <c r="A16" s="4" t="s">
        <v>96</v>
      </c>
      <c r="B16" s="5" t="n">
        <v>-3553</v>
      </c>
      <c r="C16" s="5" t="n">
        <v>-5706</v>
      </c>
    </row>
    <row r="17" spans="1:4">
      <c r="A17" s="4" t="s">
        <v>100</v>
      </c>
      <c r="B17" s="5" t="n">
        <v>1120</v>
      </c>
      <c r="C17" s="5" t="n">
        <v>1292</v>
      </c>
    </row>
    <row r="18" spans="1:4">
      <c r="A18" s="4" t="s">
        <v>102</v>
      </c>
      <c r="B18" s="5" t="n">
        <v>458</v>
      </c>
      <c r="C18" s="5" t="n">
        <v>824</v>
      </c>
    </row>
    <row r="19" spans="1:4">
      <c r="A19" s="3" t="s">
        <v>326</v>
      </c>
    </row>
    <row r="20" spans="1:4">
      <c r="A20" s="4" t="s">
        <v>109</v>
      </c>
      <c r="B20" s="7" t="n">
        <v>2583</v>
      </c>
      <c r="C20" s="7" t="n">
        <v>293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28</v>
      </c>
      <c r="B1" s="2" t="s">
        <v>27</v>
      </c>
      <c r="D1" s="2" t="s">
        <v>1</v>
      </c>
    </row>
    <row r="2" spans="1:7">
      <c r="B2" s="2" t="s">
        <v>2</v>
      </c>
      <c r="C2" s="2" t="s">
        <v>28</v>
      </c>
      <c r="D2" s="2" t="s">
        <v>2</v>
      </c>
      <c r="E2" s="2" t="s">
        <v>28</v>
      </c>
      <c r="F2" s="2" t="s">
        <v>323</v>
      </c>
      <c r="G2" s="2" t="s">
        <v>71</v>
      </c>
    </row>
    <row r="3" spans="1:7">
      <c r="A3" s="3" t="s">
        <v>329</v>
      </c>
    </row>
    <row r="4" spans="1:7">
      <c r="A4" s="4" t="s">
        <v>30</v>
      </c>
      <c r="B4" s="7" t="n">
        <v>665775</v>
      </c>
      <c r="C4" s="7" t="n">
        <v>624326</v>
      </c>
      <c r="D4" s="7" t="n">
        <v>2079733</v>
      </c>
      <c r="E4" s="7" t="n">
        <v>1843388</v>
      </c>
    </row>
    <row r="5" spans="1:7">
      <c r="A5" s="3" t="s">
        <v>330</v>
      </c>
    </row>
    <row r="6" spans="1:7">
      <c r="A6" s="4" t="s">
        <v>331</v>
      </c>
      <c r="B6" s="5" t="n">
        <v>435379</v>
      </c>
      <c r="C6" s="5" t="n">
        <v>407781</v>
      </c>
      <c r="D6" s="5" t="n">
        <v>1355445</v>
      </c>
      <c r="E6" s="5" t="n">
        <v>1192129</v>
      </c>
    </row>
    <row r="7" spans="1:7">
      <c r="A7" s="4" t="s">
        <v>332</v>
      </c>
      <c r="B7" s="5" t="n">
        <v>11920</v>
      </c>
      <c r="C7" s="5" t="n">
        <v>15989</v>
      </c>
      <c r="D7" s="5" t="n">
        <v>52966</v>
      </c>
      <c r="E7" s="5" t="n">
        <v>48043</v>
      </c>
    </row>
    <row r="8" spans="1:7">
      <c r="A8" s="4" t="s">
        <v>147</v>
      </c>
      <c r="B8" s="5" t="n">
        <v>39022</v>
      </c>
      <c r="C8" s="5" t="n">
        <v>53529</v>
      </c>
      <c r="D8" s="5" t="n">
        <v>154091</v>
      </c>
      <c r="E8" s="5" t="n">
        <v>170523</v>
      </c>
    </row>
    <row r="9" spans="1:7">
      <c r="A9" s="3" t="s">
        <v>324</v>
      </c>
    </row>
    <row r="10" spans="1:7">
      <c r="A10" s="4" t="s">
        <v>333</v>
      </c>
      <c r="B10" s="5" t="n">
        <v>580450</v>
      </c>
      <c r="D10" s="5" t="n">
        <v>580450</v>
      </c>
      <c r="G10" s="7" t="n">
        <v>510426</v>
      </c>
    </row>
    <row r="11" spans="1:7">
      <c r="A11" s="4" t="s">
        <v>75</v>
      </c>
      <c r="B11" s="5" t="n">
        <v>394264</v>
      </c>
      <c r="D11" s="5" t="n">
        <v>394264</v>
      </c>
      <c r="F11" s="7" t="n">
        <v>322579</v>
      </c>
      <c r="G11" s="5" t="n">
        <v>337216</v>
      </c>
    </row>
    <row r="12" spans="1:7">
      <c r="A12" s="4" t="s">
        <v>76</v>
      </c>
      <c r="B12" s="5" t="n">
        <v>118613</v>
      </c>
      <c r="D12" s="5" t="n">
        <v>118613</v>
      </c>
      <c r="F12" s="5" t="n">
        <v>123775</v>
      </c>
      <c r="G12" s="5" t="n">
        <v>109791</v>
      </c>
    </row>
    <row r="13" spans="1:7">
      <c r="A13" s="3" t="s">
        <v>325</v>
      </c>
    </row>
    <row r="14" spans="1:7">
      <c r="A14" s="4" t="s">
        <v>96</v>
      </c>
      <c r="B14" s="5" t="n">
        <v>524528</v>
      </c>
      <c r="D14" s="5" t="n">
        <v>524528</v>
      </c>
      <c r="F14" s="5" t="n">
        <v>455873</v>
      </c>
      <c r="G14" s="5" t="n">
        <v>461579</v>
      </c>
    </row>
    <row r="15" spans="1:7">
      <c r="A15" s="4" t="s">
        <v>100</v>
      </c>
      <c r="B15" s="5" t="n">
        <v>48857</v>
      </c>
      <c r="D15" s="5" t="n">
        <v>48857</v>
      </c>
      <c r="F15" s="5" t="n">
        <v>22287</v>
      </c>
      <c r="G15" s="5" t="n">
        <v>20995</v>
      </c>
    </row>
    <row r="16" spans="1:7">
      <c r="A16" s="4" t="s">
        <v>102</v>
      </c>
      <c r="B16" s="5" t="n">
        <v>24837</v>
      </c>
      <c r="D16" s="5" t="n">
        <v>24837</v>
      </c>
      <c r="F16" s="5" t="n">
        <v>6432</v>
      </c>
      <c r="G16" s="5" t="n">
        <v>5608</v>
      </c>
    </row>
    <row r="17" spans="1:7">
      <c r="A17" s="3" t="s">
        <v>326</v>
      </c>
    </row>
    <row r="18" spans="1:7">
      <c r="A18" s="4" t="s">
        <v>109</v>
      </c>
      <c r="B18" s="5" t="n">
        <v>1345851</v>
      </c>
      <c r="D18" s="5" t="n">
        <v>1345851</v>
      </c>
      <c r="F18" s="5" t="n">
        <v>1304084</v>
      </c>
      <c r="G18" s="7" t="n">
        <v>1301147</v>
      </c>
    </row>
    <row r="19" spans="1:7">
      <c r="A19" s="4" t="s">
        <v>334</v>
      </c>
    </row>
    <row r="20" spans="1:7">
      <c r="A20" s="3" t="s">
        <v>329</v>
      </c>
    </row>
    <row r="21" spans="1:7">
      <c r="A21" s="4" t="s">
        <v>30</v>
      </c>
      <c r="B21" s="5" t="n">
        <v>341760</v>
      </c>
      <c r="C21" s="5" t="n">
        <v>333748</v>
      </c>
      <c r="D21" s="5" t="n">
        <v>1088469</v>
      </c>
      <c r="E21" s="5" t="n">
        <v>978313</v>
      </c>
    </row>
    <row r="22" spans="1:7">
      <c r="A22" s="4" t="s">
        <v>335</v>
      </c>
    </row>
    <row r="23" spans="1:7">
      <c r="A23" s="3" t="s">
        <v>329</v>
      </c>
    </row>
    <row r="24" spans="1:7">
      <c r="A24" s="4" t="s">
        <v>30</v>
      </c>
      <c r="B24" s="5" t="n">
        <v>227515</v>
      </c>
      <c r="C24" s="5" t="n">
        <v>199547</v>
      </c>
      <c r="D24" s="5" t="n">
        <v>698851</v>
      </c>
      <c r="E24" s="5" t="n">
        <v>598161</v>
      </c>
    </row>
    <row r="25" spans="1:7">
      <c r="A25" s="4" t="s">
        <v>336</v>
      </c>
    </row>
    <row r="26" spans="1:7">
      <c r="A26" s="3" t="s">
        <v>329</v>
      </c>
    </row>
    <row r="27" spans="1:7">
      <c r="A27" s="4" t="s">
        <v>30</v>
      </c>
      <c r="B27" s="5" t="n">
        <v>96500</v>
      </c>
      <c r="C27" s="7" t="n">
        <v>91031</v>
      </c>
      <c r="D27" s="5" t="n">
        <v>292413</v>
      </c>
      <c r="E27" s="7" t="n">
        <v>266914</v>
      </c>
    </row>
    <row r="28" spans="1:7">
      <c r="A28" s="4" t="s">
        <v>337</v>
      </c>
    </row>
    <row r="29" spans="1:7">
      <c r="A29" s="3" t="s">
        <v>330</v>
      </c>
    </row>
    <row r="30" spans="1:7">
      <c r="A30" s="4" t="s">
        <v>331</v>
      </c>
      <c r="B30" s="5" t="n">
        <v>434601</v>
      </c>
      <c r="D30" s="5" t="n">
        <v>1354844</v>
      </c>
    </row>
    <row r="31" spans="1:7">
      <c r="A31" s="4" t="s">
        <v>332</v>
      </c>
      <c r="B31" s="5" t="n">
        <v>11866</v>
      </c>
      <c r="D31" s="5" t="n">
        <v>53138</v>
      </c>
    </row>
    <row r="32" spans="1:7">
      <c r="A32" s="4" t="s">
        <v>147</v>
      </c>
      <c r="B32" s="5" t="n">
        <v>38870</v>
      </c>
      <c r="D32" s="5" t="n">
        <v>154445</v>
      </c>
    </row>
    <row r="33" spans="1:7">
      <c r="A33" s="3" t="s">
        <v>324</v>
      </c>
    </row>
    <row r="34" spans="1:7">
      <c r="A34" s="4" t="s">
        <v>75</v>
      </c>
      <c r="B34" s="5" t="n">
        <v>409502</v>
      </c>
      <c r="D34" s="5" t="n">
        <v>409502</v>
      </c>
    </row>
    <row r="35" spans="1:7">
      <c r="A35" s="4" t="s">
        <v>76</v>
      </c>
      <c r="B35" s="5" t="n">
        <v>102767</v>
      </c>
      <c r="D35" s="5" t="n">
        <v>102767</v>
      </c>
    </row>
    <row r="36" spans="1:7">
      <c r="A36" s="3" t="s">
        <v>325</v>
      </c>
    </row>
    <row r="37" spans="1:7">
      <c r="A37" s="4" t="s">
        <v>96</v>
      </c>
      <c r="B37" s="5" t="n">
        <v>528081</v>
      </c>
      <c r="D37" s="5" t="n">
        <v>528081</v>
      </c>
    </row>
    <row r="38" spans="1:7">
      <c r="A38" s="4" t="s">
        <v>100</v>
      </c>
      <c r="B38" s="5" t="n">
        <v>47737</v>
      </c>
      <c r="D38" s="5" t="n">
        <v>47737</v>
      </c>
    </row>
    <row r="39" spans="1:7">
      <c r="A39" s="4" t="s">
        <v>102</v>
      </c>
      <c r="B39" s="5" t="n">
        <v>24379</v>
      </c>
      <c r="D39" s="5" t="n">
        <v>24379</v>
      </c>
    </row>
    <row r="40" spans="1:7">
      <c r="A40" s="3" t="s">
        <v>326</v>
      </c>
    </row>
    <row r="41" spans="1:7">
      <c r="A41" s="4" t="s">
        <v>109</v>
      </c>
      <c r="B41" s="5" t="n">
        <v>1343268</v>
      </c>
      <c r="D41" s="5" t="n">
        <v>1343268</v>
      </c>
    </row>
    <row r="42" spans="1:7">
      <c r="A42" s="4" t="s">
        <v>338</v>
      </c>
    </row>
    <row r="43" spans="1:7">
      <c r="A43" s="3" t="s">
        <v>329</v>
      </c>
    </row>
    <row r="44" spans="1:7">
      <c r="A44" s="4" t="s">
        <v>30</v>
      </c>
      <c r="B44" s="5" t="n">
        <v>340787</v>
      </c>
      <c r="D44" s="5" t="n">
        <v>1087922</v>
      </c>
    </row>
    <row r="45" spans="1:7">
      <c r="A45" s="4" t="s">
        <v>339</v>
      </c>
    </row>
    <row r="46" spans="1:7">
      <c r="A46" s="3" t="s">
        <v>329</v>
      </c>
    </row>
    <row r="47" spans="1:7">
      <c r="A47" s="4" t="s">
        <v>30</v>
      </c>
      <c r="B47" s="5" t="n">
        <v>227526</v>
      </c>
      <c r="D47" s="5" t="n">
        <v>699299</v>
      </c>
    </row>
    <row r="48" spans="1:7">
      <c r="A48" s="4" t="s">
        <v>340</v>
      </c>
    </row>
    <row r="49" spans="1:7">
      <c r="A49" s="3" t="s">
        <v>329</v>
      </c>
    </row>
    <row r="50" spans="1:7">
      <c r="A50" s="4" t="s">
        <v>30</v>
      </c>
      <c r="B50" s="5" t="n">
        <v>96478</v>
      </c>
      <c r="D50" s="5" t="n">
        <v>292437</v>
      </c>
    </row>
    <row r="51" spans="1:7">
      <c r="A51" s="4" t="s">
        <v>327</v>
      </c>
    </row>
    <row r="52" spans="1:7">
      <c r="A52" s="3" t="s">
        <v>330</v>
      </c>
    </row>
    <row r="53" spans="1:7">
      <c r="A53" s="4" t="s">
        <v>331</v>
      </c>
      <c r="B53" s="5" t="n">
        <v>778</v>
      </c>
      <c r="D53" s="5" t="n">
        <v>601</v>
      </c>
    </row>
    <row r="54" spans="1:7">
      <c r="A54" s="4" t="s">
        <v>332</v>
      </c>
      <c r="B54" s="5" t="n">
        <v>54</v>
      </c>
      <c r="D54" s="5" t="n">
        <v>-172</v>
      </c>
    </row>
    <row r="55" spans="1:7">
      <c r="A55" s="4" t="s">
        <v>147</v>
      </c>
      <c r="B55" s="5" t="n">
        <v>152</v>
      </c>
      <c r="D55" s="5" t="n">
        <v>-354</v>
      </c>
    </row>
    <row r="56" spans="1:7">
      <c r="A56" s="3" t="s">
        <v>324</v>
      </c>
    </row>
    <row r="57" spans="1:7">
      <c r="A57" s="4" t="s">
        <v>75</v>
      </c>
      <c r="B57" s="5" t="n">
        <v>-15238</v>
      </c>
      <c r="D57" s="5" t="n">
        <v>-15238</v>
      </c>
      <c r="F57" s="5" t="n">
        <v>-14637</v>
      </c>
    </row>
    <row r="58" spans="1:7">
      <c r="A58" s="4" t="s">
        <v>76</v>
      </c>
      <c r="B58" s="5" t="n">
        <v>15846</v>
      </c>
      <c r="D58" s="5" t="n">
        <v>15846</v>
      </c>
      <c r="F58" s="5" t="n">
        <v>13984</v>
      </c>
    </row>
    <row r="59" spans="1:7">
      <c r="A59" s="3" t="s">
        <v>325</v>
      </c>
    </row>
    <row r="60" spans="1:7">
      <c r="A60" s="4" t="s">
        <v>96</v>
      </c>
      <c r="B60" s="5" t="n">
        <v>-3553</v>
      </c>
      <c r="D60" s="5" t="n">
        <v>-3553</v>
      </c>
      <c r="F60" s="5" t="n">
        <v>-5706</v>
      </c>
    </row>
    <row r="61" spans="1:7">
      <c r="A61" s="4" t="s">
        <v>100</v>
      </c>
      <c r="B61" s="5" t="n">
        <v>1120</v>
      </c>
      <c r="D61" s="5" t="n">
        <v>1120</v>
      </c>
      <c r="F61" s="5" t="n">
        <v>1292</v>
      </c>
    </row>
    <row r="62" spans="1:7">
      <c r="A62" s="4" t="s">
        <v>102</v>
      </c>
      <c r="B62" s="5" t="n">
        <v>458</v>
      </c>
      <c r="D62" s="5" t="n">
        <v>458</v>
      </c>
      <c r="F62" s="5" t="n">
        <v>824</v>
      </c>
    </row>
    <row r="63" spans="1:7">
      <c r="A63" s="3" t="s">
        <v>326</v>
      </c>
    </row>
    <row r="64" spans="1:7">
      <c r="A64" s="4" t="s">
        <v>109</v>
      </c>
      <c r="B64" s="5" t="n">
        <v>2583</v>
      </c>
      <c r="D64" s="5" t="n">
        <v>2583</v>
      </c>
      <c r="F64" s="7" t="n">
        <v>2937</v>
      </c>
    </row>
    <row r="65" spans="1:7">
      <c r="A65" s="4" t="s">
        <v>341</v>
      </c>
    </row>
    <row r="66" spans="1:7">
      <c r="A66" s="3" t="s">
        <v>329</v>
      </c>
    </row>
    <row r="67" spans="1:7">
      <c r="A67" s="4" t="s">
        <v>30</v>
      </c>
      <c r="B67" s="5" t="n">
        <v>973</v>
      </c>
      <c r="D67" s="5" t="n">
        <v>547</v>
      </c>
    </row>
    <row r="68" spans="1:7">
      <c r="A68" s="4" t="s">
        <v>342</v>
      </c>
    </row>
    <row r="69" spans="1:7">
      <c r="A69" s="3" t="s">
        <v>329</v>
      </c>
    </row>
    <row r="70" spans="1:7">
      <c r="A70" s="4" t="s">
        <v>30</v>
      </c>
      <c r="B70" s="5" t="n">
        <v>-11</v>
      </c>
      <c r="D70" s="5" t="n">
        <v>-448</v>
      </c>
    </row>
    <row r="71" spans="1:7">
      <c r="A71" s="4" t="s">
        <v>343</v>
      </c>
    </row>
    <row r="72" spans="1:7">
      <c r="A72" s="3" t="s">
        <v>329</v>
      </c>
    </row>
    <row r="73" spans="1:7">
      <c r="A73" s="4" t="s">
        <v>30</v>
      </c>
      <c r="B73" s="7" t="n">
        <v>22</v>
      </c>
      <c r="D73" s="7" t="n">
        <v>-2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4</v>
      </c>
      <c r="B1" s="2" t="s">
        <v>27</v>
      </c>
      <c r="D1" s="2" t="s">
        <v>1</v>
      </c>
    </row>
    <row r="2" spans="1:5">
      <c r="B2" s="2" t="s">
        <v>2</v>
      </c>
      <c r="C2" s="2" t="s">
        <v>28</v>
      </c>
      <c r="D2" s="2" t="s">
        <v>2</v>
      </c>
      <c r="E2" s="2" t="s">
        <v>28</v>
      </c>
    </row>
    <row r="3" spans="1:5">
      <c r="A3" s="3" t="s">
        <v>317</v>
      </c>
    </row>
    <row r="4" spans="1:5">
      <c r="A4" s="4" t="s">
        <v>331</v>
      </c>
      <c r="B4" s="7" t="n">
        <v>435379</v>
      </c>
      <c r="C4" s="7" t="n">
        <v>407781</v>
      </c>
      <c r="D4" s="7" t="n">
        <v>1355445</v>
      </c>
      <c r="E4" s="7" t="n">
        <v>1192129</v>
      </c>
    </row>
    <row r="5" spans="1:5">
      <c r="A5" s="4" t="s">
        <v>33</v>
      </c>
      <c r="B5" s="5" t="n">
        <v>103574</v>
      </c>
      <c r="C5" s="5" t="n">
        <v>95536</v>
      </c>
      <c r="D5" s="5" t="n">
        <v>323146</v>
      </c>
      <c r="E5" s="5" t="n">
        <v>292274</v>
      </c>
    </row>
    <row r="6" spans="1:5">
      <c r="A6" s="4" t="s">
        <v>36</v>
      </c>
      <c r="B6" s="5" t="n">
        <v>604662</v>
      </c>
      <c r="C6" s="5" t="n">
        <v>543404</v>
      </c>
      <c r="D6" s="5" t="n">
        <v>1849726</v>
      </c>
      <c r="E6" s="5" t="n">
        <v>1599063</v>
      </c>
    </row>
    <row r="7" spans="1:5">
      <c r="A7" s="4" t="s">
        <v>37</v>
      </c>
      <c r="B7" s="5" t="n">
        <v>61113</v>
      </c>
      <c r="C7" s="5" t="n">
        <v>80922</v>
      </c>
      <c r="D7" s="5" t="n">
        <v>230007</v>
      </c>
      <c r="E7" s="5" t="n">
        <v>244325</v>
      </c>
    </row>
    <row r="8" spans="1:5">
      <c r="A8" s="4" t="s">
        <v>42</v>
      </c>
      <c r="B8" s="5" t="n">
        <v>-2928</v>
      </c>
      <c r="C8" s="5" t="n">
        <v>-2712</v>
      </c>
      <c r="D8" s="5" t="n">
        <v>-4372</v>
      </c>
      <c r="E8" s="5" t="n">
        <v>-1996</v>
      </c>
    </row>
    <row r="9" spans="1:5">
      <c r="A9" s="4" t="s">
        <v>345</v>
      </c>
      <c r="B9" s="5" t="n">
        <v>-10171</v>
      </c>
      <c r="C9" s="5" t="n">
        <v>-11404</v>
      </c>
      <c r="D9" s="5" t="n">
        <v>-22950</v>
      </c>
      <c r="E9" s="5" t="n">
        <v>-25759</v>
      </c>
    </row>
    <row r="10" spans="1:5">
      <c r="A10" s="4" t="s">
        <v>44</v>
      </c>
      <c r="B10" s="7" t="n">
        <v>50942</v>
      </c>
      <c r="C10" s="5" t="n">
        <v>69518</v>
      </c>
      <c r="D10" s="7" t="n">
        <v>207057</v>
      </c>
      <c r="E10" s="5" t="n">
        <v>218566</v>
      </c>
    </row>
    <row r="11" spans="1:5">
      <c r="A11" s="4" t="s">
        <v>346</v>
      </c>
    </row>
    <row r="12" spans="1:5">
      <c r="A12" s="3" t="s">
        <v>317</v>
      </c>
    </row>
    <row r="13" spans="1:5">
      <c r="A13" s="4" t="s">
        <v>331</v>
      </c>
      <c r="C13" s="5" t="n">
        <v>408081</v>
      </c>
      <c r="E13" s="5" t="n">
        <v>1192967</v>
      </c>
    </row>
    <row r="14" spans="1:5">
      <c r="A14" s="4" t="s">
        <v>33</v>
      </c>
      <c r="C14" s="5" t="n">
        <v>95748</v>
      </c>
      <c r="E14" s="5" t="n">
        <v>292923</v>
      </c>
    </row>
    <row r="15" spans="1:5">
      <c r="A15" s="4" t="s">
        <v>36</v>
      </c>
      <c r="C15" s="5" t="n">
        <v>543916</v>
      </c>
      <c r="E15" s="5" t="n">
        <v>1600550</v>
      </c>
    </row>
    <row r="16" spans="1:5">
      <c r="A16" s="4" t="s">
        <v>37</v>
      </c>
      <c r="C16" s="5" t="n">
        <v>80410</v>
      </c>
      <c r="E16" s="5" t="n">
        <v>242838</v>
      </c>
    </row>
    <row r="17" spans="1:5">
      <c r="A17" s="4" t="s">
        <v>42</v>
      </c>
      <c r="C17" s="5" t="n">
        <v>-2200</v>
      </c>
      <c r="E17" s="5" t="n">
        <v>-509</v>
      </c>
    </row>
    <row r="18" spans="1:5">
      <c r="A18" s="4" t="s">
        <v>345</v>
      </c>
      <c r="C18" s="5" t="n">
        <v>-10892</v>
      </c>
      <c r="E18" s="5" t="n">
        <v>-24272</v>
      </c>
    </row>
    <row r="19" spans="1:5">
      <c r="A19" s="4" t="s">
        <v>44</v>
      </c>
      <c r="C19" s="5" t="n">
        <v>69518</v>
      </c>
      <c r="E19" s="5" t="n">
        <v>218566</v>
      </c>
    </row>
    <row r="20" spans="1:5">
      <c r="A20" s="4" t="s">
        <v>347</v>
      </c>
    </row>
    <row r="21" spans="1:5">
      <c r="A21" s="3" t="s">
        <v>317</v>
      </c>
    </row>
    <row r="22" spans="1:5">
      <c r="A22" s="4" t="s">
        <v>331</v>
      </c>
      <c r="C22" s="5" t="n">
        <v>-300</v>
      </c>
      <c r="E22" s="5" t="n">
        <v>-838</v>
      </c>
    </row>
    <row r="23" spans="1:5">
      <c r="A23" s="4" t="s">
        <v>33</v>
      </c>
      <c r="C23" s="5" t="n">
        <v>-212</v>
      </c>
      <c r="E23" s="5" t="n">
        <v>-649</v>
      </c>
    </row>
    <row r="24" spans="1:5">
      <c r="A24" s="4" t="s">
        <v>36</v>
      </c>
      <c r="C24" s="5" t="n">
        <v>-512</v>
      </c>
      <c r="E24" s="5" t="n">
        <v>-1487</v>
      </c>
    </row>
    <row r="25" spans="1:5">
      <c r="A25" s="4" t="s">
        <v>37</v>
      </c>
      <c r="C25" s="5" t="n">
        <v>512</v>
      </c>
      <c r="E25" s="5" t="n">
        <v>1487</v>
      </c>
    </row>
    <row r="26" spans="1:5">
      <c r="A26" s="4" t="s">
        <v>42</v>
      </c>
      <c r="C26" s="5" t="n">
        <v>-512</v>
      </c>
      <c r="E26" s="5" t="n">
        <v>-1487</v>
      </c>
    </row>
    <row r="27" spans="1:5">
      <c r="A27" s="4" t="s">
        <v>345</v>
      </c>
      <c r="C27" s="7" t="n">
        <v>-512</v>
      </c>
      <c r="E27" s="7" t="n">
        <v>-1487</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31"/>
    <col customWidth="1" max="3" min="3" width="37"/>
    <col customWidth="1" max="4" min="4" width="44"/>
    <col customWidth="1" max="5" min="5" width="37"/>
    <col customWidth="1" max="6" min="6" width="31"/>
  </cols>
  <sheetData>
    <row r="1" spans="1:6">
      <c r="A1" s="1" t="s">
        <v>348</v>
      </c>
      <c r="B1" s="2" t="s">
        <v>27</v>
      </c>
      <c r="D1" s="2" t="s">
        <v>1</v>
      </c>
      <c r="F1" s="2" t="s">
        <v>349</v>
      </c>
    </row>
    <row r="2" spans="1:6">
      <c r="B2" s="2" t="s">
        <v>350</v>
      </c>
      <c r="C2" s="2" t="s">
        <v>351</v>
      </c>
      <c r="D2" s="2" t="s">
        <v>352</v>
      </c>
      <c r="E2" s="2" t="s">
        <v>351</v>
      </c>
      <c r="F2" s="2" t="s">
        <v>353</v>
      </c>
    </row>
    <row r="3" spans="1:6">
      <c r="A3" s="4" t="s">
        <v>354</v>
      </c>
      <c r="D3" s="5" t="n">
        <v>3</v>
      </c>
    </row>
    <row r="4" spans="1:6">
      <c r="A4" s="4" t="s">
        <v>355</v>
      </c>
      <c r="B4" s="7" t="n">
        <v>23852</v>
      </c>
      <c r="D4" s="7" t="n">
        <v>48002</v>
      </c>
    </row>
    <row r="5" spans="1:6">
      <c r="A5" s="3" t="s">
        <v>356</v>
      </c>
    </row>
    <row r="6" spans="1:6">
      <c r="A6" s="4" t="s">
        <v>169</v>
      </c>
      <c r="D6" s="7" t="n">
        <v>10000</v>
      </c>
      <c r="E6" s="7" t="n">
        <v>5000</v>
      </c>
    </row>
    <row r="7" spans="1:6">
      <c r="A7" s="3" t="s">
        <v>235</v>
      </c>
    </row>
    <row r="8" spans="1:6">
      <c r="A8" s="4" t="s">
        <v>357</v>
      </c>
      <c r="C8" s="5" t="n">
        <v>546</v>
      </c>
      <c r="D8" s="5" t="n">
        <v>668</v>
      </c>
      <c r="E8" s="5" t="n">
        <v>1400</v>
      </c>
    </row>
    <row r="9" spans="1:6">
      <c r="A9" s="4" t="s">
        <v>358</v>
      </c>
      <c r="D9" s="5" t="n">
        <v>623</v>
      </c>
      <c r="E9" s="5" t="n">
        <v>512</v>
      </c>
    </row>
    <row r="10" spans="1:6">
      <c r="A10" s="4" t="s">
        <v>359</v>
      </c>
      <c r="B10" s="8" t="n">
        <v>0.01</v>
      </c>
      <c r="C10" s="8" t="n">
        <v>0.01</v>
      </c>
      <c r="D10" s="8" t="n">
        <v>0.01</v>
      </c>
      <c r="E10" s="8" t="n">
        <v>0.01</v>
      </c>
      <c r="F10" s="8" t="n">
        <v>0.01</v>
      </c>
    </row>
    <row r="11" spans="1:6">
      <c r="A11" s="3" t="s">
        <v>201</v>
      </c>
    </row>
    <row r="12" spans="1:6">
      <c r="A12" s="4" t="s">
        <v>360</v>
      </c>
      <c r="D12" s="4" t="s">
        <v>361</v>
      </c>
      <c r="F12" s="4" t="s">
        <v>362</v>
      </c>
    </row>
    <row r="13" spans="1:6">
      <c r="A13" s="4" t="s">
        <v>363</v>
      </c>
      <c r="B13" s="7" t="n">
        <v>-1900</v>
      </c>
      <c r="D13" s="7" t="n">
        <v>-5400</v>
      </c>
      <c r="F13" s="7" t="n">
        <v>24800</v>
      </c>
    </row>
    <row r="14" spans="1:6">
      <c r="A14" s="4" t="s">
        <v>364</v>
      </c>
      <c r="B14" s="5" t="n">
        <v>900</v>
      </c>
      <c r="D14" s="5" t="n">
        <v>-2600</v>
      </c>
      <c r="F14" s="5" t="n">
        <v>31600</v>
      </c>
    </row>
    <row r="15" spans="1:6">
      <c r="A15" s="4" t="s">
        <v>365</v>
      </c>
      <c r="B15" s="5" t="n">
        <v>-2800</v>
      </c>
      <c r="D15" s="5" t="n">
        <v>-2800</v>
      </c>
      <c r="F15" s="7" t="n">
        <v>-6800</v>
      </c>
    </row>
    <row r="16" spans="1:6">
      <c r="A16" s="3" t="s">
        <v>233</v>
      </c>
    </row>
    <row r="17" spans="1:6">
      <c r="A17" s="4" t="s">
        <v>45</v>
      </c>
      <c r="B17" s="5" t="n">
        <v>11920</v>
      </c>
      <c r="C17" s="7" t="n">
        <v>15989</v>
      </c>
      <c r="D17" s="5" t="n">
        <v>52966</v>
      </c>
      <c r="E17" s="7" t="n">
        <v>48043</v>
      </c>
    </row>
    <row r="18" spans="1:6">
      <c r="A18" s="4" t="s">
        <v>334</v>
      </c>
    </row>
    <row r="19" spans="1:6">
      <c r="A19" s="4" t="s">
        <v>355</v>
      </c>
      <c r="B19" s="5" t="n">
        <v>18854</v>
      </c>
      <c r="D19" s="5" t="n">
        <v>38501</v>
      </c>
    </row>
    <row r="20" spans="1:6">
      <c r="A20" s="4" t="s">
        <v>335</v>
      </c>
    </row>
    <row r="21" spans="1:6">
      <c r="A21" s="4" t="s">
        <v>355</v>
      </c>
      <c r="B21" s="5" t="n">
        <v>2008</v>
      </c>
      <c r="D21" s="5" t="n">
        <v>3596</v>
      </c>
    </row>
    <row r="22" spans="1:6">
      <c r="A22" s="4" t="s">
        <v>336</v>
      </c>
    </row>
    <row r="23" spans="1:6">
      <c r="A23" s="4" t="s">
        <v>355</v>
      </c>
      <c r="B23" s="5" t="n">
        <v>2638</v>
      </c>
      <c r="D23" s="5" t="n">
        <v>4307</v>
      </c>
    </row>
    <row r="24" spans="1:6">
      <c r="A24" s="4" t="s">
        <v>366</v>
      </c>
    </row>
    <row r="25" spans="1:6">
      <c r="A25" s="4" t="s">
        <v>355</v>
      </c>
      <c r="B25" s="7" t="n">
        <v>352</v>
      </c>
      <c r="D25" s="7" t="n">
        <v>159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75"/>
    <col customWidth="1" max="2" min="2" width="15"/>
    <col customWidth="1" max="3" min="3" width="15"/>
  </cols>
  <sheetData>
    <row r="1" spans="1:3">
      <c r="A1" s="1" t="s">
        <v>367</v>
      </c>
      <c r="B1" s="2" t="s">
        <v>27</v>
      </c>
      <c r="C1" s="2" t="s">
        <v>1</v>
      </c>
    </row>
    <row r="2" spans="1:3">
      <c r="B2" s="2" t="s">
        <v>2</v>
      </c>
      <c r="C2" s="2" t="s">
        <v>2</v>
      </c>
    </row>
    <row r="3" spans="1:3">
      <c r="A3" s="3" t="s">
        <v>194</v>
      </c>
    </row>
    <row r="4" spans="1:3">
      <c r="A4" s="4" t="s">
        <v>368</v>
      </c>
      <c r="B4" s="7" t="n">
        <v>665775</v>
      </c>
      <c r="C4" s="7" t="n">
        <v>2079733</v>
      </c>
    </row>
    <row r="5" spans="1:3">
      <c r="A5" s="4" t="s">
        <v>334</v>
      </c>
    </row>
    <row r="6" spans="1:3">
      <c r="A6" s="3" t="s">
        <v>194</v>
      </c>
    </row>
    <row r="7" spans="1:3">
      <c r="A7" s="4" t="s">
        <v>368</v>
      </c>
      <c r="B7" s="5" t="n">
        <v>341760</v>
      </c>
      <c r="C7" s="5" t="n">
        <v>1088469</v>
      </c>
    </row>
    <row r="8" spans="1:3">
      <c r="A8" s="4" t="s">
        <v>335</v>
      </c>
    </row>
    <row r="9" spans="1:3">
      <c r="A9" s="3" t="s">
        <v>194</v>
      </c>
    </row>
    <row r="10" spans="1:3">
      <c r="A10" s="4" t="s">
        <v>368</v>
      </c>
      <c r="B10" s="5" t="n">
        <v>227515</v>
      </c>
      <c r="C10" s="5" t="n">
        <v>698851</v>
      </c>
    </row>
    <row r="11" spans="1:3">
      <c r="A11" s="4" t="s">
        <v>336</v>
      </c>
    </row>
    <row r="12" spans="1:3">
      <c r="A12" s="3" t="s">
        <v>194</v>
      </c>
    </row>
    <row r="13" spans="1:3">
      <c r="A13" s="4" t="s">
        <v>368</v>
      </c>
      <c r="B13" s="5" t="n">
        <v>96500</v>
      </c>
      <c r="C13" s="5" t="n">
        <v>292413</v>
      </c>
    </row>
    <row r="14" spans="1:3">
      <c r="A14" s="4" t="s">
        <v>369</v>
      </c>
    </row>
    <row r="15" spans="1:3">
      <c r="A15" s="3" t="s">
        <v>194</v>
      </c>
    </row>
    <row r="16" spans="1:3">
      <c r="A16" s="4" t="s">
        <v>368</v>
      </c>
      <c r="B16" s="5" t="n">
        <v>381472</v>
      </c>
      <c r="C16" s="5" t="n">
        <v>1232943</v>
      </c>
    </row>
    <row r="17" spans="1:3">
      <c r="A17" s="4" t="s">
        <v>370</v>
      </c>
    </row>
    <row r="18" spans="1:3">
      <c r="A18" s="3" t="s">
        <v>194</v>
      </c>
    </row>
    <row r="19" spans="1:3">
      <c r="A19" s="4" t="s">
        <v>368</v>
      </c>
      <c r="B19" s="5" t="n">
        <v>190267</v>
      </c>
      <c r="C19" s="5" t="n">
        <v>622184</v>
      </c>
    </row>
    <row r="20" spans="1:3">
      <c r="A20" s="4" t="s">
        <v>371</v>
      </c>
    </row>
    <row r="21" spans="1:3">
      <c r="A21" s="3" t="s">
        <v>194</v>
      </c>
    </row>
    <row r="22" spans="1:3">
      <c r="A22" s="4" t="s">
        <v>368</v>
      </c>
      <c r="B22" s="5" t="n">
        <v>161733</v>
      </c>
      <c r="C22" s="5" t="n">
        <v>520574</v>
      </c>
    </row>
    <row r="23" spans="1:3">
      <c r="A23" s="4" t="s">
        <v>372</v>
      </c>
    </row>
    <row r="24" spans="1:3">
      <c r="A24" s="3" t="s">
        <v>194</v>
      </c>
    </row>
    <row r="25" spans="1:3">
      <c r="A25" s="4" t="s">
        <v>368</v>
      </c>
      <c r="B25" s="5" t="n">
        <v>29472</v>
      </c>
      <c r="C25" s="5" t="n">
        <v>90185</v>
      </c>
    </row>
    <row r="26" spans="1:3">
      <c r="A26" s="4" t="s">
        <v>373</v>
      </c>
    </row>
    <row r="27" spans="1:3">
      <c r="A27" s="3" t="s">
        <v>194</v>
      </c>
    </row>
    <row r="28" spans="1:3">
      <c r="A28" s="4" t="s">
        <v>368</v>
      </c>
      <c r="B28" s="5" t="n">
        <v>181349</v>
      </c>
      <c r="C28" s="5" t="n">
        <v>528210</v>
      </c>
    </row>
    <row r="29" spans="1:3">
      <c r="A29" s="4" t="s">
        <v>374</v>
      </c>
    </row>
    <row r="30" spans="1:3">
      <c r="A30" s="3" t="s">
        <v>194</v>
      </c>
    </row>
    <row r="31" spans="1:3">
      <c r="A31" s="4" t="s">
        <v>368</v>
      </c>
      <c r="B31" s="5" t="n">
        <v>83353</v>
      </c>
      <c r="C31" s="5" t="n">
        <v>252709</v>
      </c>
    </row>
    <row r="32" spans="1:3">
      <c r="A32" s="4" t="s">
        <v>375</v>
      </c>
    </row>
    <row r="33" spans="1:3">
      <c r="A33" s="3" t="s">
        <v>194</v>
      </c>
    </row>
    <row r="34" spans="1:3">
      <c r="A34" s="4" t="s">
        <v>368</v>
      </c>
      <c r="B34" s="5" t="n">
        <v>50126</v>
      </c>
      <c r="C34" s="5" t="n">
        <v>132496</v>
      </c>
    </row>
    <row r="35" spans="1:3">
      <c r="A35" s="4" t="s">
        <v>376</v>
      </c>
    </row>
    <row r="36" spans="1:3">
      <c r="A36" s="3" t="s">
        <v>194</v>
      </c>
    </row>
    <row r="37" spans="1:3">
      <c r="A37" s="4" t="s">
        <v>368</v>
      </c>
      <c r="B37" s="5" t="n">
        <v>47870</v>
      </c>
      <c r="C37" s="5" t="n">
        <v>143005</v>
      </c>
    </row>
    <row r="38" spans="1:3">
      <c r="A38" s="4" t="s">
        <v>377</v>
      </c>
    </row>
    <row r="39" spans="1:3">
      <c r="A39" s="3" t="s">
        <v>194</v>
      </c>
    </row>
    <row r="40" spans="1:3">
      <c r="A40" s="4" t="s">
        <v>368</v>
      </c>
      <c r="B40" s="5" t="n">
        <v>58294</v>
      </c>
      <c r="C40" s="5" t="n">
        <v>182810</v>
      </c>
    </row>
    <row r="41" spans="1:3">
      <c r="A41" s="4" t="s">
        <v>378</v>
      </c>
    </row>
    <row r="42" spans="1:3">
      <c r="A42" s="3" t="s">
        <v>194</v>
      </c>
    </row>
    <row r="43" spans="1:3">
      <c r="A43" s="4" t="s">
        <v>368</v>
      </c>
      <c r="B43" s="5" t="n">
        <v>44653</v>
      </c>
      <c r="C43" s="5" t="n">
        <v>140238</v>
      </c>
    </row>
    <row r="44" spans="1:3">
      <c r="A44" s="4" t="s">
        <v>379</v>
      </c>
    </row>
    <row r="45" spans="1:3">
      <c r="A45" s="3" t="s">
        <v>194</v>
      </c>
    </row>
    <row r="46" spans="1:3">
      <c r="A46" s="4" t="s">
        <v>368</v>
      </c>
      <c r="B46" s="5" t="n">
        <v>6165</v>
      </c>
      <c r="C46" s="5" t="n">
        <v>19229</v>
      </c>
    </row>
    <row r="47" spans="1:3">
      <c r="A47" s="4" t="s">
        <v>380</v>
      </c>
    </row>
    <row r="48" spans="1:3">
      <c r="A48" s="3" t="s">
        <v>194</v>
      </c>
    </row>
    <row r="49" spans="1:3">
      <c r="A49" s="4" t="s">
        <v>368</v>
      </c>
      <c r="B49" s="5" t="n">
        <v>7476</v>
      </c>
      <c r="C49" s="5" t="n">
        <v>23343</v>
      </c>
    </row>
    <row r="50" spans="1:3">
      <c r="A50" s="4" t="s">
        <v>381</v>
      </c>
    </row>
    <row r="51" spans="1:3">
      <c r="A51" s="3" t="s">
        <v>194</v>
      </c>
    </row>
    <row r="52" spans="1:3">
      <c r="A52" s="4" t="s">
        <v>368</v>
      </c>
      <c r="B52" s="5" t="n">
        <v>44660</v>
      </c>
      <c r="C52" s="5" t="n">
        <v>135770</v>
      </c>
    </row>
    <row r="53" spans="1:3">
      <c r="A53" s="4" t="s">
        <v>382</v>
      </c>
    </row>
    <row r="54" spans="1:3">
      <c r="A54" s="3" t="s">
        <v>194</v>
      </c>
    </row>
    <row r="55" spans="1:3">
      <c r="A55" s="4" t="s">
        <v>368</v>
      </c>
      <c r="B55" s="5" t="n">
        <v>23487</v>
      </c>
      <c r="C55" s="5" t="n">
        <v>73338</v>
      </c>
    </row>
    <row r="56" spans="1:3">
      <c r="A56" s="4" t="s">
        <v>383</v>
      </c>
    </row>
    <row r="57" spans="1:3">
      <c r="A57" s="3" t="s">
        <v>194</v>
      </c>
    </row>
    <row r="58" spans="1:3">
      <c r="A58" s="4" t="s">
        <v>368</v>
      </c>
      <c r="B58" s="5" t="n">
        <v>9491</v>
      </c>
      <c r="C58" s="5" t="n">
        <v>26552</v>
      </c>
    </row>
    <row r="59" spans="1:3">
      <c r="A59" s="4" t="s">
        <v>384</v>
      </c>
    </row>
    <row r="60" spans="1:3">
      <c r="A60" s="3" t="s">
        <v>194</v>
      </c>
    </row>
    <row r="61" spans="1:3">
      <c r="A61" s="4" t="s">
        <v>368</v>
      </c>
      <c r="B61" s="7" t="n">
        <v>11682</v>
      </c>
      <c r="C61" s="7" t="n">
        <v>3588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323</v>
      </c>
    </row>
    <row r="3" spans="1:3">
      <c r="A3" s="3" t="s">
        <v>195</v>
      </c>
    </row>
    <row r="4" spans="1:3">
      <c r="A4" s="4" t="s">
        <v>386</v>
      </c>
      <c r="B4" s="7" t="n">
        <v>15846</v>
      </c>
      <c r="C4" s="7" t="n">
        <v>13984</v>
      </c>
    </row>
    <row r="5" spans="1:3">
      <c r="A5" s="4" t="s">
        <v>387</v>
      </c>
      <c r="B5" s="5" t="n">
        <v>1862</v>
      </c>
    </row>
    <row r="6" spans="1:3">
      <c r="A6" s="4" t="s">
        <v>388</v>
      </c>
      <c r="B6" s="5" t="n">
        <v>413</v>
      </c>
      <c r="C6" s="5" t="n">
        <v>15</v>
      </c>
    </row>
    <row r="7" spans="1:3">
      <c r="A7" s="4" t="s">
        <v>389</v>
      </c>
      <c r="B7" s="5" t="n">
        <v>398</v>
      </c>
    </row>
    <row r="8" spans="1:3">
      <c r="A8" s="4" t="s">
        <v>390</v>
      </c>
      <c r="B8" s="5" t="n">
        <v>458</v>
      </c>
      <c r="C8" s="5" t="n">
        <v>824</v>
      </c>
    </row>
    <row r="9" spans="1:3">
      <c r="A9" s="4" t="s">
        <v>391</v>
      </c>
      <c r="B9" s="5" t="n">
        <v>-366</v>
      </c>
    </row>
    <row r="10" spans="1:3">
      <c r="A10" s="4" t="s">
        <v>392</v>
      </c>
      <c r="B10" s="5" t="n">
        <v>154</v>
      </c>
    </row>
    <row r="11" spans="1:3">
      <c r="A11" s="4" t="s">
        <v>393</v>
      </c>
      <c r="B11" s="5" t="n">
        <v>871</v>
      </c>
      <c r="C11" s="7" t="n">
        <v>839</v>
      </c>
    </row>
    <row r="12" spans="1:3">
      <c r="A12" s="4" t="s">
        <v>394</v>
      </c>
      <c r="B12" s="5" t="n">
        <v>102</v>
      </c>
    </row>
    <row r="13" spans="1:3">
      <c r="A13" s="4" t="s">
        <v>395</v>
      </c>
      <c r="B13" s="5" t="n">
        <v>367</v>
      </c>
    </row>
    <row r="14" spans="1:3">
      <c r="A14" s="4" t="s">
        <v>396</v>
      </c>
      <c r="B14" s="7" t="n">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97</v>
      </c>
      <c r="B1" s="2" t="s">
        <v>2</v>
      </c>
      <c r="C1" s="2" t="s">
        <v>323</v>
      </c>
      <c r="D1" s="2" t="s">
        <v>71</v>
      </c>
    </row>
    <row r="2" spans="1:4">
      <c r="A2" s="3" t="s">
        <v>398</v>
      </c>
    </row>
    <row r="3" spans="1:4">
      <c r="A3" s="4" t="s">
        <v>399</v>
      </c>
      <c r="B3" s="7" t="n">
        <v>111985</v>
      </c>
      <c r="D3" s="7" t="n">
        <v>99196</v>
      </c>
    </row>
    <row r="4" spans="1:4">
      <c r="A4" s="4" t="s">
        <v>400</v>
      </c>
      <c r="B4" s="5" t="n">
        <v>127569</v>
      </c>
      <c r="D4" s="5" t="n">
        <v>107307</v>
      </c>
    </row>
    <row r="5" spans="1:4">
      <c r="A5" s="4" t="s">
        <v>401</v>
      </c>
      <c r="B5" s="5" t="n">
        <v>154710</v>
      </c>
      <c r="D5" s="5" t="n">
        <v>130713</v>
      </c>
    </row>
    <row r="6" spans="1:4">
      <c r="A6" s="4" t="s">
        <v>130</v>
      </c>
      <c r="B6" s="7" t="n">
        <v>394264</v>
      </c>
      <c r="C6" s="7" t="n">
        <v>322579</v>
      </c>
      <c r="D6" s="7" t="n">
        <v>3372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v>
      </c>
      <c r="B1" s="2" t="s">
        <v>2</v>
      </c>
      <c r="C1" s="2" t="s">
        <v>71</v>
      </c>
    </row>
    <row r="2" spans="1:3">
      <c r="A2" s="3" t="s">
        <v>117</v>
      </c>
    </row>
    <row r="3" spans="1:3">
      <c r="A3" s="4" t="s">
        <v>118</v>
      </c>
      <c r="B3" s="7" t="n">
        <v>2702</v>
      </c>
      <c r="C3" s="7" t="n">
        <v>3161</v>
      </c>
    </row>
    <row r="4" spans="1:3">
      <c r="A4" s="4" t="s">
        <v>119</v>
      </c>
      <c r="B4" s="8" t="n">
        <v>0.01</v>
      </c>
      <c r="C4" s="8" t="n">
        <v>0.01</v>
      </c>
    </row>
    <row r="5" spans="1:3">
      <c r="A5" s="4" t="s">
        <v>120</v>
      </c>
      <c r="B5" s="5" t="n">
        <v>199</v>
      </c>
      <c r="C5" s="5" t="n">
        <v>199</v>
      </c>
    </row>
    <row r="6" spans="1:3">
      <c r="A6" s="4" t="s">
        <v>121</v>
      </c>
      <c r="B6" s="9" t="n">
        <v>67.2</v>
      </c>
      <c r="C6" s="9" t="n">
        <v>66.7</v>
      </c>
    </row>
    <row r="7" spans="1:3">
      <c r="A7" s="4" t="s">
        <v>122</v>
      </c>
      <c r="B7" s="9" t="n">
        <v>4.5</v>
      </c>
      <c r="C7" s="9" t="n">
        <v>4.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2</v>
      </c>
      <c r="B1" s="2" t="s">
        <v>1</v>
      </c>
    </row>
    <row r="2" spans="1:3">
      <c r="B2" s="2" t="s">
        <v>2</v>
      </c>
      <c r="C2" s="2" t="s">
        <v>71</v>
      </c>
    </row>
    <row r="3" spans="1:3">
      <c r="A3" s="3" t="s">
        <v>403</v>
      </c>
    </row>
    <row r="4" spans="1:3">
      <c r="A4" s="4" t="s">
        <v>88</v>
      </c>
      <c r="B4" s="7" t="n">
        <v>700945</v>
      </c>
      <c r="C4" s="7" t="n">
        <v>445502</v>
      </c>
    </row>
    <row r="5" spans="1:3">
      <c r="A5" s="4" t="s">
        <v>404</v>
      </c>
      <c r="B5" s="5" t="n">
        <v>-1615</v>
      </c>
      <c r="C5" s="5" t="n">
        <v>-1615</v>
      </c>
    </row>
    <row r="6" spans="1:3">
      <c r="A6" s="4" t="s">
        <v>405</v>
      </c>
      <c r="B6" s="5" t="n">
        <v>699330</v>
      </c>
      <c r="C6" s="5" t="n">
        <v>443887</v>
      </c>
    </row>
    <row r="7" spans="1:3">
      <c r="A7" s="4" t="s">
        <v>406</v>
      </c>
      <c r="B7" s="5" t="n">
        <v>266781</v>
      </c>
    </row>
    <row r="8" spans="1:3">
      <c r="A8" s="4" t="s">
        <v>407</v>
      </c>
      <c r="B8" s="5" t="n">
        <v>-11338</v>
      </c>
    </row>
    <row r="9" spans="1:3">
      <c r="A9" s="4" t="s">
        <v>408</v>
      </c>
    </row>
    <row r="10" spans="1:3">
      <c r="A10" s="3" t="s">
        <v>403</v>
      </c>
    </row>
    <row r="11" spans="1:3">
      <c r="A11" s="4" t="s">
        <v>88</v>
      </c>
      <c r="B11" s="5" t="n">
        <v>224659</v>
      </c>
      <c r="C11" s="5" t="n">
        <v>223947</v>
      </c>
    </row>
    <row r="12" spans="1:3">
      <c r="A12" s="4" t="s">
        <v>405</v>
      </c>
      <c r="B12" s="5" t="n">
        <v>224659</v>
      </c>
      <c r="C12" s="5" t="n">
        <v>223947</v>
      </c>
    </row>
    <row r="13" spans="1:3">
      <c r="A13" s="4" t="s">
        <v>406</v>
      </c>
      <c r="B13" s="5" t="n">
        <v>5565</v>
      </c>
    </row>
    <row r="14" spans="1:3">
      <c r="A14" s="4" t="s">
        <v>407</v>
      </c>
      <c r="B14" s="5" t="n">
        <v>-4853</v>
      </c>
    </row>
    <row r="15" spans="1:3">
      <c r="A15" s="4" t="s">
        <v>409</v>
      </c>
    </row>
    <row r="16" spans="1:3">
      <c r="A16" s="3" t="s">
        <v>403</v>
      </c>
    </row>
    <row r="17" spans="1:3">
      <c r="A17" s="4" t="s">
        <v>88</v>
      </c>
      <c r="B17" s="5" t="n">
        <v>351659</v>
      </c>
      <c r="C17" s="5" t="n">
        <v>203069</v>
      </c>
    </row>
    <row r="18" spans="1:3">
      <c r="A18" s="4" t="s">
        <v>405</v>
      </c>
      <c r="B18" s="5" t="n">
        <v>351659</v>
      </c>
      <c r="C18" s="5" t="n">
        <v>203069</v>
      </c>
    </row>
    <row r="19" spans="1:3">
      <c r="A19" s="4" t="s">
        <v>406</v>
      </c>
      <c r="B19" s="5" t="n">
        <v>154827</v>
      </c>
    </row>
    <row r="20" spans="1:3">
      <c r="A20" s="4" t="s">
        <v>407</v>
      </c>
      <c r="B20" s="5" t="n">
        <v>-6237</v>
      </c>
    </row>
    <row r="21" spans="1:3">
      <c r="A21" s="4" t="s">
        <v>410</v>
      </c>
    </row>
    <row r="22" spans="1:3">
      <c r="A22" s="3" t="s">
        <v>403</v>
      </c>
    </row>
    <row r="23" spans="1:3">
      <c r="A23" s="4" t="s">
        <v>88</v>
      </c>
      <c r="B23" s="5" t="n">
        <v>123012</v>
      </c>
      <c r="C23" s="5" t="n">
        <v>16871</v>
      </c>
    </row>
    <row r="24" spans="1:3">
      <c r="A24" s="4" t="s">
        <v>405</v>
      </c>
      <c r="B24" s="5" t="n">
        <v>123012</v>
      </c>
      <c r="C24" s="5" t="n">
        <v>16871</v>
      </c>
    </row>
    <row r="25" spans="1:3">
      <c r="A25" s="4" t="s">
        <v>406</v>
      </c>
      <c r="B25" s="5" t="n">
        <v>106389</v>
      </c>
    </row>
    <row r="26" spans="1:3">
      <c r="A26" s="4" t="s">
        <v>407</v>
      </c>
      <c r="B26" s="5" t="n">
        <v>-248</v>
      </c>
    </row>
    <row r="27" spans="1:3">
      <c r="A27" s="4" t="s">
        <v>411</v>
      </c>
    </row>
    <row r="28" spans="1:3">
      <c r="A28" s="3" t="s">
        <v>403</v>
      </c>
    </row>
    <row r="29" spans="1:3">
      <c r="A29" s="4" t="s">
        <v>88</v>
      </c>
      <c r="B29" s="5" t="n">
        <v>1615</v>
      </c>
      <c r="C29" s="5" t="n">
        <v>1615</v>
      </c>
    </row>
    <row r="30" spans="1:3">
      <c r="A30" s="4" t="s">
        <v>404</v>
      </c>
      <c r="B30" s="7" t="n">
        <v>-1615</v>
      </c>
      <c r="C30" s="7" t="n">
        <v>-161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6"/>
    <col customWidth="1" max="5" min="5" width="14"/>
    <col customWidth="1" max="6" min="6" width="14"/>
  </cols>
  <sheetData>
    <row r="1" spans="1:6">
      <c r="A1" s="1" t="s">
        <v>412</v>
      </c>
      <c r="B1" s="2" t="s">
        <v>27</v>
      </c>
      <c r="D1" s="2" t="s">
        <v>1</v>
      </c>
    </row>
    <row r="2" spans="1:6">
      <c r="B2" s="2" t="s">
        <v>2</v>
      </c>
      <c r="C2" s="2" t="s">
        <v>28</v>
      </c>
      <c r="D2" s="2" t="s">
        <v>2</v>
      </c>
      <c r="E2" s="2" t="s">
        <v>28</v>
      </c>
      <c r="F2" s="2" t="s">
        <v>71</v>
      </c>
    </row>
    <row r="3" spans="1:6">
      <c r="A3" s="3" t="s">
        <v>413</v>
      </c>
    </row>
    <row r="4" spans="1:6">
      <c r="A4" s="4" t="s">
        <v>414</v>
      </c>
      <c r="B4" s="7" t="n">
        <v>341548</v>
      </c>
      <c r="D4" s="7" t="n">
        <v>341548</v>
      </c>
      <c r="F4" s="7" t="n">
        <v>146103</v>
      </c>
    </row>
    <row r="5" spans="1:6">
      <c r="A5" s="4" t="s">
        <v>415</v>
      </c>
      <c r="B5" s="5" t="n">
        <v>-58438</v>
      </c>
      <c r="D5" s="5" t="n">
        <v>-58438</v>
      </c>
      <c r="F5" s="5" t="n">
        <v>-50643</v>
      </c>
    </row>
    <row r="6" spans="1:6">
      <c r="A6" s="4" t="s">
        <v>416</v>
      </c>
      <c r="B6" s="5" t="n">
        <v>283110</v>
      </c>
      <c r="D6" s="5" t="n">
        <v>283110</v>
      </c>
      <c r="F6" s="5" t="n">
        <v>95460</v>
      </c>
    </row>
    <row r="7" spans="1:6">
      <c r="A7" s="4" t="s">
        <v>417</v>
      </c>
      <c r="B7" s="5" t="n">
        <v>4005</v>
      </c>
      <c r="C7" s="7" t="n">
        <v>2708</v>
      </c>
      <c r="D7" s="5" t="n">
        <v>9578</v>
      </c>
      <c r="E7" s="7" t="n">
        <v>7643</v>
      </c>
    </row>
    <row r="8" spans="1:6">
      <c r="A8" s="3" t="s">
        <v>418</v>
      </c>
    </row>
    <row r="9" spans="1:6">
      <c r="A9" s="5" t="n">
        <v>2018</v>
      </c>
      <c r="B9" s="5" t="n">
        <v>6023</v>
      </c>
      <c r="D9" s="5" t="n">
        <v>6023</v>
      </c>
    </row>
    <row r="10" spans="1:6">
      <c r="A10" s="5" t="n">
        <v>2019</v>
      </c>
      <c r="B10" s="5" t="n">
        <v>23888</v>
      </c>
      <c r="D10" s="5" t="n">
        <v>23888</v>
      </c>
    </row>
    <row r="11" spans="1:6">
      <c r="A11" s="5" t="n">
        <v>2020</v>
      </c>
      <c r="B11" s="5" t="n">
        <v>22786</v>
      </c>
      <c r="D11" s="5" t="n">
        <v>22786</v>
      </c>
    </row>
    <row r="12" spans="1:6">
      <c r="A12" s="5" t="n">
        <v>2021</v>
      </c>
      <c r="B12" s="5" t="n">
        <v>22407</v>
      </c>
      <c r="D12" s="5" t="n">
        <v>22407</v>
      </c>
    </row>
    <row r="13" spans="1:6">
      <c r="A13" s="4" t="s">
        <v>419</v>
      </c>
      <c r="B13" s="5" t="n">
        <v>208006</v>
      </c>
      <c r="D13" s="7" t="n">
        <v>208006</v>
      </c>
    </row>
    <row r="14" spans="1:6">
      <c r="A14" s="4" t="s">
        <v>420</v>
      </c>
    </row>
    <row r="15" spans="1:6">
      <c r="A15" s="3" t="s">
        <v>413</v>
      </c>
    </row>
    <row r="16" spans="1:6">
      <c r="A16" s="4" t="s">
        <v>421</v>
      </c>
      <c r="D16" s="4" t="s">
        <v>422</v>
      </c>
    </row>
    <row r="17" spans="1:6">
      <c r="A17" s="4" t="s">
        <v>423</v>
      </c>
    </row>
    <row r="18" spans="1:6">
      <c r="A18" s="3" t="s">
        <v>413</v>
      </c>
    </row>
    <row r="19" spans="1:6">
      <c r="A19" s="4" t="s">
        <v>414</v>
      </c>
      <c r="B19" s="5" t="n">
        <v>7645</v>
      </c>
      <c r="D19" s="7" t="n">
        <v>7645</v>
      </c>
      <c r="F19" s="5" t="n">
        <v>7819</v>
      </c>
    </row>
    <row r="20" spans="1:6">
      <c r="A20" s="4" t="s">
        <v>415</v>
      </c>
      <c r="B20" s="5" t="n">
        <v>-7535</v>
      </c>
      <c r="D20" s="5" t="n">
        <v>-7535</v>
      </c>
      <c r="F20" s="5" t="n">
        <v>-7806</v>
      </c>
    </row>
    <row r="21" spans="1:6">
      <c r="A21" s="4" t="s">
        <v>416</v>
      </c>
      <c r="B21" s="5" t="n">
        <v>110</v>
      </c>
      <c r="D21" s="7" t="n">
        <v>110</v>
      </c>
      <c r="F21" s="5" t="n">
        <v>13</v>
      </c>
    </row>
    <row r="22" spans="1:6">
      <c r="A22" s="4" t="s">
        <v>424</v>
      </c>
    </row>
    <row r="23" spans="1:6">
      <c r="A23" s="3" t="s">
        <v>413</v>
      </c>
    </row>
    <row r="24" spans="1:6">
      <c r="A24" s="4" t="s">
        <v>421</v>
      </c>
      <c r="D24" s="4" t="s">
        <v>425</v>
      </c>
    </row>
    <row r="25" spans="1:6">
      <c r="A25" s="4" t="s">
        <v>426</v>
      </c>
    </row>
    <row r="26" spans="1:6">
      <c r="A26" s="3" t="s">
        <v>413</v>
      </c>
    </row>
    <row r="27" spans="1:6">
      <c r="A27" s="4" t="s">
        <v>414</v>
      </c>
      <c r="B27" s="5" t="n">
        <v>93171</v>
      </c>
      <c r="D27" s="7" t="n">
        <v>93171</v>
      </c>
      <c r="F27" s="5" t="n">
        <v>47571</v>
      </c>
    </row>
    <row r="28" spans="1:6">
      <c r="A28" s="4" t="s">
        <v>415</v>
      </c>
      <c r="B28" s="5" t="n">
        <v>-16786</v>
      </c>
      <c r="D28" s="5" t="n">
        <v>-16786</v>
      </c>
      <c r="F28" s="5" t="n">
        <v>-14624</v>
      </c>
    </row>
    <row r="29" spans="1:6">
      <c r="A29" s="4" t="s">
        <v>416</v>
      </c>
      <c r="B29" s="5" t="n">
        <v>76385</v>
      </c>
      <c r="D29" s="7" t="n">
        <v>76385</v>
      </c>
      <c r="F29" s="5" t="n">
        <v>32947</v>
      </c>
    </row>
    <row r="30" spans="1:6">
      <c r="A30" s="4" t="s">
        <v>427</v>
      </c>
    </row>
    <row r="31" spans="1:6">
      <c r="A31" s="3" t="s">
        <v>413</v>
      </c>
    </row>
    <row r="32" spans="1:6">
      <c r="A32" s="4" t="s">
        <v>421</v>
      </c>
      <c r="D32" s="4" t="s">
        <v>428</v>
      </c>
    </row>
    <row r="33" spans="1:6">
      <c r="A33" s="4" t="s">
        <v>429</v>
      </c>
    </row>
    <row r="34" spans="1:6">
      <c r="A34" s="3" t="s">
        <v>413</v>
      </c>
    </row>
    <row r="35" spans="1:6">
      <c r="A35" s="4" t="s">
        <v>414</v>
      </c>
      <c r="B35" s="5" t="n">
        <v>199591</v>
      </c>
      <c r="D35" s="7" t="n">
        <v>199591</v>
      </c>
      <c r="F35" s="5" t="n">
        <v>68886</v>
      </c>
    </row>
    <row r="36" spans="1:6">
      <c r="A36" s="4" t="s">
        <v>415</v>
      </c>
      <c r="B36" s="5" t="n">
        <v>-18162</v>
      </c>
      <c r="D36" s="5" t="n">
        <v>-18162</v>
      </c>
      <c r="F36" s="5" t="n">
        <v>-13401</v>
      </c>
    </row>
    <row r="37" spans="1:6">
      <c r="A37" s="4" t="s">
        <v>416</v>
      </c>
      <c r="B37" s="5" t="n">
        <v>181429</v>
      </c>
      <c r="D37" s="7" t="n">
        <v>181429</v>
      </c>
      <c r="F37" s="5" t="n">
        <v>55485</v>
      </c>
    </row>
    <row r="38" spans="1:6">
      <c r="A38" s="4" t="s">
        <v>430</v>
      </c>
    </row>
    <row r="39" spans="1:6">
      <c r="A39" s="3" t="s">
        <v>413</v>
      </c>
    </row>
    <row r="40" spans="1:6">
      <c r="A40" s="4" t="s">
        <v>421</v>
      </c>
      <c r="D40" s="4" t="s">
        <v>431</v>
      </c>
    </row>
    <row r="41" spans="1:6">
      <c r="A41" s="4" t="s">
        <v>432</v>
      </c>
    </row>
    <row r="42" spans="1:6">
      <c r="A42" s="3" t="s">
        <v>413</v>
      </c>
    </row>
    <row r="43" spans="1:6">
      <c r="A43" s="4" t="s">
        <v>414</v>
      </c>
      <c r="B43" s="5" t="n">
        <v>21333</v>
      </c>
      <c r="D43" s="7" t="n">
        <v>21333</v>
      </c>
      <c r="F43" s="5" t="n">
        <v>6965</v>
      </c>
    </row>
    <row r="44" spans="1:6">
      <c r="A44" s="4" t="s">
        <v>415</v>
      </c>
      <c r="B44" s="5" t="n">
        <v>-5311</v>
      </c>
      <c r="D44" s="5" t="n">
        <v>-5311</v>
      </c>
      <c r="F44" s="5" t="n">
        <v>-4485</v>
      </c>
    </row>
    <row r="45" spans="1:6">
      <c r="A45" s="4" t="s">
        <v>416</v>
      </c>
      <c r="B45" s="5" t="n">
        <v>16022</v>
      </c>
      <c r="D45" s="7" t="n">
        <v>16022</v>
      </c>
      <c r="F45" s="5" t="n">
        <v>2480</v>
      </c>
    </row>
    <row r="46" spans="1:6">
      <c r="A46" s="4" t="s">
        <v>433</v>
      </c>
    </row>
    <row r="47" spans="1:6">
      <c r="A47" s="3" t="s">
        <v>413</v>
      </c>
    </row>
    <row r="48" spans="1:6">
      <c r="A48" s="4" t="s">
        <v>421</v>
      </c>
      <c r="D48" s="4" t="s">
        <v>434</v>
      </c>
    </row>
    <row r="49" spans="1:6">
      <c r="A49" s="4" t="s">
        <v>435</v>
      </c>
    </row>
    <row r="50" spans="1:6">
      <c r="A50" s="3" t="s">
        <v>413</v>
      </c>
    </row>
    <row r="51" spans="1:6">
      <c r="A51" s="4" t="s">
        <v>414</v>
      </c>
      <c r="B51" s="5" t="n">
        <v>19808</v>
      </c>
      <c r="D51" s="7" t="n">
        <v>19808</v>
      </c>
      <c r="F51" s="5" t="n">
        <v>14862</v>
      </c>
    </row>
    <row r="52" spans="1:6">
      <c r="A52" s="4" t="s">
        <v>415</v>
      </c>
      <c r="B52" s="5" t="n">
        <v>-10644</v>
      </c>
      <c r="D52" s="5" t="n">
        <v>-10644</v>
      </c>
      <c r="F52" s="5" t="n">
        <v>-10327</v>
      </c>
    </row>
    <row r="53" spans="1:6">
      <c r="A53" s="4" t="s">
        <v>416</v>
      </c>
      <c r="B53" s="7" t="n">
        <v>9164</v>
      </c>
      <c r="D53" s="7" t="n">
        <v>9164</v>
      </c>
      <c r="F53" s="7" t="n">
        <v>4535</v>
      </c>
    </row>
    <row r="54" spans="1:6">
      <c r="A54" s="4" t="s">
        <v>436</v>
      </c>
    </row>
    <row r="55" spans="1:6">
      <c r="A55" s="3" t="s">
        <v>413</v>
      </c>
    </row>
    <row r="56" spans="1:6">
      <c r="A56" s="4" t="s">
        <v>421</v>
      </c>
      <c r="D56" s="4" t="s">
        <v>43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38</v>
      </c>
      <c r="B1" s="2" t="s">
        <v>27</v>
      </c>
      <c r="D1" s="2" t="s">
        <v>1</v>
      </c>
      <c r="F1" s="2" t="s">
        <v>349</v>
      </c>
    </row>
    <row r="2" spans="1:6">
      <c r="B2" s="2" t="s">
        <v>2</v>
      </c>
      <c r="C2" s="2" t="s">
        <v>28</v>
      </c>
      <c r="D2" s="2" t="s">
        <v>2</v>
      </c>
      <c r="E2" s="2" t="s">
        <v>28</v>
      </c>
      <c r="F2" s="2" t="s">
        <v>71</v>
      </c>
    </row>
    <row r="3" spans="1:6">
      <c r="A3" s="3" t="s">
        <v>201</v>
      </c>
    </row>
    <row r="4" spans="1:6">
      <c r="A4" s="4" t="s">
        <v>360</v>
      </c>
      <c r="D4" s="4" t="s">
        <v>361</v>
      </c>
      <c r="F4" s="4" t="s">
        <v>362</v>
      </c>
    </row>
    <row r="5" spans="1:6">
      <c r="A5" s="4" t="s">
        <v>363</v>
      </c>
      <c r="B5" s="10" t="n">
        <v>-1.9</v>
      </c>
      <c r="D5" s="10" t="n">
        <v>-5.4</v>
      </c>
      <c r="F5" s="10" t="n">
        <v>24.8</v>
      </c>
    </row>
    <row r="6" spans="1:6">
      <c r="A6" s="4" t="s">
        <v>364</v>
      </c>
      <c r="B6" s="9" t="n">
        <v>0.9</v>
      </c>
      <c r="D6" s="9" t="n">
        <v>-2.6</v>
      </c>
      <c r="F6" s="9" t="n">
        <v>31.6</v>
      </c>
    </row>
    <row r="7" spans="1:6">
      <c r="A7" s="4" t="s">
        <v>365</v>
      </c>
      <c r="B7" s="10" t="n">
        <v>-2.8</v>
      </c>
      <c r="D7" s="10" t="n">
        <v>-2.8</v>
      </c>
      <c r="F7" s="9" t="n">
        <v>-6.8</v>
      </c>
    </row>
    <row r="8" spans="1:6">
      <c r="A8" s="4" t="s">
        <v>439</v>
      </c>
      <c r="B8" s="4" t="s">
        <v>440</v>
      </c>
      <c r="C8" s="4" t="s">
        <v>441</v>
      </c>
      <c r="D8" s="4" t="s">
        <v>442</v>
      </c>
      <c r="E8" s="4" t="s">
        <v>443</v>
      </c>
    </row>
    <row r="9" spans="1:6">
      <c r="A9" s="4" t="s">
        <v>444</v>
      </c>
      <c r="B9" s="10" t="n">
        <v>-4.5</v>
      </c>
      <c r="D9" s="10" t="n">
        <v>-9.9</v>
      </c>
      <c r="E9" s="10" t="n">
        <v>-8.800000000000001</v>
      </c>
    </row>
    <row r="10" spans="1:6">
      <c r="A10" s="4" t="s">
        <v>445</v>
      </c>
      <c r="B10" s="9" t="n">
        <v>-3.5</v>
      </c>
      <c r="C10" s="10" t="n">
        <v>-4.4</v>
      </c>
      <c r="D10" s="9" t="n">
        <v>-3.9</v>
      </c>
      <c r="E10" s="9" t="n">
        <v>-3.4</v>
      </c>
    </row>
    <row r="11" spans="1:6">
      <c r="A11" s="4" t="s">
        <v>446</v>
      </c>
      <c r="B11" s="9" t="n">
        <v>1.4</v>
      </c>
    </row>
    <row r="12" spans="1:6">
      <c r="A12" s="4" t="s">
        <v>447</v>
      </c>
      <c r="B12" s="9" t="n">
        <v>1.5</v>
      </c>
      <c r="D12" s="9" t="n">
        <v>6.3</v>
      </c>
    </row>
    <row r="13" spans="1:6">
      <c r="A13" s="4" t="s">
        <v>448</v>
      </c>
      <c r="B13" s="5" t="n">
        <v>4</v>
      </c>
      <c r="D13" s="9" t="n">
        <v>4.5</v>
      </c>
    </row>
    <row r="14" spans="1:6">
      <c r="A14" s="4" t="s">
        <v>449</v>
      </c>
      <c r="E14" s="10" t="n">
        <v>3.6</v>
      </c>
    </row>
    <row r="15" spans="1:6">
      <c r="A15" s="4" t="s">
        <v>450</v>
      </c>
      <c r="B15" s="9" t="n">
        <v>3.5</v>
      </c>
      <c r="D15" s="9" t="n">
        <v>3.5</v>
      </c>
      <c r="F15" s="9" t="n">
        <v>3.1</v>
      </c>
    </row>
    <row r="16" spans="1:6">
      <c r="A16" s="4" t="s">
        <v>451</v>
      </c>
      <c r="B16" s="9" t="n">
        <v>3.5</v>
      </c>
      <c r="D16" s="9" t="n">
        <v>3.5</v>
      </c>
      <c r="F16" s="10" t="n">
        <v>3.1</v>
      </c>
    </row>
    <row r="17" spans="1:6">
      <c r="A17" s="4" t="s">
        <v>452</v>
      </c>
      <c r="B17" s="10" t="n">
        <v>1.5</v>
      </c>
      <c r="D17" s="10" t="n">
        <v>1.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53</v>
      </c>
      <c r="B1" s="2" t="s">
        <v>27</v>
      </c>
      <c r="D1" s="2" t="s">
        <v>1</v>
      </c>
    </row>
    <row r="2" spans="1:6">
      <c r="B2" s="2" t="s">
        <v>454</v>
      </c>
      <c r="C2" s="2" t="s">
        <v>455</v>
      </c>
      <c r="D2" s="2" t="s">
        <v>456</v>
      </c>
      <c r="E2" s="2" t="s">
        <v>457</v>
      </c>
      <c r="F2" s="2" t="s">
        <v>458</v>
      </c>
    </row>
    <row r="3" spans="1:6">
      <c r="A3" s="3" t="s">
        <v>459</v>
      </c>
    </row>
    <row r="4" spans="1:6">
      <c r="A4" s="4" t="s">
        <v>460</v>
      </c>
      <c r="E4" s="7" t="n">
        <v>300000</v>
      </c>
    </row>
    <row r="5" spans="1:6">
      <c r="A5" s="4" t="s">
        <v>461</v>
      </c>
      <c r="D5" s="4" t="s">
        <v>462</v>
      </c>
    </row>
    <row r="6" spans="1:6">
      <c r="A6" s="4" t="s">
        <v>463</v>
      </c>
      <c r="E6" s="7" t="n">
        <v>35000</v>
      </c>
      <c r="F6" s="7" t="n">
        <v>0</v>
      </c>
    </row>
    <row r="7" spans="1:6">
      <c r="A7" s="4" t="s">
        <v>464</v>
      </c>
      <c r="D7" s="11" t="n">
        <v>2.05</v>
      </c>
      <c r="E7" s="11" t="n">
        <v>2.05</v>
      </c>
    </row>
    <row r="8" spans="1:6">
      <c r="A8" s="4" t="s">
        <v>465</v>
      </c>
      <c r="D8" s="11" t="n">
        <v>12.36</v>
      </c>
      <c r="E8" s="11" t="n">
        <v>12.36</v>
      </c>
    </row>
    <row r="9" spans="1:6">
      <c r="A9" s="4" t="s">
        <v>466</v>
      </c>
      <c r="E9" s="7" t="n">
        <v>1198738</v>
      </c>
      <c r="F9" s="5" t="n">
        <v>1256375</v>
      </c>
    </row>
    <row r="10" spans="1:6">
      <c r="A10" s="4" t="s">
        <v>467</v>
      </c>
      <c r="E10" s="5" t="n">
        <v>-64039</v>
      </c>
      <c r="F10" s="5" t="n">
        <v>-61833</v>
      </c>
    </row>
    <row r="11" spans="1:6">
      <c r="A11" s="4" t="s">
        <v>468</v>
      </c>
      <c r="E11" s="5" t="n">
        <v>1134699</v>
      </c>
      <c r="F11" s="5" t="n">
        <v>1194542</v>
      </c>
    </row>
    <row r="12" spans="1:6">
      <c r="A12" s="4" t="s">
        <v>469</v>
      </c>
      <c r="E12" s="5" t="n">
        <v>2962</v>
      </c>
      <c r="F12" s="5" t="n">
        <v>3396</v>
      </c>
    </row>
    <row r="13" spans="1:6">
      <c r="A13" s="4" t="s">
        <v>470</v>
      </c>
      <c r="E13" s="5" t="n">
        <v>2962</v>
      </c>
      <c r="F13" s="5" t="n">
        <v>3396</v>
      </c>
    </row>
    <row r="14" spans="1:6">
      <c r="A14" s="4" t="s">
        <v>471</v>
      </c>
      <c r="E14" s="5" t="n">
        <v>1195776</v>
      </c>
      <c r="F14" s="5" t="n">
        <v>1252979</v>
      </c>
    </row>
    <row r="15" spans="1:6">
      <c r="A15" s="4" t="s">
        <v>467</v>
      </c>
      <c r="E15" s="5" t="n">
        <v>-64039</v>
      </c>
      <c r="F15" s="5" t="n">
        <v>-61833</v>
      </c>
    </row>
    <row r="16" spans="1:6">
      <c r="A16" s="4" t="s">
        <v>98</v>
      </c>
      <c r="E16" s="5" t="n">
        <v>1131737</v>
      </c>
      <c r="F16" s="5" t="n">
        <v>1191146</v>
      </c>
    </row>
    <row r="17" spans="1:6">
      <c r="A17" s="3" t="s">
        <v>472</v>
      </c>
    </row>
    <row r="18" spans="1:6">
      <c r="A18" s="5" t="n">
        <v>2018</v>
      </c>
      <c r="E18" s="5" t="n">
        <v>62477</v>
      </c>
    </row>
    <row r="19" spans="1:6">
      <c r="A19" s="5" t="n">
        <v>2019</v>
      </c>
      <c r="E19" s="5" t="n">
        <v>60379</v>
      </c>
    </row>
    <row r="20" spans="1:6">
      <c r="A20" s="5" t="n">
        <v>2020</v>
      </c>
      <c r="E20" s="5" t="n">
        <v>58316</v>
      </c>
    </row>
    <row r="21" spans="1:6">
      <c r="A21" s="5" t="n">
        <v>2021</v>
      </c>
      <c r="E21" s="5" t="n">
        <v>133284</v>
      </c>
    </row>
    <row r="22" spans="1:6">
      <c r="A22" s="5" t="n">
        <v>2022</v>
      </c>
      <c r="E22" s="5" t="n">
        <v>117219</v>
      </c>
    </row>
    <row r="23" spans="1:6">
      <c r="A23" s="4" t="s">
        <v>473</v>
      </c>
      <c r="E23" s="7" t="n">
        <v>758131</v>
      </c>
    </row>
    <row r="24" spans="1:6">
      <c r="A24" s="4" t="s">
        <v>474</v>
      </c>
    </row>
    <row r="25" spans="1:6">
      <c r="A25" s="3" t="s">
        <v>459</v>
      </c>
    </row>
    <row r="26" spans="1:6">
      <c r="A26" s="4" t="s">
        <v>465</v>
      </c>
      <c r="D26" s="5" t="n">
        <v>3</v>
      </c>
      <c r="E26" s="5" t="n">
        <v>3</v>
      </c>
    </row>
    <row r="27" spans="1:6">
      <c r="A27" s="4" t="s">
        <v>475</v>
      </c>
    </row>
    <row r="28" spans="1:6">
      <c r="A28" s="3" t="s">
        <v>459</v>
      </c>
    </row>
    <row r="29" spans="1:6">
      <c r="A29" s="4" t="s">
        <v>464</v>
      </c>
      <c r="D29" s="11" t="n">
        <v>3.5</v>
      </c>
      <c r="E29" s="11" t="n">
        <v>3.5</v>
      </c>
    </row>
    <row r="30" spans="1:6">
      <c r="A30" s="4" t="s">
        <v>476</v>
      </c>
    </row>
    <row r="31" spans="1:6">
      <c r="A31" s="3" t="s">
        <v>459</v>
      </c>
    </row>
    <row r="32" spans="1:6">
      <c r="A32" s="4" t="s">
        <v>477</v>
      </c>
      <c r="D32" s="12" t="n">
        <v>89500</v>
      </c>
    </row>
    <row r="33" spans="1:6">
      <c r="A33" s="4" t="s">
        <v>478</v>
      </c>
      <c r="B33" s="12" t="n">
        <v>150000</v>
      </c>
    </row>
    <row r="34" spans="1:6">
      <c r="A34" s="4" t="s">
        <v>479</v>
      </c>
      <c r="B34" s="4" t="s">
        <v>480</v>
      </c>
      <c r="C34" s="4" t="s">
        <v>480</v>
      </c>
    </row>
    <row r="35" spans="1:6">
      <c r="A35" s="4" t="s">
        <v>481</v>
      </c>
      <c r="B35" s="4" t="s">
        <v>482</v>
      </c>
      <c r="C35" s="4" t="s">
        <v>482</v>
      </c>
    </row>
    <row r="36" spans="1:6">
      <c r="A36" s="4" t="s">
        <v>483</v>
      </c>
    </row>
    <row r="37" spans="1:6">
      <c r="A37" s="3" t="s">
        <v>459</v>
      </c>
    </row>
    <row r="38" spans="1:6">
      <c r="A38" s="4" t="s">
        <v>484</v>
      </c>
      <c r="C38" s="7" t="n">
        <v>280000</v>
      </c>
    </row>
    <row r="39" spans="1:6">
      <c r="A39" s="4" t="s">
        <v>479</v>
      </c>
      <c r="B39" s="4" t="s">
        <v>480</v>
      </c>
      <c r="C39" s="4" t="s">
        <v>480</v>
      </c>
    </row>
    <row r="40" spans="1:6">
      <c r="A40" s="4" t="s">
        <v>466</v>
      </c>
      <c r="E40" s="7" t="n">
        <v>224000</v>
      </c>
      <c r="F40" s="5" t="n">
        <v>280000</v>
      </c>
    </row>
    <row r="41" spans="1:6">
      <c r="A41" s="4" t="s">
        <v>469</v>
      </c>
      <c r="E41" s="5" t="n">
        <v>578</v>
      </c>
      <c r="F41" s="5" t="n">
        <v>692</v>
      </c>
    </row>
    <row r="42" spans="1:6">
      <c r="A42" s="4" t="s">
        <v>471</v>
      </c>
      <c r="E42" s="7" t="n">
        <v>223422</v>
      </c>
      <c r="F42" s="5" t="n">
        <v>279308</v>
      </c>
    </row>
    <row r="43" spans="1:6">
      <c r="A43" s="4" t="s">
        <v>481</v>
      </c>
      <c r="B43" s="4" t="s">
        <v>485</v>
      </c>
      <c r="C43" s="4" t="s">
        <v>485</v>
      </c>
    </row>
    <row r="44" spans="1:6">
      <c r="A44" s="4" t="s">
        <v>486</v>
      </c>
      <c r="B44" s="4" t="s">
        <v>487</v>
      </c>
      <c r="C44" s="4" t="s">
        <v>487</v>
      </c>
      <c r="D44" s="4" t="s">
        <v>488</v>
      </c>
      <c r="E44" s="4" t="s">
        <v>488</v>
      </c>
    </row>
    <row r="45" spans="1:6">
      <c r="A45" s="4" t="s">
        <v>489</v>
      </c>
    </row>
    <row r="46" spans="1:6">
      <c r="A46" s="3" t="s">
        <v>459</v>
      </c>
    </row>
    <row r="47" spans="1:6">
      <c r="A47" s="4" t="s">
        <v>466</v>
      </c>
      <c r="E47" s="7" t="n">
        <v>17521</v>
      </c>
      <c r="F47" s="5" t="n">
        <v>15349</v>
      </c>
    </row>
    <row r="48" spans="1:6">
      <c r="A48" s="4" t="s">
        <v>471</v>
      </c>
      <c r="E48" s="7" t="n">
        <v>17521</v>
      </c>
      <c r="F48" s="7" t="n">
        <v>15349</v>
      </c>
    </row>
    <row r="49" spans="1:6">
      <c r="A49" s="4" t="s">
        <v>490</v>
      </c>
    </row>
    <row r="50" spans="1:6">
      <c r="A50" s="3" t="s">
        <v>459</v>
      </c>
    </row>
    <row r="51" spans="1:6">
      <c r="A51" s="4" t="s">
        <v>481</v>
      </c>
      <c r="D51" s="4" t="s">
        <v>491</v>
      </c>
      <c r="E51" s="4" t="s">
        <v>491</v>
      </c>
      <c r="F51" s="4" t="s">
        <v>492</v>
      </c>
    </row>
    <row r="52" spans="1:6">
      <c r="A52" s="4" t="s">
        <v>493</v>
      </c>
    </row>
    <row r="53" spans="1:6">
      <c r="A53" s="3" t="s">
        <v>459</v>
      </c>
    </row>
    <row r="54" spans="1:6">
      <c r="A54" s="4" t="s">
        <v>481</v>
      </c>
      <c r="D54" s="4" t="s">
        <v>494</v>
      </c>
      <c r="E54" s="4" t="s">
        <v>494</v>
      </c>
      <c r="F54" s="4" t="s">
        <v>494</v>
      </c>
    </row>
    <row r="55" spans="1:6">
      <c r="A55" s="4" t="s">
        <v>495</v>
      </c>
    </row>
    <row r="56" spans="1:6">
      <c r="A56" s="3" t="s">
        <v>459</v>
      </c>
    </row>
    <row r="57" spans="1:6">
      <c r="A57" s="4" t="s">
        <v>466</v>
      </c>
      <c r="E57" s="7" t="n">
        <v>75000</v>
      </c>
      <c r="F57" s="7" t="n">
        <v>75000</v>
      </c>
    </row>
    <row r="58" spans="1:6">
      <c r="A58" s="4" t="s">
        <v>469</v>
      </c>
      <c r="E58" s="5" t="n">
        <v>94</v>
      </c>
      <c r="F58" s="5" t="n">
        <v>113</v>
      </c>
    </row>
    <row r="59" spans="1:6">
      <c r="A59" s="4" t="s">
        <v>471</v>
      </c>
      <c r="E59" s="7" t="n">
        <v>74906</v>
      </c>
      <c r="F59" s="7" t="n">
        <v>74887</v>
      </c>
    </row>
    <row r="60" spans="1:6">
      <c r="A60" s="4" t="s">
        <v>481</v>
      </c>
      <c r="D60" s="4" t="s">
        <v>496</v>
      </c>
      <c r="E60" s="4" t="s">
        <v>496</v>
      </c>
      <c r="F60" s="4" t="s">
        <v>496</v>
      </c>
    </row>
    <row r="61" spans="1:6">
      <c r="A61" s="4" t="s">
        <v>497</v>
      </c>
    </row>
    <row r="62" spans="1:6">
      <c r="A62" s="3" t="s">
        <v>459</v>
      </c>
    </row>
    <row r="63" spans="1:6">
      <c r="A63" s="4" t="s">
        <v>466</v>
      </c>
      <c r="E63" s="7" t="n">
        <v>125000</v>
      </c>
      <c r="F63" s="7" t="n">
        <v>125000</v>
      </c>
    </row>
    <row r="64" spans="1:6">
      <c r="A64" s="4" t="s">
        <v>469</v>
      </c>
      <c r="E64" s="5" t="n">
        <v>190</v>
      </c>
      <c r="F64" s="5" t="n">
        <v>217</v>
      </c>
    </row>
    <row r="65" spans="1:6">
      <c r="A65" s="4" t="s">
        <v>471</v>
      </c>
      <c r="E65" s="7" t="n">
        <v>124810</v>
      </c>
      <c r="F65" s="7" t="n">
        <v>124783</v>
      </c>
    </row>
    <row r="66" spans="1:6">
      <c r="A66" s="4" t="s">
        <v>481</v>
      </c>
      <c r="D66" s="4" t="s">
        <v>498</v>
      </c>
      <c r="E66" s="4" t="s">
        <v>498</v>
      </c>
      <c r="F66" s="4" t="s">
        <v>498</v>
      </c>
    </row>
    <row r="67" spans="1:6">
      <c r="A67" s="4" t="s">
        <v>499</v>
      </c>
    </row>
    <row r="68" spans="1:6">
      <c r="A68" s="3" t="s">
        <v>459</v>
      </c>
    </row>
    <row r="69" spans="1:6">
      <c r="A69" s="4" t="s">
        <v>500</v>
      </c>
      <c r="B69" s="12" t="n">
        <v>100000</v>
      </c>
    </row>
    <row r="70" spans="1:6">
      <c r="A70" s="4" t="s">
        <v>479</v>
      </c>
      <c r="B70" s="4" t="s">
        <v>501</v>
      </c>
      <c r="C70" s="4" t="s">
        <v>501</v>
      </c>
    </row>
    <row r="71" spans="1:6">
      <c r="A71" s="4" t="s">
        <v>466</v>
      </c>
      <c r="E71" s="7" t="n">
        <v>116095</v>
      </c>
      <c r="F71" s="7" t="n">
        <v>120095</v>
      </c>
    </row>
    <row r="72" spans="1:6">
      <c r="A72" s="4" t="s">
        <v>469</v>
      </c>
      <c r="E72" s="5" t="n">
        <v>456</v>
      </c>
      <c r="F72" s="5" t="n">
        <v>526</v>
      </c>
    </row>
    <row r="73" spans="1:6">
      <c r="A73" s="4" t="s">
        <v>471</v>
      </c>
      <c r="E73" s="5" t="n">
        <v>115639</v>
      </c>
      <c r="F73" s="5" t="n">
        <v>119569</v>
      </c>
    </row>
    <row r="74" spans="1:6">
      <c r="A74" s="4" t="s">
        <v>481</v>
      </c>
      <c r="B74" s="4" t="s">
        <v>502</v>
      </c>
      <c r="C74" s="4" t="s">
        <v>502</v>
      </c>
    </row>
    <row r="75" spans="1:6">
      <c r="A75" s="4" t="s">
        <v>503</v>
      </c>
    </row>
    <row r="76" spans="1:6">
      <c r="A76" s="3" t="s">
        <v>459</v>
      </c>
    </row>
    <row r="77" spans="1:6">
      <c r="A77" s="4" t="s">
        <v>466</v>
      </c>
      <c r="E77" s="5" t="n">
        <v>50000</v>
      </c>
      <c r="F77" s="5" t="n">
        <v>50000</v>
      </c>
    </row>
    <row r="78" spans="1:6">
      <c r="A78" s="4" t="s">
        <v>469</v>
      </c>
      <c r="E78" s="5" t="n">
        <v>80</v>
      </c>
      <c r="F78" s="5" t="n">
        <v>89</v>
      </c>
    </row>
    <row r="79" spans="1:6">
      <c r="A79" s="4" t="s">
        <v>471</v>
      </c>
      <c r="E79" s="7" t="n">
        <v>49920</v>
      </c>
      <c r="F79" s="7" t="n">
        <v>49911</v>
      </c>
    </row>
    <row r="80" spans="1:6">
      <c r="A80" s="4" t="s">
        <v>481</v>
      </c>
      <c r="D80" s="4" t="s">
        <v>504</v>
      </c>
      <c r="E80" s="4" t="s">
        <v>504</v>
      </c>
      <c r="F80" s="4" t="s">
        <v>504</v>
      </c>
    </row>
    <row r="81" spans="1:6">
      <c r="A81" s="4" t="s">
        <v>505</v>
      </c>
    </row>
    <row r="82" spans="1:6">
      <c r="A82" s="3" t="s">
        <v>459</v>
      </c>
    </row>
    <row r="83" spans="1:6">
      <c r="A83" s="4" t="s">
        <v>466</v>
      </c>
      <c r="E83" s="7" t="n">
        <v>100000</v>
      </c>
      <c r="F83" s="7" t="n">
        <v>100000</v>
      </c>
    </row>
    <row r="84" spans="1:6">
      <c r="A84" s="4" t="s">
        <v>469</v>
      </c>
      <c r="E84" s="5" t="n">
        <v>190</v>
      </c>
      <c r="F84" s="5" t="n">
        <v>217</v>
      </c>
    </row>
    <row r="85" spans="1:6">
      <c r="A85" s="4" t="s">
        <v>471</v>
      </c>
      <c r="E85" s="7" t="n">
        <v>99810</v>
      </c>
      <c r="F85" s="7" t="n">
        <v>99783</v>
      </c>
    </row>
    <row r="86" spans="1:6">
      <c r="A86" s="4" t="s">
        <v>481</v>
      </c>
      <c r="D86" s="4" t="s">
        <v>498</v>
      </c>
      <c r="E86" s="4" t="s">
        <v>498</v>
      </c>
      <c r="F86" s="4" t="s">
        <v>498</v>
      </c>
    </row>
    <row r="87" spans="1:6">
      <c r="A87" s="4" t="s">
        <v>506</v>
      </c>
    </row>
    <row r="88" spans="1:6">
      <c r="A88" s="3" t="s">
        <v>459</v>
      </c>
    </row>
    <row r="89" spans="1:6">
      <c r="A89" s="4" t="s">
        <v>500</v>
      </c>
      <c r="B89" s="12" t="n">
        <v>200000</v>
      </c>
    </row>
    <row r="90" spans="1:6">
      <c r="A90" s="4" t="s">
        <v>479</v>
      </c>
      <c r="B90" s="4" t="s">
        <v>434</v>
      </c>
      <c r="C90" s="4" t="s">
        <v>434</v>
      </c>
    </row>
    <row r="91" spans="1:6">
      <c r="A91" s="4" t="s">
        <v>466</v>
      </c>
      <c r="E91" s="7" t="n">
        <v>232190</v>
      </c>
      <c r="F91" s="7" t="n">
        <v>240190</v>
      </c>
    </row>
    <row r="92" spans="1:6">
      <c r="A92" s="4" t="s">
        <v>469</v>
      </c>
      <c r="E92" s="5" t="n">
        <v>944</v>
      </c>
      <c r="F92" s="5" t="n">
        <v>1066</v>
      </c>
    </row>
    <row r="93" spans="1:6">
      <c r="A93" s="4" t="s">
        <v>471</v>
      </c>
      <c r="E93" s="5" t="n">
        <v>231246</v>
      </c>
      <c r="F93" s="5" t="n">
        <v>239124</v>
      </c>
    </row>
    <row r="94" spans="1:6">
      <c r="A94" s="4" t="s">
        <v>481</v>
      </c>
      <c r="B94" s="4" t="s">
        <v>507</v>
      </c>
      <c r="C94" s="4" t="s">
        <v>507</v>
      </c>
    </row>
    <row r="95" spans="1:6">
      <c r="A95" s="4" t="s">
        <v>508</v>
      </c>
    </row>
    <row r="96" spans="1:6">
      <c r="A96" s="3" t="s">
        <v>459</v>
      </c>
    </row>
    <row r="97" spans="1:6">
      <c r="A97" s="4" t="s">
        <v>466</v>
      </c>
      <c r="E97" s="5" t="n">
        <v>125000</v>
      </c>
      <c r="F97" s="5" t="n">
        <v>125000</v>
      </c>
    </row>
    <row r="98" spans="1:6">
      <c r="A98" s="4" t="s">
        <v>469</v>
      </c>
      <c r="E98" s="5" t="n">
        <v>215</v>
      </c>
      <c r="F98" s="5" t="n">
        <v>238</v>
      </c>
    </row>
    <row r="99" spans="1:6">
      <c r="A99" s="4" t="s">
        <v>471</v>
      </c>
      <c r="E99" s="7" t="n">
        <v>124785</v>
      </c>
      <c r="F99" s="7" t="n">
        <v>124762</v>
      </c>
    </row>
    <row r="100" spans="1:6">
      <c r="A100" s="4" t="s">
        <v>481</v>
      </c>
      <c r="D100" s="4" t="s">
        <v>488</v>
      </c>
      <c r="E100" s="4" t="s">
        <v>488</v>
      </c>
      <c r="F100" s="4" t="s">
        <v>488</v>
      </c>
    </row>
    <row r="101" spans="1:6">
      <c r="A101" s="4" t="s">
        <v>509</v>
      </c>
    </row>
    <row r="102" spans="1:6">
      <c r="A102" s="3" t="s">
        <v>459</v>
      </c>
    </row>
    <row r="103" spans="1:6">
      <c r="A103" s="4" t="s">
        <v>466</v>
      </c>
      <c r="E103" s="7" t="n">
        <v>125000</v>
      </c>
      <c r="F103" s="7" t="n">
        <v>125000</v>
      </c>
    </row>
    <row r="104" spans="1:6">
      <c r="A104" s="4" t="s">
        <v>469</v>
      </c>
      <c r="E104" s="5" t="n">
        <v>215</v>
      </c>
      <c r="F104" s="5" t="n">
        <v>238</v>
      </c>
    </row>
    <row r="105" spans="1:6">
      <c r="A105" s="4" t="s">
        <v>471</v>
      </c>
      <c r="E105" s="7" t="n">
        <v>124785</v>
      </c>
      <c r="F105" s="7" t="n">
        <v>124762</v>
      </c>
    </row>
    <row r="106" spans="1:6">
      <c r="A106" s="4" t="s">
        <v>481</v>
      </c>
      <c r="D106" s="4" t="s">
        <v>488</v>
      </c>
      <c r="E106" s="4" t="s">
        <v>488</v>
      </c>
      <c r="F106" s="4" t="s">
        <v>488</v>
      </c>
    </row>
    <row r="107" spans="1:6">
      <c r="A107" s="4" t="s">
        <v>510</v>
      </c>
    </row>
    <row r="108" spans="1:6">
      <c r="A108" s="3" t="s">
        <v>459</v>
      </c>
    </row>
    <row r="109" spans="1:6">
      <c r="A109" s="4" t="s">
        <v>466</v>
      </c>
      <c r="E109" s="7" t="n">
        <v>8932</v>
      </c>
      <c r="F109" s="7" t="n">
        <v>741</v>
      </c>
    </row>
    <row r="110" spans="1:6">
      <c r="A110" s="4" t="s">
        <v>471</v>
      </c>
      <c r="E110" s="7" t="n">
        <v>8932</v>
      </c>
      <c r="F110" s="7" t="n">
        <v>74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11</v>
      </c>
      <c r="B1" s="2" t="s">
        <v>27</v>
      </c>
      <c r="D1" s="2" t="s">
        <v>1</v>
      </c>
    </row>
    <row r="2" spans="1:5">
      <c r="B2" s="2" t="s">
        <v>2</v>
      </c>
      <c r="C2" s="2" t="s">
        <v>28</v>
      </c>
      <c r="D2" s="2" t="s">
        <v>2</v>
      </c>
      <c r="E2" s="2" t="s">
        <v>28</v>
      </c>
    </row>
    <row r="3" spans="1:5">
      <c r="A3" s="4" t="s">
        <v>512</v>
      </c>
    </row>
    <row r="4" spans="1:5">
      <c r="A4" s="3" t="s">
        <v>513</v>
      </c>
    </row>
    <row r="5" spans="1:5">
      <c r="A5" s="4" t="s">
        <v>514</v>
      </c>
      <c r="B5" s="7" t="n">
        <v>2853</v>
      </c>
      <c r="C5" s="7" t="n">
        <v>2426</v>
      </c>
      <c r="D5" s="7" t="n">
        <v>8546</v>
      </c>
      <c r="E5" s="7" t="n">
        <v>7279</v>
      </c>
    </row>
    <row r="6" spans="1:5">
      <c r="A6" s="4" t="s">
        <v>515</v>
      </c>
      <c r="B6" s="5" t="n">
        <v>1713</v>
      </c>
      <c r="C6" s="5" t="n">
        <v>1752</v>
      </c>
      <c r="D6" s="5" t="n">
        <v>5139</v>
      </c>
      <c r="E6" s="5" t="n">
        <v>5257</v>
      </c>
    </row>
    <row r="7" spans="1:5">
      <c r="A7" s="3" t="s">
        <v>516</v>
      </c>
    </row>
    <row r="8" spans="1:5">
      <c r="A8" s="4" t="s">
        <v>517</v>
      </c>
      <c r="B8" s="5" t="n">
        <v>20000</v>
      </c>
    </row>
    <row r="9" spans="1:5">
      <c r="A9" s="3" t="s">
        <v>518</v>
      </c>
    </row>
    <row r="10" spans="1:5">
      <c r="A10" s="4" t="s">
        <v>514</v>
      </c>
      <c r="B10" s="5" t="n">
        <v>2853</v>
      </c>
      <c r="C10" s="5" t="n">
        <v>2426</v>
      </c>
      <c r="D10" s="5" t="n">
        <v>8546</v>
      </c>
      <c r="E10" s="5" t="n">
        <v>7279</v>
      </c>
    </row>
    <row r="11" spans="1:5">
      <c r="A11" s="4" t="s">
        <v>515</v>
      </c>
      <c r="B11" s="5" t="n">
        <v>1713</v>
      </c>
      <c r="C11" s="5" t="n">
        <v>1752</v>
      </c>
      <c r="D11" s="5" t="n">
        <v>5139</v>
      </c>
      <c r="E11" s="5" t="n">
        <v>5257</v>
      </c>
    </row>
    <row r="12" spans="1:5">
      <c r="A12" s="4" t="s">
        <v>519</v>
      </c>
      <c r="B12" s="5" t="n">
        <v>-2803</v>
      </c>
      <c r="C12" s="5" t="n">
        <v>-2470</v>
      </c>
      <c r="D12" s="5" t="n">
        <v>-8409</v>
      </c>
      <c r="E12" s="5" t="n">
        <v>-7409</v>
      </c>
    </row>
    <row r="13" spans="1:5">
      <c r="A13" s="4" t="s">
        <v>520</v>
      </c>
      <c r="B13" s="5" t="n">
        <v>1214</v>
      </c>
      <c r="C13" s="5" t="n">
        <v>801</v>
      </c>
      <c r="D13" s="5" t="n">
        <v>3642</v>
      </c>
      <c r="E13" s="5" t="n">
        <v>2403</v>
      </c>
    </row>
    <row r="14" spans="1:5">
      <c r="A14" s="4" t="s">
        <v>521</v>
      </c>
      <c r="B14" s="5" t="n">
        <v>2977</v>
      </c>
      <c r="C14" s="5" t="n">
        <v>2509</v>
      </c>
      <c r="D14" s="5" t="n">
        <v>8918</v>
      </c>
      <c r="E14" s="5" t="n">
        <v>7530</v>
      </c>
    </row>
    <row r="15" spans="1:5">
      <c r="A15" s="4" t="s">
        <v>522</v>
      </c>
      <c r="D15" s="5" t="n">
        <v>0</v>
      </c>
    </row>
    <row r="16" spans="1:5">
      <c r="A16" s="4" t="s">
        <v>523</v>
      </c>
    </row>
    <row r="17" spans="1:5">
      <c r="A17" s="3" t="s">
        <v>513</v>
      </c>
    </row>
    <row r="18" spans="1:5">
      <c r="A18" s="4" t="s">
        <v>514</v>
      </c>
      <c r="B18" s="5" t="n">
        <v>1457</v>
      </c>
      <c r="C18" s="5" t="n">
        <v>1447</v>
      </c>
      <c r="D18" s="5" t="n">
        <v>4479</v>
      </c>
      <c r="E18" s="5" t="n">
        <v>4166</v>
      </c>
    </row>
    <row r="19" spans="1:5">
      <c r="A19" s="4" t="s">
        <v>515</v>
      </c>
      <c r="B19" s="5" t="n">
        <v>445</v>
      </c>
      <c r="C19" s="5" t="n">
        <v>459</v>
      </c>
      <c r="D19" s="5" t="n">
        <v>1374</v>
      </c>
      <c r="E19" s="5" t="n">
        <v>1321</v>
      </c>
    </row>
    <row r="20" spans="1:5">
      <c r="A20" s="3" t="s">
        <v>516</v>
      </c>
    </row>
    <row r="21" spans="1:5">
      <c r="A21" s="4" t="s">
        <v>517</v>
      </c>
      <c r="D21" s="5" t="n">
        <v>1600</v>
      </c>
    </row>
    <row r="22" spans="1:5">
      <c r="A22" s="3" t="s">
        <v>518</v>
      </c>
    </row>
    <row r="23" spans="1:5">
      <c r="A23" s="4" t="s">
        <v>514</v>
      </c>
      <c r="B23" s="5" t="n">
        <v>1457</v>
      </c>
      <c r="C23" s="5" t="n">
        <v>1447</v>
      </c>
      <c r="D23" s="5" t="n">
        <v>4479</v>
      </c>
      <c r="E23" s="5" t="n">
        <v>4166</v>
      </c>
    </row>
    <row r="24" spans="1:5">
      <c r="A24" s="4" t="s">
        <v>515</v>
      </c>
      <c r="B24" s="5" t="n">
        <v>445</v>
      </c>
      <c r="C24" s="5" t="n">
        <v>459</v>
      </c>
      <c r="D24" s="5" t="n">
        <v>1374</v>
      </c>
      <c r="E24" s="5" t="n">
        <v>1321</v>
      </c>
    </row>
    <row r="25" spans="1:5">
      <c r="A25" s="4" t="s">
        <v>519</v>
      </c>
      <c r="B25" s="5" t="n">
        <v>-645</v>
      </c>
      <c r="C25" s="5" t="n">
        <v>-627</v>
      </c>
      <c r="D25" s="5" t="n">
        <v>-1982</v>
      </c>
      <c r="E25" s="5" t="n">
        <v>-1781</v>
      </c>
    </row>
    <row r="26" spans="1:5">
      <c r="A26" s="4" t="s">
        <v>520</v>
      </c>
      <c r="B26" s="5" t="n">
        <v>422</v>
      </c>
      <c r="C26" s="5" t="n">
        <v>493</v>
      </c>
      <c r="D26" s="5" t="n">
        <v>1301</v>
      </c>
      <c r="E26" s="5" t="n">
        <v>1400</v>
      </c>
    </row>
    <row r="27" spans="1:5">
      <c r="A27" s="4" t="s">
        <v>524</v>
      </c>
      <c r="B27" s="5" t="n">
        <v>122</v>
      </c>
      <c r="C27" s="5" t="n">
        <v>104</v>
      </c>
      <c r="D27" s="5" t="n">
        <v>376</v>
      </c>
      <c r="E27" s="5" t="n">
        <v>296</v>
      </c>
    </row>
    <row r="28" spans="1:5">
      <c r="A28" s="4" t="s">
        <v>521</v>
      </c>
      <c r="B28" s="5" t="n">
        <v>1801</v>
      </c>
      <c r="C28" s="7" t="n">
        <v>1876</v>
      </c>
      <c r="D28" s="5" t="n">
        <v>5548</v>
      </c>
      <c r="E28" s="7" t="n">
        <v>5402</v>
      </c>
    </row>
    <row r="29" spans="1:5">
      <c r="A29" s="4" t="s">
        <v>525</v>
      </c>
      <c r="B29" s="7" t="n">
        <v>3100</v>
      </c>
      <c r="D29" s="7" t="n">
        <v>310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26</v>
      </c>
      <c r="B1" s="2" t="s">
        <v>1</v>
      </c>
    </row>
    <row r="2" spans="1:3">
      <c r="B2" s="2" t="s">
        <v>2</v>
      </c>
      <c r="C2" s="2" t="s">
        <v>28</v>
      </c>
    </row>
    <row r="3" spans="1:3">
      <c r="A3" s="3" t="s">
        <v>527</v>
      </c>
    </row>
    <row r="4" spans="1:3">
      <c r="A4" s="4" t="s">
        <v>528</v>
      </c>
      <c r="B4" s="7" t="n">
        <v>1311738</v>
      </c>
    </row>
    <row r="5" spans="1:3">
      <c r="A5" s="4" t="s">
        <v>529</v>
      </c>
      <c r="B5" s="5" t="n">
        <v>1391744</v>
      </c>
    </row>
    <row r="6" spans="1:3">
      <c r="A6" s="4" t="s">
        <v>530</v>
      </c>
    </row>
    <row r="7" spans="1:3">
      <c r="A7" s="3" t="s">
        <v>527</v>
      </c>
    </row>
    <row r="8" spans="1:3">
      <c r="A8" s="4" t="s">
        <v>528</v>
      </c>
      <c r="B8" s="5" t="n">
        <v>-185503</v>
      </c>
      <c r="C8" s="7" t="n">
        <v>-259888</v>
      </c>
    </row>
    <row r="9" spans="1:3">
      <c r="A9" s="4" t="s">
        <v>531</v>
      </c>
      <c r="B9" s="5" t="n">
        <v>-53141</v>
      </c>
      <c r="C9" s="5" t="n">
        <v>69493</v>
      </c>
    </row>
    <row r="10" spans="1:3">
      <c r="A10" s="4" t="s">
        <v>532</v>
      </c>
      <c r="B10" s="5" t="n">
        <v>-53141</v>
      </c>
      <c r="C10" s="5" t="n">
        <v>69493</v>
      </c>
    </row>
    <row r="11" spans="1:3">
      <c r="A11" s="4" t="s">
        <v>529</v>
      </c>
      <c r="B11" s="5" t="n">
        <v>-238644</v>
      </c>
      <c r="C11" s="5" t="n">
        <v>-190395</v>
      </c>
    </row>
    <row r="12" spans="1:3">
      <c r="A12" s="4" t="s">
        <v>533</v>
      </c>
    </row>
    <row r="13" spans="1:3">
      <c r="A13" s="3" t="s">
        <v>527</v>
      </c>
    </row>
    <row r="14" spans="1:3">
      <c r="A14" s="4" t="s">
        <v>528</v>
      </c>
      <c r="B14" s="5" t="n">
        <v>-64595</v>
      </c>
      <c r="C14" s="5" t="n">
        <v>-59775</v>
      </c>
    </row>
    <row r="15" spans="1:3">
      <c r="A15" s="4" t="s">
        <v>534</v>
      </c>
      <c r="B15" s="5" t="n">
        <v>4032</v>
      </c>
      <c r="C15" s="5" t="n">
        <v>2699</v>
      </c>
    </row>
    <row r="16" spans="1:3">
      <c r="A16" s="4" t="s">
        <v>532</v>
      </c>
      <c r="B16" s="5" t="n">
        <v>4032</v>
      </c>
      <c r="C16" s="5" t="n">
        <v>2699</v>
      </c>
    </row>
    <row r="17" spans="1:3">
      <c r="A17" s="4" t="s">
        <v>529</v>
      </c>
      <c r="B17" s="5" t="n">
        <v>-60563</v>
      </c>
      <c r="C17" s="5" t="n">
        <v>-57076</v>
      </c>
    </row>
    <row r="18" spans="1:3">
      <c r="A18" s="4" t="s">
        <v>535</v>
      </c>
    </row>
    <row r="19" spans="1:3">
      <c r="A19" s="3" t="s">
        <v>527</v>
      </c>
    </row>
    <row r="20" spans="1:3">
      <c r="A20" s="4" t="s">
        <v>528</v>
      </c>
      <c r="B20" s="5" t="n">
        <v>-3204</v>
      </c>
      <c r="C20" s="5" t="n">
        <v>-46</v>
      </c>
    </row>
    <row r="21" spans="1:3">
      <c r="A21" s="4" t="s">
        <v>531</v>
      </c>
      <c r="B21" s="5" t="n">
        <v>12507</v>
      </c>
      <c r="C21" s="5" t="n">
        <v>-9237</v>
      </c>
    </row>
    <row r="22" spans="1:3">
      <c r="A22" s="4" t="s">
        <v>534</v>
      </c>
      <c r="B22" s="5" t="n">
        <v>-11444</v>
      </c>
      <c r="C22" s="5" t="n">
        <v>5667</v>
      </c>
    </row>
    <row r="23" spans="1:3">
      <c r="A23" s="4" t="s">
        <v>532</v>
      </c>
      <c r="B23" s="5" t="n">
        <v>1063</v>
      </c>
      <c r="C23" s="5" t="n">
        <v>-3570</v>
      </c>
    </row>
    <row r="24" spans="1:3">
      <c r="A24" s="4" t="s">
        <v>529</v>
      </c>
      <c r="B24" s="5" t="n">
        <v>-2141</v>
      </c>
      <c r="C24" s="5" t="n">
        <v>-3616</v>
      </c>
    </row>
    <row r="25" spans="1:3">
      <c r="A25" s="4" t="s">
        <v>125</v>
      </c>
    </row>
    <row r="26" spans="1:3">
      <c r="A26" s="3" t="s">
        <v>527</v>
      </c>
    </row>
    <row r="27" spans="1:3">
      <c r="A27" s="4" t="s">
        <v>528</v>
      </c>
      <c r="B27" s="5" t="n">
        <v>-253302</v>
      </c>
      <c r="C27" s="5" t="n">
        <v>-319709</v>
      </c>
    </row>
    <row r="28" spans="1:3">
      <c r="A28" s="4" t="s">
        <v>531</v>
      </c>
      <c r="B28" s="5" t="n">
        <v>-40634</v>
      </c>
      <c r="C28" s="5" t="n">
        <v>60256</v>
      </c>
    </row>
    <row r="29" spans="1:3">
      <c r="A29" s="4" t="s">
        <v>534</v>
      </c>
      <c r="B29" s="5" t="n">
        <v>-7412</v>
      </c>
      <c r="C29" s="5" t="n">
        <v>8366</v>
      </c>
    </row>
    <row r="30" spans="1:3">
      <c r="A30" s="4" t="s">
        <v>532</v>
      </c>
      <c r="B30" s="5" t="n">
        <v>-48046</v>
      </c>
      <c r="C30" s="5" t="n">
        <v>68622</v>
      </c>
    </row>
    <row r="31" spans="1:3">
      <c r="A31" s="4" t="s">
        <v>529</v>
      </c>
      <c r="B31" s="7" t="n">
        <v>-301348</v>
      </c>
      <c r="C31" s="7" t="n">
        <v>-25108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6</v>
      </c>
      <c r="B1" s="2" t="s">
        <v>27</v>
      </c>
      <c r="D1" s="2" t="s">
        <v>1</v>
      </c>
    </row>
    <row r="2" spans="1:5">
      <c r="B2" s="2" t="s">
        <v>2</v>
      </c>
      <c r="C2" s="2" t="s">
        <v>28</v>
      </c>
      <c r="D2" s="2" t="s">
        <v>2</v>
      </c>
      <c r="E2" s="2" t="s">
        <v>28</v>
      </c>
    </row>
    <row r="3" spans="1:5">
      <c r="A3" s="3" t="s">
        <v>537</v>
      </c>
    </row>
    <row r="4" spans="1:5">
      <c r="A4" s="4" t="s">
        <v>42</v>
      </c>
      <c r="B4" s="7" t="n">
        <v>-2928</v>
      </c>
      <c r="C4" s="7" t="n">
        <v>-2712</v>
      </c>
      <c r="D4" s="7" t="n">
        <v>-4372</v>
      </c>
      <c r="E4" s="7" t="n">
        <v>-1996</v>
      </c>
    </row>
    <row r="5" spans="1:5">
      <c r="A5" s="4" t="s">
        <v>39</v>
      </c>
      <c r="B5" s="5" t="n">
        <v>8735</v>
      </c>
      <c r="C5" s="5" t="n">
        <v>9733</v>
      </c>
      <c r="D5" s="5" t="n">
        <v>24754</v>
      </c>
      <c r="E5" s="5" t="n">
        <v>25707</v>
      </c>
    </row>
    <row r="6" spans="1:5">
      <c r="A6" s="4" t="s">
        <v>538</v>
      </c>
      <c r="B6" s="5" t="n">
        <v>-50942</v>
      </c>
      <c r="C6" s="5" t="n">
        <v>-69518</v>
      </c>
      <c r="D6" s="5" t="n">
        <v>-207057</v>
      </c>
      <c r="E6" s="5" t="n">
        <v>-218566</v>
      </c>
    </row>
    <row r="7" spans="1:5">
      <c r="A7" s="4" t="s">
        <v>539</v>
      </c>
      <c r="B7" s="5" t="n">
        <v>11920</v>
      </c>
      <c r="C7" s="5" t="n">
        <v>15989</v>
      </c>
      <c r="D7" s="5" t="n">
        <v>52966</v>
      </c>
      <c r="E7" s="5" t="n">
        <v>48043</v>
      </c>
    </row>
    <row r="8" spans="1:5">
      <c r="A8" s="4" t="s">
        <v>540</v>
      </c>
      <c r="B8" s="5" t="n">
        <v>-38996</v>
      </c>
      <c r="C8" s="5" t="n">
        <v>-53523</v>
      </c>
      <c r="D8" s="5" t="n">
        <v>-154071</v>
      </c>
      <c r="E8" s="5" t="n">
        <v>-170517</v>
      </c>
    </row>
    <row r="9" spans="1:5">
      <c r="A9" s="4" t="s">
        <v>537</v>
      </c>
    </row>
    <row r="10" spans="1:5">
      <c r="A10" s="3" t="s">
        <v>537</v>
      </c>
    </row>
    <row r="11" spans="1:5">
      <c r="A11" s="4" t="s">
        <v>540</v>
      </c>
      <c r="B11" s="5" t="n">
        <v>-1543</v>
      </c>
      <c r="C11" s="5" t="n">
        <v>6577</v>
      </c>
      <c r="D11" s="5" t="n">
        <v>-7412</v>
      </c>
      <c r="E11" s="5" t="n">
        <v>8366</v>
      </c>
    </row>
    <row r="12" spans="1:5">
      <c r="A12" s="4" t="s">
        <v>541</v>
      </c>
    </row>
    <row r="13" spans="1:5">
      <c r="A13" s="3" t="s">
        <v>537</v>
      </c>
    </row>
    <row r="14" spans="1:5">
      <c r="A14" s="4" t="s">
        <v>520</v>
      </c>
      <c r="B14" s="5" t="n">
        <v>1636</v>
      </c>
      <c r="C14" s="5" t="n">
        <v>1294</v>
      </c>
      <c r="D14" s="5" t="n">
        <v>4943</v>
      </c>
      <c r="E14" s="5" t="n">
        <v>3803</v>
      </c>
    </row>
    <row r="15" spans="1:5">
      <c r="A15" s="4" t="s">
        <v>524</v>
      </c>
      <c r="B15" s="5" t="n">
        <v>122</v>
      </c>
      <c r="C15" s="5" t="n">
        <v>104</v>
      </c>
      <c r="D15" s="5" t="n">
        <v>376</v>
      </c>
      <c r="E15" s="5" t="n">
        <v>296</v>
      </c>
    </row>
    <row r="16" spans="1:5">
      <c r="A16" s="4" t="s">
        <v>538</v>
      </c>
      <c r="B16" s="5" t="n">
        <v>1758</v>
      </c>
      <c r="C16" s="5" t="n">
        <v>1398</v>
      </c>
      <c r="D16" s="5" t="n">
        <v>5319</v>
      </c>
      <c r="E16" s="5" t="n">
        <v>4099</v>
      </c>
    </row>
    <row r="17" spans="1:5">
      <c r="A17" s="4" t="s">
        <v>539</v>
      </c>
      <c r="B17" s="5" t="n">
        <v>-425</v>
      </c>
      <c r="C17" s="5" t="n">
        <v>-474</v>
      </c>
      <c r="D17" s="5" t="n">
        <v>-1287</v>
      </c>
      <c r="E17" s="5" t="n">
        <v>-1400</v>
      </c>
    </row>
    <row r="18" spans="1:5">
      <c r="A18" s="4" t="s">
        <v>540</v>
      </c>
      <c r="B18" s="5" t="n">
        <v>1333</v>
      </c>
      <c r="C18" s="5" t="n">
        <v>924</v>
      </c>
      <c r="D18" s="5" t="n">
        <v>4032</v>
      </c>
      <c r="E18" s="5" t="n">
        <v>2699</v>
      </c>
    </row>
    <row r="19" spans="1:5">
      <c r="A19" s="4" t="s">
        <v>542</v>
      </c>
    </row>
    <row r="20" spans="1:5">
      <c r="A20" s="3" t="s">
        <v>537</v>
      </c>
    </row>
    <row r="21" spans="1:5">
      <c r="A21" s="4" t="s">
        <v>538</v>
      </c>
      <c r="B21" s="5" t="n">
        <v>-3464</v>
      </c>
      <c r="C21" s="5" t="n">
        <v>6814</v>
      </c>
      <c r="D21" s="5" t="n">
        <v>-13782</v>
      </c>
      <c r="E21" s="5" t="n">
        <v>6835</v>
      </c>
    </row>
    <row r="22" spans="1:5">
      <c r="A22" s="4" t="s">
        <v>539</v>
      </c>
      <c r="B22" s="5" t="n">
        <v>588</v>
      </c>
      <c r="C22" s="5" t="n">
        <v>-1161</v>
      </c>
      <c r="D22" s="5" t="n">
        <v>2338</v>
      </c>
      <c r="E22" s="5" t="n">
        <v>-1168</v>
      </c>
    </row>
    <row r="23" spans="1:5">
      <c r="A23" s="4" t="s">
        <v>540</v>
      </c>
      <c r="B23" s="5" t="n">
        <v>-2876</v>
      </c>
      <c r="C23" s="5" t="n">
        <v>5653</v>
      </c>
      <c r="D23" s="5" t="n">
        <v>-11444</v>
      </c>
      <c r="E23" s="5" t="n">
        <v>5667</v>
      </c>
    </row>
    <row r="24" spans="1:5">
      <c r="A24" s="4" t="s">
        <v>543</v>
      </c>
    </row>
    <row r="25" spans="1:5">
      <c r="A25" s="3" t="s">
        <v>537</v>
      </c>
    </row>
    <row r="26" spans="1:5">
      <c r="A26" s="4" t="s">
        <v>39</v>
      </c>
      <c r="B26" s="5" t="n">
        <v>4</v>
      </c>
      <c r="C26" s="5" t="n">
        <v>11</v>
      </c>
      <c r="D26" s="5" t="n">
        <v>26</v>
      </c>
      <c r="E26" s="5" t="n">
        <v>32</v>
      </c>
    </row>
    <row r="27" spans="1:5">
      <c r="A27" s="4" t="s">
        <v>544</v>
      </c>
    </row>
    <row r="28" spans="1:5">
      <c r="A28" s="3" t="s">
        <v>537</v>
      </c>
    </row>
    <row r="29" spans="1:5">
      <c r="A29" s="4" t="s">
        <v>39</v>
      </c>
      <c r="B29" s="5" t="n">
        <v>-1337</v>
      </c>
      <c r="C29" s="5" t="n">
        <v>-678</v>
      </c>
      <c r="D29" s="5" t="n">
        <v>-3824</v>
      </c>
      <c r="E29" s="5" t="n">
        <v>-678</v>
      </c>
    </row>
    <row r="30" spans="1:5">
      <c r="A30" s="4" t="s">
        <v>545</v>
      </c>
    </row>
    <row r="31" spans="1:5">
      <c r="A31" s="3" t="s">
        <v>537</v>
      </c>
    </row>
    <row r="32" spans="1:5">
      <c r="A32" s="4" t="s">
        <v>42</v>
      </c>
      <c r="B32" s="7" t="n">
        <v>-2131</v>
      </c>
      <c r="C32" s="7" t="n">
        <v>7481</v>
      </c>
      <c r="D32" s="7" t="n">
        <v>-9984</v>
      </c>
      <c r="E32" s="7" t="n">
        <v>748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6</v>
      </c>
      <c r="B1" s="2" t="s">
        <v>27</v>
      </c>
      <c r="D1" s="2" t="s">
        <v>1</v>
      </c>
    </row>
    <row r="2" spans="1:6">
      <c r="B2" s="2" t="s">
        <v>2</v>
      </c>
      <c r="C2" s="2" t="s">
        <v>28</v>
      </c>
      <c r="D2" s="2" t="s">
        <v>2</v>
      </c>
      <c r="E2" s="2" t="s">
        <v>28</v>
      </c>
      <c r="F2" s="2" t="s">
        <v>547</v>
      </c>
    </row>
    <row r="3" spans="1:6">
      <c r="A3" s="3" t="s">
        <v>548</v>
      </c>
    </row>
    <row r="4" spans="1:6">
      <c r="A4" s="4" t="s">
        <v>549</v>
      </c>
      <c r="B4" s="7" t="n">
        <v>1166</v>
      </c>
      <c r="C4" s="7" t="n">
        <v>3591</v>
      </c>
      <c r="D4" s="7" t="n">
        <v>-1046</v>
      </c>
      <c r="E4" s="7" t="n">
        <v>3591</v>
      </c>
    </row>
    <row r="5" spans="1:6">
      <c r="A5" s="4" t="s">
        <v>550</v>
      </c>
    </row>
    <row r="6" spans="1:6">
      <c r="A6" s="3" t="s">
        <v>548</v>
      </c>
    </row>
    <row r="7" spans="1:6">
      <c r="A7" s="4" t="s">
        <v>551</v>
      </c>
      <c r="B7" s="5" t="n">
        <v>2063</v>
      </c>
      <c r="C7" s="5" t="n">
        <v>-11129</v>
      </c>
      <c r="D7" s="5" t="n">
        <v>15068</v>
      </c>
      <c r="E7" s="7" t="n">
        <v>-11129</v>
      </c>
    </row>
    <row r="8" spans="1:6">
      <c r="A8" s="4" t="s">
        <v>552</v>
      </c>
    </row>
    <row r="9" spans="1:6">
      <c r="A9" s="3" t="s">
        <v>548</v>
      </c>
    </row>
    <row r="10" spans="1:6">
      <c r="A10" s="4" t="s">
        <v>553</v>
      </c>
      <c r="F10" s="7" t="n">
        <v>280000</v>
      </c>
    </row>
    <row r="11" spans="1:6">
      <c r="A11" s="4" t="s">
        <v>549</v>
      </c>
      <c r="D11" s="5" t="n">
        <v>2100</v>
      </c>
    </row>
    <row r="12" spans="1:6">
      <c r="A12" s="4" t="s">
        <v>554</v>
      </c>
      <c r="B12" s="5" t="n">
        <v>4700</v>
      </c>
      <c r="D12" s="5" t="n">
        <v>4700</v>
      </c>
    </row>
    <row r="13" spans="1:6">
      <c r="A13" s="4" t="s">
        <v>555</v>
      </c>
    </row>
    <row r="14" spans="1:6">
      <c r="A14" s="3" t="s">
        <v>548</v>
      </c>
    </row>
    <row r="15" spans="1:6">
      <c r="A15" s="4" t="s">
        <v>556</v>
      </c>
      <c r="B15" s="7" t="n">
        <v>4800</v>
      </c>
      <c r="D15" s="7" t="n">
        <v>4800</v>
      </c>
    </row>
    <row r="16" spans="1:6">
      <c r="A16" s="4" t="s">
        <v>483</v>
      </c>
    </row>
    <row r="17" spans="1:6">
      <c r="A17" s="3" t="s">
        <v>548</v>
      </c>
    </row>
    <row r="18" spans="1:6">
      <c r="A18" s="4" t="s">
        <v>484</v>
      </c>
      <c r="C18" s="7" t="n">
        <v>2800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57</v>
      </c>
      <c r="B1" s="2" t="s">
        <v>27</v>
      </c>
      <c r="D1" s="2" t="s">
        <v>1</v>
      </c>
    </row>
    <row r="2" spans="1:6">
      <c r="B2" s="2" t="s">
        <v>2</v>
      </c>
      <c r="C2" s="2" t="s">
        <v>28</v>
      </c>
      <c r="D2" s="2" t="s">
        <v>2</v>
      </c>
      <c r="E2" s="2" t="s">
        <v>28</v>
      </c>
      <c r="F2" s="2" t="s">
        <v>71</v>
      </c>
    </row>
    <row r="3" spans="1:6">
      <c r="A3" s="3" t="s">
        <v>558</v>
      </c>
    </row>
    <row r="4" spans="1:6">
      <c r="A4" s="4" t="s">
        <v>559</v>
      </c>
      <c r="B4" s="7" t="n">
        <v>262</v>
      </c>
      <c r="D4" s="7" t="n">
        <v>262</v>
      </c>
      <c r="F4" s="7" t="n">
        <v>663</v>
      </c>
    </row>
    <row r="5" spans="1:6">
      <c r="A5" s="4" t="s">
        <v>560</v>
      </c>
      <c r="B5" s="5" t="n">
        <v>5593</v>
      </c>
      <c r="D5" s="5" t="n">
        <v>5593</v>
      </c>
      <c r="F5" s="5" t="n">
        <v>17913</v>
      </c>
    </row>
    <row r="6" spans="1:6">
      <c r="A6" s="4" t="s">
        <v>561</v>
      </c>
      <c r="E6" s="7" t="n">
        <v>66155</v>
      </c>
    </row>
    <row r="7" spans="1:6">
      <c r="A7" s="4" t="s">
        <v>562</v>
      </c>
      <c r="B7" s="5" t="n">
        <v>-1011</v>
      </c>
      <c r="C7" s="7" t="n">
        <v>-15534</v>
      </c>
      <c r="D7" s="5" t="n">
        <v>102</v>
      </c>
      <c r="E7" s="5" t="n">
        <v>-64651</v>
      </c>
    </row>
    <row r="8" spans="1:6">
      <c r="A8" s="4" t="s">
        <v>563</v>
      </c>
    </row>
    <row r="9" spans="1:6">
      <c r="A9" s="3" t="s">
        <v>558</v>
      </c>
    </row>
    <row r="10" spans="1:6">
      <c r="A10" s="4" t="s">
        <v>564</v>
      </c>
      <c r="B10" s="5" t="n">
        <v>103900</v>
      </c>
      <c r="D10" s="5" t="n">
        <v>103900</v>
      </c>
    </row>
    <row r="11" spans="1:6">
      <c r="A11" s="4" t="s">
        <v>562</v>
      </c>
      <c r="B11" s="5" t="n">
        <v>-1011</v>
      </c>
      <c r="C11" s="7" t="n">
        <v>-15534</v>
      </c>
      <c r="D11" s="5" t="n">
        <v>102</v>
      </c>
      <c r="E11" s="7" t="n">
        <v>-64651</v>
      </c>
    </row>
    <row r="12" spans="1:6">
      <c r="A12" s="4" t="s">
        <v>565</v>
      </c>
    </row>
    <row r="13" spans="1:6">
      <c r="A13" s="3" t="s">
        <v>558</v>
      </c>
    </row>
    <row r="14" spans="1:6">
      <c r="A14" s="4" t="s">
        <v>559</v>
      </c>
      <c r="B14" s="5" t="n">
        <v>262</v>
      </c>
      <c r="D14" s="5" t="n">
        <v>262</v>
      </c>
      <c r="F14" s="5" t="n">
        <v>663</v>
      </c>
    </row>
    <row r="15" spans="1:6">
      <c r="A15" s="4" t="s">
        <v>560</v>
      </c>
      <c r="B15" s="5" t="n">
        <v>881</v>
      </c>
      <c r="D15" s="5" t="n">
        <v>881</v>
      </c>
      <c r="F15" s="5" t="n">
        <v>1604</v>
      </c>
    </row>
    <row r="16" spans="1:6">
      <c r="A16" s="4" t="s">
        <v>566</v>
      </c>
    </row>
    <row r="17" spans="1:6">
      <c r="A17" s="3" t="s">
        <v>558</v>
      </c>
    </row>
    <row r="18" spans="1:6">
      <c r="A18" s="4" t="s">
        <v>559</v>
      </c>
      <c r="B18" s="5" t="n">
        <v>262</v>
      </c>
      <c r="D18" s="5" t="n">
        <v>262</v>
      </c>
      <c r="F18" s="5" t="n">
        <v>663</v>
      </c>
    </row>
    <row r="19" spans="1:6">
      <c r="A19" s="4" t="s">
        <v>567</v>
      </c>
    </row>
    <row r="20" spans="1:6">
      <c r="A20" s="3" t="s">
        <v>558</v>
      </c>
    </row>
    <row r="21" spans="1:6">
      <c r="A21" s="4" t="s">
        <v>560</v>
      </c>
      <c r="B21" s="5" t="n">
        <v>881</v>
      </c>
      <c r="D21" s="5" t="n">
        <v>881</v>
      </c>
      <c r="F21" s="5" t="n">
        <v>1604</v>
      </c>
    </row>
    <row r="22" spans="1:6">
      <c r="A22" s="4" t="s">
        <v>568</v>
      </c>
    </row>
    <row r="23" spans="1:6">
      <c r="A23" s="3" t="s">
        <v>558</v>
      </c>
    </row>
    <row r="24" spans="1:6">
      <c r="A24" s="4" t="s">
        <v>560</v>
      </c>
      <c r="B24" s="5" t="n">
        <v>4712</v>
      </c>
      <c r="D24" s="5" t="n">
        <v>4712</v>
      </c>
      <c r="F24" s="5" t="n">
        <v>16309</v>
      </c>
    </row>
    <row r="25" spans="1:6">
      <c r="A25" s="4" t="s">
        <v>569</v>
      </c>
    </row>
    <row r="26" spans="1:6">
      <c r="A26" s="3" t="s">
        <v>558</v>
      </c>
    </row>
    <row r="27" spans="1:6">
      <c r="A27" s="4" t="s">
        <v>560</v>
      </c>
      <c r="B27" s="7" t="n">
        <v>4712</v>
      </c>
      <c r="D27" s="7" t="n">
        <v>4712</v>
      </c>
      <c r="F27" s="7" t="n">
        <v>163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27</v>
      </c>
      <c r="D1" s="2" t="s">
        <v>1</v>
      </c>
    </row>
    <row r="2" spans="1:5">
      <c r="B2" s="2" t="s">
        <v>2</v>
      </c>
      <c r="C2" s="2" t="s">
        <v>28</v>
      </c>
      <c r="D2" s="2" t="s">
        <v>2</v>
      </c>
      <c r="E2" s="2" t="s">
        <v>28</v>
      </c>
    </row>
    <row r="3" spans="1:5">
      <c r="A3" s="3" t="s">
        <v>571</v>
      </c>
    </row>
    <row r="4" spans="1:5">
      <c r="A4" s="4" t="s">
        <v>562</v>
      </c>
      <c r="B4" s="7" t="n">
        <v>-1011</v>
      </c>
      <c r="C4" s="7" t="n">
        <v>-15534</v>
      </c>
      <c r="D4" s="7" t="n">
        <v>102</v>
      </c>
      <c r="E4" s="7" t="n">
        <v>-64651</v>
      </c>
    </row>
    <row r="5" spans="1:5">
      <c r="A5" s="4" t="s">
        <v>550</v>
      </c>
    </row>
    <row r="6" spans="1:5">
      <c r="A6" s="3" t="s">
        <v>571</v>
      </c>
    </row>
    <row r="7" spans="1:5">
      <c r="A7" s="4" t="s">
        <v>551</v>
      </c>
      <c r="B7" s="5" t="n">
        <v>2063</v>
      </c>
      <c r="C7" s="5" t="n">
        <v>-11129</v>
      </c>
      <c r="D7" s="5" t="n">
        <v>15068</v>
      </c>
      <c r="E7" s="5" t="n">
        <v>-11129</v>
      </c>
    </row>
    <row r="8" spans="1:5">
      <c r="A8" s="4" t="s">
        <v>572</v>
      </c>
      <c r="B8" s="5" t="n">
        <v>3468</v>
      </c>
      <c r="C8" s="5" t="n">
        <v>-6803</v>
      </c>
      <c r="D8" s="5" t="n">
        <v>13808</v>
      </c>
      <c r="E8" s="5" t="n">
        <v>-6803</v>
      </c>
    </row>
    <row r="9" spans="1:5">
      <c r="A9" s="4" t="s">
        <v>563</v>
      </c>
    </row>
    <row r="10" spans="1:5">
      <c r="A10" s="3" t="s">
        <v>571</v>
      </c>
    </row>
    <row r="11" spans="1:5">
      <c r="A11" s="4" t="s">
        <v>562</v>
      </c>
      <c r="B11" s="5" t="n">
        <v>-1011</v>
      </c>
      <c r="C11" s="5" t="n">
        <v>-15534</v>
      </c>
      <c r="D11" s="5" t="n">
        <v>102</v>
      </c>
      <c r="E11" s="5" t="n">
        <v>-64651</v>
      </c>
    </row>
    <row r="12" spans="1:5">
      <c r="A12" s="4" t="s">
        <v>573</v>
      </c>
    </row>
    <row r="13" spans="1:5">
      <c r="A13" s="3" t="s">
        <v>571</v>
      </c>
    </row>
    <row r="14" spans="1:5">
      <c r="A14" s="4" t="s">
        <v>551</v>
      </c>
      <c r="B14" s="5" t="n">
        <v>-68</v>
      </c>
      <c r="C14" s="5" t="n">
        <v>-3648</v>
      </c>
      <c r="D14" s="5" t="n">
        <v>5084</v>
      </c>
      <c r="E14" s="5" t="n">
        <v>-3648</v>
      </c>
    </row>
    <row r="15" spans="1:5">
      <c r="A15" s="4" t="s">
        <v>572</v>
      </c>
      <c r="B15" s="5" t="n">
        <v>1337</v>
      </c>
      <c r="C15" s="5" t="n">
        <v>678</v>
      </c>
      <c r="D15" s="5" t="n">
        <v>3824</v>
      </c>
      <c r="E15" s="5" t="n">
        <v>678</v>
      </c>
    </row>
    <row r="16" spans="1:5">
      <c r="A16" s="4" t="s">
        <v>574</v>
      </c>
    </row>
    <row r="17" spans="1:5">
      <c r="A17" s="3" t="s">
        <v>571</v>
      </c>
    </row>
    <row r="18" spans="1:5">
      <c r="A18" s="4" t="s">
        <v>551</v>
      </c>
      <c r="B18" s="5" t="n">
        <v>2131</v>
      </c>
      <c r="C18" s="5" t="n">
        <v>-7481</v>
      </c>
      <c r="D18" s="5" t="n">
        <v>9984</v>
      </c>
      <c r="E18" s="5" t="n">
        <v>-7481</v>
      </c>
    </row>
    <row r="19" spans="1:5">
      <c r="A19" s="4" t="s">
        <v>572</v>
      </c>
      <c r="B19" s="7" t="n">
        <v>2131</v>
      </c>
      <c r="C19" s="7" t="n">
        <v>-7481</v>
      </c>
      <c r="D19" s="7" t="n">
        <v>9984</v>
      </c>
      <c r="E19" s="7" t="n">
        <v>-74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outlineLevelCol="0"/>
  <cols>
    <col customWidth="1" max="1" min="1" width="80"/>
    <col customWidth="1" max="2" min="2" width="18"/>
    <col customWidth="1" max="3" min="3" width="46"/>
    <col customWidth="1" max="4" min="4" width="23"/>
    <col customWidth="1" max="5" min="5" width="15"/>
    <col customWidth="1" max="6" min="6" width="31"/>
    <col customWidth="1" max="7" min="7" width="25"/>
    <col customWidth="1" max="8" min="8" width="12"/>
  </cols>
  <sheetData>
    <row r="1" spans="1:8">
      <c r="A1" s="1" t="s">
        <v>123</v>
      </c>
      <c r="B1" s="2" t="s">
        <v>124</v>
      </c>
      <c r="C1" s="2" t="s">
        <v>125</v>
      </c>
      <c r="D1" s="2" t="s">
        <v>126</v>
      </c>
      <c r="E1" s="2" t="s">
        <v>127</v>
      </c>
      <c r="F1" s="2" t="s">
        <v>128</v>
      </c>
      <c r="G1" s="2" t="s">
        <v>129</v>
      </c>
      <c r="H1" s="2" t="s">
        <v>130</v>
      </c>
    </row>
    <row r="2" spans="1:8">
      <c r="A2" s="4" t="s">
        <v>131</v>
      </c>
      <c r="B2" s="7" t="n">
        <v>1197234</v>
      </c>
      <c r="C2" s="7" t="n">
        <v>-319709</v>
      </c>
      <c r="D2" s="7" t="n">
        <v>660</v>
      </c>
      <c r="E2" s="7" t="n">
        <v>-250917</v>
      </c>
      <c r="F2" s="7" t="n">
        <v>546682</v>
      </c>
      <c r="G2" s="7" t="n">
        <v>292</v>
      </c>
      <c r="H2" s="7" t="n">
        <v>1174242</v>
      </c>
    </row>
    <row r="3" spans="1:8">
      <c r="A3" s="3" t="s">
        <v>132</v>
      </c>
    </row>
    <row r="4" spans="1:8">
      <c r="A4" s="4" t="s">
        <v>46</v>
      </c>
      <c r="B4" s="5" t="n">
        <v>170517</v>
      </c>
      <c r="G4" s="5" t="n">
        <v>6</v>
      </c>
      <c r="H4" s="5" t="n">
        <v>170523</v>
      </c>
    </row>
    <row r="5" spans="1:8">
      <c r="A5" s="4" t="s">
        <v>59</v>
      </c>
      <c r="C5" s="5" t="n">
        <v>69493</v>
      </c>
      <c r="G5" s="5" t="n">
        <v>12</v>
      </c>
      <c r="H5" s="5" t="n">
        <v>69505</v>
      </c>
    </row>
    <row r="6" spans="1:8">
      <c r="A6" s="4" t="s">
        <v>133</v>
      </c>
      <c r="C6" s="5" t="n">
        <v>2699</v>
      </c>
      <c r="H6" s="5" t="n">
        <v>2699</v>
      </c>
    </row>
    <row r="7" spans="1:8">
      <c r="A7" s="4" t="s">
        <v>60</v>
      </c>
      <c r="C7" s="5" t="n">
        <v>21</v>
      </c>
      <c r="H7" s="5" t="n">
        <v>21</v>
      </c>
    </row>
    <row r="8" spans="1:8">
      <c r="A8" s="4" t="s">
        <v>134</v>
      </c>
      <c r="C8" s="5" t="n">
        <v>-3591</v>
      </c>
      <c r="H8" s="5" t="n">
        <v>-3591</v>
      </c>
    </row>
    <row r="9" spans="1:8">
      <c r="A9" s="4" t="s">
        <v>135</v>
      </c>
      <c r="D9" s="5" t="n">
        <v>11</v>
      </c>
      <c r="E9" s="5" t="n">
        <v>23938</v>
      </c>
      <c r="F9" s="5" t="n">
        <v>57742</v>
      </c>
      <c r="H9" s="5" t="n">
        <v>81691</v>
      </c>
    </row>
    <row r="10" spans="1:8">
      <c r="A10" s="4" t="s">
        <v>136</v>
      </c>
      <c r="B10" s="5" t="n">
        <v>-60002</v>
      </c>
      <c r="H10" s="5" t="n">
        <v>-60002</v>
      </c>
    </row>
    <row r="11" spans="1:8">
      <c r="A11" s="4" t="s">
        <v>137</v>
      </c>
      <c r="E11" s="5" t="n">
        <v>-72270</v>
      </c>
      <c r="H11" s="5" t="n">
        <v>-72270</v>
      </c>
    </row>
    <row r="12" spans="1:8">
      <c r="A12" s="4" t="s">
        <v>138</v>
      </c>
      <c r="B12" s="5" t="n">
        <v>-36173</v>
      </c>
      <c r="D12" s="5" t="n">
        <v>-5</v>
      </c>
      <c r="F12" s="5" t="n">
        <v>-4816</v>
      </c>
      <c r="H12" s="5" t="n">
        <v>-40994</v>
      </c>
    </row>
    <row r="13" spans="1:8">
      <c r="A13" s="4" t="s">
        <v>139</v>
      </c>
      <c r="B13" s="5" t="n">
        <v>1271576</v>
      </c>
      <c r="C13" s="5" t="n">
        <v>-251087</v>
      </c>
      <c r="D13" s="5" t="n">
        <v>666</v>
      </c>
      <c r="E13" s="5" t="n">
        <v>-299249</v>
      </c>
      <c r="F13" s="5" t="n">
        <v>599608</v>
      </c>
      <c r="G13" s="5" t="n">
        <v>310</v>
      </c>
      <c r="H13" s="5" t="n">
        <v>1321824</v>
      </c>
    </row>
    <row r="14" spans="1:8">
      <c r="A14" s="4" t="s">
        <v>140</v>
      </c>
      <c r="B14" s="5" t="n">
        <v>1238123</v>
      </c>
      <c r="C14" s="5" t="n">
        <v>-266325</v>
      </c>
      <c r="D14" s="5" t="n">
        <v>665</v>
      </c>
      <c r="E14" s="5" t="n">
        <v>-257731</v>
      </c>
      <c r="F14" s="5" t="n">
        <v>594145</v>
      </c>
      <c r="G14" s="5" t="n">
        <v>299</v>
      </c>
      <c r="H14" s="5" t="n">
        <v>1309176</v>
      </c>
    </row>
    <row r="15" spans="1:8">
      <c r="A15" s="3" t="s">
        <v>132</v>
      </c>
    </row>
    <row r="16" spans="1:8">
      <c r="A16" s="4" t="s">
        <v>46</v>
      </c>
      <c r="B16" s="5" t="n">
        <v>53523</v>
      </c>
      <c r="G16" s="5" t="n">
        <v>6</v>
      </c>
      <c r="H16" s="5" t="n">
        <v>53529</v>
      </c>
    </row>
    <row r="17" spans="1:8">
      <c r="A17" s="4" t="s">
        <v>59</v>
      </c>
      <c r="C17" s="5" t="n">
        <v>17898</v>
      </c>
      <c r="G17" s="5" t="n">
        <v>5</v>
      </c>
      <c r="H17" s="5" t="n">
        <v>17903</v>
      </c>
    </row>
    <row r="18" spans="1:8">
      <c r="A18" s="4" t="s">
        <v>133</v>
      </c>
      <c r="C18" s="5" t="n">
        <v>924</v>
      </c>
      <c r="H18" s="5" t="n">
        <v>924</v>
      </c>
    </row>
    <row r="19" spans="1:8">
      <c r="A19" s="4" t="s">
        <v>60</v>
      </c>
      <c r="C19" s="5" t="n">
        <v>7</v>
      </c>
      <c r="H19" s="5" t="n">
        <v>7</v>
      </c>
    </row>
    <row r="20" spans="1:8">
      <c r="A20" s="4" t="s">
        <v>134</v>
      </c>
      <c r="C20" s="5" t="n">
        <v>-3591</v>
      </c>
      <c r="H20" s="5" t="n">
        <v>-3591</v>
      </c>
    </row>
    <row r="21" spans="1:8">
      <c r="A21" s="4" t="s">
        <v>135</v>
      </c>
      <c r="D21" s="5" t="n">
        <v>1</v>
      </c>
      <c r="E21" s="5" t="n">
        <v>4024</v>
      </c>
      <c r="F21" s="5" t="n">
        <v>5463</v>
      </c>
      <c r="H21" s="5" t="n">
        <v>9488</v>
      </c>
    </row>
    <row r="22" spans="1:8">
      <c r="A22" s="4" t="s">
        <v>136</v>
      </c>
      <c r="B22" s="5" t="n">
        <v>-20070</v>
      </c>
      <c r="H22" s="5" t="n">
        <v>-20070</v>
      </c>
    </row>
    <row r="23" spans="1:8">
      <c r="A23" s="4" t="s">
        <v>137</v>
      </c>
      <c r="E23" s="5" t="n">
        <v>-45542</v>
      </c>
      <c r="H23" s="5" t="n">
        <v>-45542</v>
      </c>
    </row>
    <row r="24" spans="1:8">
      <c r="A24" s="4" t="s">
        <v>139</v>
      </c>
      <c r="B24" s="5" t="n">
        <v>1271576</v>
      </c>
      <c r="C24" s="5" t="n">
        <v>-251087</v>
      </c>
      <c r="D24" s="5" t="n">
        <v>666</v>
      </c>
      <c r="E24" s="5" t="n">
        <v>-299249</v>
      </c>
      <c r="F24" s="5" t="n">
        <v>599608</v>
      </c>
      <c r="G24" s="5" t="n">
        <v>310</v>
      </c>
      <c r="H24" s="5" t="n">
        <v>1321824</v>
      </c>
    </row>
    <row r="25" spans="1:8">
      <c r="A25" s="4" t="s">
        <v>141</v>
      </c>
      <c r="B25" s="5" t="n">
        <v>1301147</v>
      </c>
      <c r="C25" s="5" t="n">
        <v>-253302</v>
      </c>
      <c r="D25" s="5" t="n">
        <v>667</v>
      </c>
      <c r="E25" s="5" t="n">
        <v>-346245</v>
      </c>
      <c r="F25" s="5" t="n">
        <v>609471</v>
      </c>
      <c r="G25" s="5" t="n">
        <v>310</v>
      </c>
      <c r="H25" s="5" t="n">
        <v>1312048</v>
      </c>
    </row>
    <row r="26" spans="1:8">
      <c r="A26" s="3" t="s">
        <v>132</v>
      </c>
    </row>
    <row r="27" spans="1:8">
      <c r="A27" s="4" t="s">
        <v>46</v>
      </c>
      <c r="B27" s="5" t="n">
        <v>154071</v>
      </c>
      <c r="G27" s="5" t="n">
        <v>20</v>
      </c>
      <c r="H27" s="5" t="n">
        <v>154091</v>
      </c>
    </row>
    <row r="28" spans="1:8">
      <c r="A28" s="4" t="s">
        <v>142</v>
      </c>
      <c r="B28" s="5" t="n">
        <v>2937</v>
      </c>
      <c r="H28" s="5" t="n">
        <v>2937</v>
      </c>
    </row>
    <row r="29" spans="1:8">
      <c r="A29" s="4" t="s">
        <v>59</v>
      </c>
      <c r="C29" s="5" t="n">
        <v>-53141</v>
      </c>
      <c r="G29" s="5" t="n">
        <v>-16</v>
      </c>
      <c r="H29" s="5" t="n">
        <v>-53157</v>
      </c>
    </row>
    <row r="30" spans="1:8">
      <c r="A30" s="4" t="s">
        <v>133</v>
      </c>
      <c r="C30" s="5" t="n">
        <v>4032</v>
      </c>
      <c r="H30" s="5" t="n">
        <v>4032</v>
      </c>
    </row>
    <row r="31" spans="1:8">
      <c r="A31" s="4" t="s">
        <v>60</v>
      </c>
      <c r="C31" s="5" t="n">
        <v>17</v>
      </c>
      <c r="H31" s="5" t="n">
        <v>17</v>
      </c>
    </row>
    <row r="32" spans="1:8">
      <c r="A32" s="4" t="s">
        <v>134</v>
      </c>
      <c r="C32" s="5" t="n">
        <v>1046</v>
      </c>
      <c r="H32" s="5" t="n">
        <v>1046</v>
      </c>
    </row>
    <row r="33" spans="1:8">
      <c r="A33" s="4" t="s">
        <v>135</v>
      </c>
      <c r="D33" s="5" t="n">
        <v>11</v>
      </c>
      <c r="E33" s="5" t="n">
        <v>26009</v>
      </c>
      <c r="F33" s="5" t="n">
        <v>67705</v>
      </c>
      <c r="H33" s="5" t="n">
        <v>93725</v>
      </c>
    </row>
    <row r="34" spans="1:8">
      <c r="A34" s="4" t="s">
        <v>136</v>
      </c>
      <c r="B34" s="5" t="n">
        <v>-60989</v>
      </c>
      <c r="H34" s="5" t="n">
        <v>-60989</v>
      </c>
    </row>
    <row r="35" spans="1:8">
      <c r="A35" s="4" t="s">
        <v>137</v>
      </c>
      <c r="E35" s="5" t="n">
        <v>-3905</v>
      </c>
      <c r="H35" s="5" t="n">
        <v>-3905</v>
      </c>
    </row>
    <row r="36" spans="1:8">
      <c r="A36" s="4" t="s">
        <v>138</v>
      </c>
      <c r="B36" s="5" t="n">
        <v>-51315</v>
      </c>
      <c r="D36" s="5" t="n">
        <v>-6</v>
      </c>
      <c r="F36" s="5" t="n">
        <v>-6466</v>
      </c>
      <c r="H36" s="5" t="n">
        <v>-57787</v>
      </c>
    </row>
    <row r="37" spans="1:8">
      <c r="A37" s="4" t="s">
        <v>143</v>
      </c>
      <c r="B37" s="5" t="n">
        <v>1345851</v>
      </c>
      <c r="C37" s="5" t="n">
        <v>-301348</v>
      </c>
      <c r="D37" s="5" t="n">
        <v>672</v>
      </c>
      <c r="E37" s="5" t="n">
        <v>-324141</v>
      </c>
      <c r="F37" s="5" t="n">
        <v>670710</v>
      </c>
      <c r="G37" s="5" t="n">
        <v>314</v>
      </c>
      <c r="H37" s="5" t="n">
        <v>1392058</v>
      </c>
    </row>
    <row r="38" spans="1:8">
      <c r="A38" s="4" t="s">
        <v>144</v>
      </c>
      <c r="B38" s="5" t="n">
        <v>1328034</v>
      </c>
      <c r="C38" s="5" t="n">
        <v>-291660</v>
      </c>
      <c r="D38" s="5" t="n">
        <v>668</v>
      </c>
      <c r="E38" s="5" t="n">
        <v>-336278</v>
      </c>
      <c r="F38" s="5" t="n">
        <v>646449</v>
      </c>
      <c r="G38" s="5" t="n">
        <v>299</v>
      </c>
      <c r="H38" s="5" t="n">
        <v>1347512</v>
      </c>
    </row>
    <row r="39" spans="1:8">
      <c r="A39" s="3" t="s">
        <v>132</v>
      </c>
    </row>
    <row r="40" spans="1:8">
      <c r="A40" s="4" t="s">
        <v>46</v>
      </c>
      <c r="B40" s="5" t="n">
        <v>38996</v>
      </c>
      <c r="G40" s="5" t="n">
        <v>26</v>
      </c>
      <c r="H40" s="5" t="n">
        <v>39022</v>
      </c>
    </row>
    <row r="41" spans="1:8">
      <c r="A41" s="4" t="s">
        <v>59</v>
      </c>
      <c r="C41" s="5" t="n">
        <v>-9858</v>
      </c>
      <c r="G41" s="5" t="n">
        <v>-11</v>
      </c>
      <c r="H41" s="5" t="n">
        <v>-9869</v>
      </c>
    </row>
    <row r="42" spans="1:8">
      <c r="A42" s="4" t="s">
        <v>133</v>
      </c>
      <c r="C42" s="5" t="n">
        <v>1333</v>
      </c>
      <c r="H42" s="5" t="n">
        <v>1333</v>
      </c>
    </row>
    <row r="43" spans="1:8">
      <c r="A43" s="4" t="s">
        <v>60</v>
      </c>
      <c r="C43" s="5" t="n">
        <v>3</v>
      </c>
      <c r="H43" s="5" t="n">
        <v>3</v>
      </c>
    </row>
    <row r="44" spans="1:8">
      <c r="A44" s="4" t="s">
        <v>134</v>
      </c>
      <c r="C44" s="5" t="n">
        <v>-1166</v>
      </c>
      <c r="H44" s="5" t="n">
        <v>-1166</v>
      </c>
    </row>
    <row r="45" spans="1:8">
      <c r="A45" s="4" t="s">
        <v>135</v>
      </c>
      <c r="D45" s="5" t="n">
        <v>4</v>
      </c>
      <c r="E45" s="5" t="n">
        <v>12137</v>
      </c>
      <c r="F45" s="5" t="n">
        <v>24261</v>
      </c>
      <c r="H45" s="5" t="n">
        <v>36402</v>
      </c>
    </row>
    <row r="46" spans="1:8">
      <c r="A46" s="4" t="s">
        <v>136</v>
      </c>
      <c r="B46" s="5" t="n">
        <v>-21179</v>
      </c>
      <c r="H46" s="5" t="n">
        <v>-21179</v>
      </c>
    </row>
    <row r="47" spans="1:8">
      <c r="A47" s="4" t="s">
        <v>143</v>
      </c>
      <c r="B47" s="7" t="n">
        <v>1345851</v>
      </c>
      <c r="C47" s="7" t="n">
        <v>-301348</v>
      </c>
      <c r="D47" s="7" t="n">
        <v>672</v>
      </c>
      <c r="E47" s="7" t="n">
        <v>-324141</v>
      </c>
      <c r="F47" s="7" t="n">
        <v>670710</v>
      </c>
      <c r="G47" s="7" t="n">
        <v>314</v>
      </c>
      <c r="H47" s="7" t="n">
        <v>139205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71</v>
      </c>
    </row>
    <row r="2" spans="1:3">
      <c r="A2" s="3" t="s">
        <v>559</v>
      </c>
    </row>
    <row r="3" spans="1:3">
      <c r="A3" s="4" t="s">
        <v>576</v>
      </c>
      <c r="B3" s="7" t="n">
        <v>262</v>
      </c>
      <c r="C3" s="7" t="n">
        <v>663</v>
      </c>
    </row>
    <row r="4" spans="1:3">
      <c r="A4" s="4" t="s">
        <v>577</v>
      </c>
      <c r="B4" s="5" t="n">
        <v>262</v>
      </c>
      <c r="C4" s="5" t="n">
        <v>663</v>
      </c>
    </row>
    <row r="5" spans="1:3">
      <c r="A5" s="4" t="s">
        <v>578</v>
      </c>
      <c r="B5" s="5" t="n">
        <v>262</v>
      </c>
      <c r="C5" s="5" t="n">
        <v>663</v>
      </c>
    </row>
    <row r="6" spans="1:3">
      <c r="A6" s="3" t="s">
        <v>560</v>
      </c>
    </row>
    <row r="7" spans="1:3">
      <c r="A7" s="4" t="s">
        <v>576</v>
      </c>
      <c r="B7" s="5" t="n">
        <v>5593</v>
      </c>
      <c r="C7" s="5" t="n">
        <v>17913</v>
      </c>
    </row>
    <row r="8" spans="1:3">
      <c r="A8" s="4" t="s">
        <v>577</v>
      </c>
      <c r="B8" s="5" t="n">
        <v>5593</v>
      </c>
      <c r="C8" s="5" t="n">
        <v>17913</v>
      </c>
    </row>
    <row r="9" spans="1:3">
      <c r="A9" s="4" t="s">
        <v>578</v>
      </c>
      <c r="B9" s="7" t="n">
        <v>5593</v>
      </c>
      <c r="C9" s="7" t="n">
        <v>1791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579</v>
      </c>
      <c r="B1" s="2" t="s">
        <v>2</v>
      </c>
      <c r="C1" s="2" t="s">
        <v>71</v>
      </c>
    </row>
    <row r="2" spans="1:3">
      <c r="A2" s="3" t="s">
        <v>325</v>
      </c>
    </row>
    <row r="3" spans="1:3">
      <c r="A3" s="4" t="s">
        <v>580</v>
      </c>
      <c r="B3" s="7" t="n">
        <v>1100000</v>
      </c>
      <c r="C3" s="7" t="n">
        <v>1100000</v>
      </c>
    </row>
    <row r="4" spans="1:3">
      <c r="A4" s="4" t="s">
        <v>581</v>
      </c>
    </row>
    <row r="5" spans="1:3">
      <c r="A5" s="3" t="s">
        <v>324</v>
      </c>
    </row>
    <row r="6" spans="1:3">
      <c r="A6" s="4" t="s">
        <v>582</v>
      </c>
      <c r="B6" s="5" t="n">
        <v>262</v>
      </c>
      <c r="C6" s="5" t="n">
        <v>663</v>
      </c>
    </row>
    <row r="7" spans="1:3">
      <c r="A7" s="4" t="s">
        <v>583</v>
      </c>
      <c r="B7" s="5" t="n">
        <v>262</v>
      </c>
      <c r="C7" s="5" t="n">
        <v>663</v>
      </c>
    </row>
    <row r="8" spans="1:3">
      <c r="A8" s="3" t="s">
        <v>325</v>
      </c>
    </row>
    <row r="9" spans="1:3">
      <c r="A9" s="4" t="s">
        <v>584</v>
      </c>
      <c r="B9" s="5" t="n">
        <v>881</v>
      </c>
      <c r="C9" s="5" t="n">
        <v>1604</v>
      </c>
    </row>
    <row r="10" spans="1:3">
      <c r="A10" s="4" t="s">
        <v>585</v>
      </c>
      <c r="B10" s="5" t="n">
        <v>4712</v>
      </c>
      <c r="C10" s="5" t="n">
        <v>16309</v>
      </c>
    </row>
    <row r="11" spans="1:3">
      <c r="A11" s="4" t="s">
        <v>586</v>
      </c>
      <c r="B11" s="5" t="n">
        <v>5593</v>
      </c>
      <c r="C11" s="5" t="n">
        <v>17913</v>
      </c>
    </row>
    <row r="12" spans="1:3">
      <c r="A12" s="4" t="s">
        <v>587</v>
      </c>
    </row>
    <row r="13" spans="1:3">
      <c r="A13" s="3" t="s">
        <v>324</v>
      </c>
    </row>
    <row r="14" spans="1:3">
      <c r="A14" s="4" t="s">
        <v>582</v>
      </c>
      <c r="B14" s="5" t="n">
        <v>262</v>
      </c>
      <c r="C14" s="5" t="n">
        <v>663</v>
      </c>
    </row>
    <row r="15" spans="1:3">
      <c r="A15" s="4" t="s">
        <v>583</v>
      </c>
      <c r="B15" s="5" t="n">
        <v>262</v>
      </c>
      <c r="C15" s="5" t="n">
        <v>663</v>
      </c>
    </row>
    <row r="16" spans="1:3">
      <c r="A16" s="3" t="s">
        <v>325</v>
      </c>
    </row>
    <row r="17" spans="1:3">
      <c r="A17" s="4" t="s">
        <v>584</v>
      </c>
      <c r="B17" s="5" t="n">
        <v>881</v>
      </c>
      <c r="C17" s="5" t="n">
        <v>1604</v>
      </c>
    </row>
    <row r="18" spans="1:3">
      <c r="A18" s="4" t="s">
        <v>585</v>
      </c>
      <c r="B18" s="5" t="n">
        <v>4712</v>
      </c>
      <c r="C18" s="5" t="n">
        <v>16309</v>
      </c>
    </row>
    <row r="19" spans="1:3">
      <c r="A19" s="4" t="s">
        <v>586</v>
      </c>
      <c r="B19" s="7" t="n">
        <v>5593</v>
      </c>
      <c r="C19" s="7" t="n">
        <v>179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s>
  <sheetData>
    <row r="1" spans="1:5">
      <c r="A1" s="1" t="s">
        <v>588</v>
      </c>
      <c r="B1" s="2" t="s">
        <v>27</v>
      </c>
    </row>
    <row r="2" spans="1:5">
      <c r="B2" s="2" t="s">
        <v>2</v>
      </c>
      <c r="C2" s="2" t="s">
        <v>589</v>
      </c>
      <c r="D2" s="2" t="s">
        <v>590</v>
      </c>
      <c r="E2" s="2" t="s">
        <v>71</v>
      </c>
    </row>
    <row r="3" spans="1:5">
      <c r="A3" s="4" t="s">
        <v>591</v>
      </c>
    </row>
    <row r="4" spans="1:5">
      <c r="A4" s="3" t="s">
        <v>103</v>
      </c>
    </row>
    <row r="5" spans="1:5">
      <c r="A5" s="4" t="s">
        <v>592</v>
      </c>
      <c r="B5" s="7" t="n">
        <v>0</v>
      </c>
      <c r="C5" s="7" t="n">
        <v>1500000</v>
      </c>
    </row>
    <row r="6" spans="1:5">
      <c r="A6" s="4" t="s">
        <v>593</v>
      </c>
    </row>
    <row r="7" spans="1:5">
      <c r="A7" s="3" t="s">
        <v>103</v>
      </c>
    </row>
    <row r="8" spans="1:5">
      <c r="A8" s="4" t="s">
        <v>594</v>
      </c>
      <c r="B8" s="5" t="n">
        <v>1500000</v>
      </c>
    </row>
    <row r="9" spans="1:5">
      <c r="A9" s="4" t="s">
        <v>595</v>
      </c>
    </row>
    <row r="10" spans="1:5">
      <c r="A10" s="3" t="s">
        <v>103</v>
      </c>
    </row>
    <row r="11" spans="1:5">
      <c r="A11" s="4" t="s">
        <v>594</v>
      </c>
      <c r="B11" s="5" t="n">
        <v>3000000</v>
      </c>
    </row>
    <row r="12" spans="1:5">
      <c r="A12" s="4" t="s">
        <v>512</v>
      </c>
    </row>
    <row r="13" spans="1:5">
      <c r="A13" s="3" t="s">
        <v>103</v>
      </c>
    </row>
    <row r="14" spans="1:5">
      <c r="A14" s="4" t="s">
        <v>596</v>
      </c>
      <c r="D14" s="7" t="n">
        <v>750000</v>
      </c>
    </row>
    <row r="15" spans="1:5">
      <c r="A15" s="4" t="s">
        <v>597</v>
      </c>
      <c r="B15" s="5" t="n">
        <v>239000</v>
      </c>
    </row>
    <row r="16" spans="1:5">
      <c r="A16" s="4" t="s">
        <v>598</v>
      </c>
    </row>
    <row r="17" spans="1:5">
      <c r="A17" s="3" t="s">
        <v>103</v>
      </c>
    </row>
    <row r="18" spans="1:5">
      <c r="A18" s="4" t="s">
        <v>599</v>
      </c>
      <c r="B18" s="7" t="n">
        <v>0</v>
      </c>
      <c r="E18" s="7"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00</v>
      </c>
      <c r="B1" s="2" t="s">
        <v>27</v>
      </c>
      <c r="C1" s="2" t="s">
        <v>1</v>
      </c>
    </row>
    <row r="2" spans="1:5">
      <c r="B2" s="2" t="s">
        <v>28</v>
      </c>
      <c r="C2" s="2" t="s">
        <v>2</v>
      </c>
      <c r="D2" s="2" t="s">
        <v>28</v>
      </c>
      <c r="E2" s="2" t="s">
        <v>601</v>
      </c>
    </row>
    <row r="3" spans="1:5">
      <c r="A3" s="3" t="s">
        <v>215</v>
      </c>
    </row>
    <row r="4" spans="1:5">
      <c r="A4" s="4" t="s">
        <v>602</v>
      </c>
      <c r="E4" s="7" t="n">
        <v>350000</v>
      </c>
    </row>
    <row r="5" spans="1:5">
      <c r="A5" s="4" t="s">
        <v>603</v>
      </c>
      <c r="B5" s="7" t="n">
        <v>45542</v>
      </c>
      <c r="C5" s="7" t="n">
        <v>3905</v>
      </c>
      <c r="D5" s="7" t="n">
        <v>72270</v>
      </c>
    </row>
    <row r="6" spans="1:5">
      <c r="A6" s="4" t="s">
        <v>604</v>
      </c>
      <c r="B6" s="5" t="n">
        <v>546</v>
      </c>
      <c r="C6" s="5" t="n">
        <v>668</v>
      </c>
      <c r="D6" s="5" t="n">
        <v>1400</v>
      </c>
    </row>
    <row r="7" spans="1:5">
      <c r="A7" s="4" t="s">
        <v>605</v>
      </c>
      <c r="B7" s="7" t="n">
        <v>45500</v>
      </c>
      <c r="C7" s="7" t="n">
        <v>61700</v>
      </c>
      <c r="D7" s="7" t="n">
        <v>113300</v>
      </c>
    </row>
    <row r="8" spans="1:5">
      <c r="A8" s="4" t="s">
        <v>606</v>
      </c>
      <c r="C8" s="5" t="n">
        <v>623</v>
      </c>
      <c r="D8" s="5" t="n">
        <v>512</v>
      </c>
    </row>
    <row r="9" spans="1:5">
      <c r="A9" s="4" t="s">
        <v>138</v>
      </c>
      <c r="C9" s="7" t="n">
        <v>57787</v>
      </c>
      <c r="D9" s="7" t="n">
        <v>40994</v>
      </c>
    </row>
    <row r="10" spans="1:5">
      <c r="A10" s="4" t="s">
        <v>607</v>
      </c>
      <c r="C10" s="7" t="n">
        <v>802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8</v>
      </c>
      <c r="B1" s="2" t="s">
        <v>1</v>
      </c>
    </row>
    <row r="2" spans="1:3">
      <c r="B2" s="2" t="s">
        <v>2</v>
      </c>
      <c r="C2" s="2" t="s">
        <v>28</v>
      </c>
    </row>
    <row r="3" spans="1:3">
      <c r="A3" s="3" t="s">
        <v>217</v>
      </c>
    </row>
    <row r="4" spans="1:3">
      <c r="A4" s="4" t="s">
        <v>180</v>
      </c>
      <c r="B4" s="7" t="n">
        <v>78896</v>
      </c>
      <c r="C4" s="7" t="n">
        <v>66686</v>
      </c>
    </row>
    <row r="5" spans="1:3">
      <c r="A5" s="4" t="s">
        <v>609</v>
      </c>
    </row>
    <row r="6" spans="1:3">
      <c r="A6" s="3" t="s">
        <v>217</v>
      </c>
    </row>
    <row r="7" spans="1:3">
      <c r="A7" s="4" t="s">
        <v>610</v>
      </c>
      <c r="B7" s="4" t="s">
        <v>611</v>
      </c>
    </row>
    <row r="8" spans="1:3">
      <c r="A8" s="4" t="s">
        <v>612</v>
      </c>
      <c r="B8" s="4" t="s">
        <v>613</v>
      </c>
    </row>
    <row r="9" spans="1:3">
      <c r="A9" s="4" t="s">
        <v>614</v>
      </c>
      <c r="B9" s="7" t="n">
        <v>8900</v>
      </c>
      <c r="C9" s="5" t="n">
        <v>12600</v>
      </c>
    </row>
    <row r="10" spans="1:3">
      <c r="A10" s="4" t="s">
        <v>615</v>
      </c>
      <c r="B10" s="5" t="n">
        <v>6900</v>
      </c>
      <c r="C10" s="5" t="n">
        <v>8600</v>
      </c>
    </row>
    <row r="11" spans="1:3">
      <c r="A11" s="4" t="s">
        <v>616</v>
      </c>
      <c r="B11" s="5" t="n">
        <v>2000</v>
      </c>
      <c r="C11" s="5" t="n">
        <v>4000</v>
      </c>
    </row>
    <row r="12" spans="1:3">
      <c r="A12" s="4" t="s">
        <v>617</v>
      </c>
      <c r="B12" s="5" t="n">
        <v>16500</v>
      </c>
      <c r="C12" s="5" t="n">
        <v>16900</v>
      </c>
    </row>
    <row r="13" spans="1:3">
      <c r="A13" s="4" t="s">
        <v>180</v>
      </c>
      <c r="B13" s="5" t="n">
        <v>78900</v>
      </c>
    </row>
    <row r="14" spans="1:3">
      <c r="A14" s="4" t="s">
        <v>618</v>
      </c>
      <c r="B14" s="5" t="n">
        <v>15500</v>
      </c>
    </row>
    <row r="15" spans="1:3">
      <c r="A15" s="4" t="s">
        <v>619</v>
      </c>
      <c r="B15" s="7" t="n">
        <v>10700</v>
      </c>
    </row>
    <row r="16" spans="1:3">
      <c r="A16" s="4" t="s">
        <v>620</v>
      </c>
      <c r="B16" s="4" t="s">
        <v>621</v>
      </c>
    </row>
    <row r="17" spans="1:3">
      <c r="A17" s="4" t="s">
        <v>622</v>
      </c>
    </row>
    <row r="18" spans="1:3">
      <c r="A18" s="3" t="s">
        <v>217</v>
      </c>
    </row>
    <row r="19" spans="1:3">
      <c r="A19" s="4" t="s">
        <v>614</v>
      </c>
      <c r="B19" s="7" t="n">
        <v>7100</v>
      </c>
      <c r="C19" s="5" t="n">
        <v>11000</v>
      </c>
    </row>
    <row r="20" spans="1:3">
      <c r="A20" s="4" t="s">
        <v>623</v>
      </c>
    </row>
    <row r="21" spans="1:3">
      <c r="A21" s="3" t="s">
        <v>217</v>
      </c>
    </row>
    <row r="22" spans="1:3">
      <c r="A22" s="4" t="s">
        <v>614</v>
      </c>
      <c r="B22" s="5" t="n">
        <v>5900</v>
      </c>
      <c r="C22" s="5" t="n">
        <v>2400</v>
      </c>
    </row>
    <row r="23" spans="1:3">
      <c r="A23" s="4" t="s">
        <v>618</v>
      </c>
      <c r="B23" s="5" t="n">
        <v>718</v>
      </c>
    </row>
    <row r="24" spans="1:3">
      <c r="A24" s="4" t="s">
        <v>619</v>
      </c>
      <c r="B24" s="7" t="n">
        <v>23200</v>
      </c>
    </row>
    <row r="25" spans="1:3">
      <c r="A25" s="4" t="s">
        <v>620</v>
      </c>
      <c r="B25" s="4" t="s">
        <v>624</v>
      </c>
    </row>
    <row r="26" spans="1:3">
      <c r="A26" s="3" t="s">
        <v>625</v>
      </c>
    </row>
    <row r="27" spans="1:3">
      <c r="A27" s="4" t="s">
        <v>626</v>
      </c>
      <c r="B27" s="7" t="n">
        <v>2600</v>
      </c>
      <c r="C27" s="5" t="n">
        <v>4700</v>
      </c>
    </row>
    <row r="28" spans="1:3">
      <c r="A28" s="4" t="s">
        <v>627</v>
      </c>
      <c r="B28" s="7" t="n">
        <v>3100</v>
      </c>
      <c r="C28" s="7" t="n">
        <v>5200</v>
      </c>
    </row>
    <row r="29" spans="1:3">
      <c r="A29" s="4" t="s">
        <v>628</v>
      </c>
    </row>
    <row r="30" spans="1:3">
      <c r="A30" s="3" t="s">
        <v>217</v>
      </c>
    </row>
    <row r="31" spans="1:3">
      <c r="A31" s="4" t="s">
        <v>610</v>
      </c>
      <c r="B31" s="4" t="s">
        <v>611</v>
      </c>
    </row>
    <row r="32" spans="1:3">
      <c r="A32" s="3" t="s">
        <v>629</v>
      </c>
    </row>
    <row r="33" spans="1:3">
      <c r="A33" s="4" t="s">
        <v>630</v>
      </c>
      <c r="B33" s="5" t="n">
        <v>124067</v>
      </c>
    </row>
    <row r="34" spans="1:3">
      <c r="A34" s="4" t="s">
        <v>631</v>
      </c>
      <c r="B34" s="5" t="n">
        <v>187502</v>
      </c>
    </row>
    <row r="35" spans="1:3">
      <c r="A35" s="4" t="s">
        <v>632</v>
      </c>
      <c r="B35" s="5" t="n">
        <v>-33882</v>
      </c>
    </row>
    <row r="36" spans="1:3">
      <c r="A36" s="4" t="s">
        <v>633</v>
      </c>
      <c r="B36" s="5" t="n">
        <v>-31672</v>
      </c>
    </row>
    <row r="37" spans="1:3">
      <c r="A37" s="4" t="s">
        <v>634</v>
      </c>
      <c r="B37" s="5" t="n">
        <v>246015</v>
      </c>
    </row>
    <row r="38" spans="1:3">
      <c r="A38" s="3" t="s">
        <v>625</v>
      </c>
    </row>
    <row r="39" spans="1:3">
      <c r="A39" s="4" t="s">
        <v>635</v>
      </c>
      <c r="B39" s="8" t="n">
        <v>74.65000000000001</v>
      </c>
    </row>
    <row r="40" spans="1:3">
      <c r="A40" s="4" t="s">
        <v>636</v>
      </c>
      <c r="B40" s="11" t="n">
        <v>96.26000000000001</v>
      </c>
    </row>
    <row r="41" spans="1:3">
      <c r="A41" s="4" t="s">
        <v>637</v>
      </c>
      <c r="B41" s="11" t="n">
        <v>75.56999999999999</v>
      </c>
    </row>
    <row r="42" spans="1:3">
      <c r="A42" s="4" t="s">
        <v>638</v>
      </c>
      <c r="B42" s="11" t="n">
        <v>78.62</v>
      </c>
    </row>
    <row r="43" spans="1:3">
      <c r="A43" s="4" t="s">
        <v>639</v>
      </c>
      <c r="B43" s="8" t="n">
        <v>90.48</v>
      </c>
    </row>
    <row r="44" spans="1:3">
      <c r="A44" s="4" t="s">
        <v>640</v>
      </c>
    </row>
    <row r="45" spans="1:3">
      <c r="A45" s="3" t="s">
        <v>217</v>
      </c>
    </row>
    <row r="46" spans="1:3">
      <c r="A46" s="4" t="s">
        <v>610</v>
      </c>
      <c r="B46" s="4" t="s">
        <v>611</v>
      </c>
    </row>
    <row r="47" spans="1:3">
      <c r="A47" s="3" t="s">
        <v>641</v>
      </c>
    </row>
    <row r="48" spans="1:3">
      <c r="A48" s="4" t="s">
        <v>642</v>
      </c>
      <c r="B48" s="4" t="s">
        <v>643</v>
      </c>
    </row>
    <row r="49" spans="1:3">
      <c r="A49" s="4" t="s">
        <v>644</v>
      </c>
      <c r="B49" s="4" t="s">
        <v>645</v>
      </c>
    </row>
    <row r="50" spans="1:3">
      <c r="A50" s="4" t="s">
        <v>646</v>
      </c>
      <c r="B50" s="4" t="s">
        <v>647</v>
      </c>
    </row>
    <row r="51" spans="1:3">
      <c r="A51" s="3" t="s">
        <v>648</v>
      </c>
    </row>
    <row r="52" spans="1:3">
      <c r="A52" s="4" t="s">
        <v>649</v>
      </c>
      <c r="B52" s="8" t="n">
        <v>128.7</v>
      </c>
    </row>
    <row r="53" spans="1:3">
      <c r="A53" s="4" t="s">
        <v>650</v>
      </c>
      <c r="B53" s="8" t="n">
        <v>89.42</v>
      </c>
    </row>
    <row r="54" spans="1:3">
      <c r="A54" s="4" t="s">
        <v>644</v>
      </c>
      <c r="B54" s="4" t="s">
        <v>645</v>
      </c>
    </row>
    <row r="55" spans="1:3">
      <c r="A55" s="4" t="s">
        <v>651</v>
      </c>
      <c r="B55" s="4" t="s">
        <v>652</v>
      </c>
    </row>
    <row r="56" spans="1:3">
      <c r="A56" s="4" t="s">
        <v>653</v>
      </c>
      <c r="B56" s="4" t="s">
        <v>654</v>
      </c>
    </row>
    <row r="57" spans="1:3">
      <c r="A57" s="4" t="s">
        <v>646</v>
      </c>
      <c r="B57" s="4" t="s">
        <v>647</v>
      </c>
    </row>
    <row r="58" spans="1:3">
      <c r="A58" s="4" t="s">
        <v>642</v>
      </c>
      <c r="B58" s="4" t="s">
        <v>643</v>
      </c>
    </row>
    <row r="59" spans="1:3">
      <c r="A59" s="3" t="s">
        <v>629</v>
      </c>
    </row>
    <row r="60" spans="1:3">
      <c r="A60" s="4" t="s">
        <v>631</v>
      </c>
      <c r="B60" s="5" t="n">
        <v>80843</v>
      </c>
    </row>
    <row r="61" spans="1:3">
      <c r="A61" s="4" t="s">
        <v>633</v>
      </c>
      <c r="B61" s="5" t="n">
        <v>-9762</v>
      </c>
    </row>
    <row r="62" spans="1:3">
      <c r="A62" s="4" t="s">
        <v>634</v>
      </c>
      <c r="B62" s="5" t="n">
        <v>71081</v>
      </c>
    </row>
    <row r="63" spans="1:3">
      <c r="A63" s="3" t="s">
        <v>625</v>
      </c>
    </row>
    <row r="64" spans="1:3">
      <c r="A64" s="4" t="s">
        <v>636</v>
      </c>
      <c r="B64" s="8" t="n">
        <v>111.55</v>
      </c>
    </row>
    <row r="65" spans="1:3">
      <c r="A65" s="4" t="s">
        <v>638</v>
      </c>
      <c r="B65" s="11" t="n">
        <v>111.55</v>
      </c>
    </row>
    <row r="66" spans="1:3">
      <c r="A66" s="4" t="s">
        <v>639</v>
      </c>
      <c r="B66" s="11" t="n">
        <v>111.55</v>
      </c>
    </row>
    <row r="67" spans="1:3">
      <c r="A67" s="4" t="s">
        <v>655</v>
      </c>
    </row>
    <row r="68" spans="1:3">
      <c r="A68" s="3" t="s">
        <v>217</v>
      </c>
    </row>
    <row r="69" spans="1:3">
      <c r="A69" s="4" t="s">
        <v>656</v>
      </c>
      <c r="B69" s="8" t="n">
        <v>14.82</v>
      </c>
      <c r="C69" s="8" t="n">
        <v>11.86</v>
      </c>
    </row>
    <row r="70" spans="1:3">
      <c r="A70" s="3" t="s">
        <v>641</v>
      </c>
    </row>
    <row r="71" spans="1:3">
      <c r="A71" s="4" t="s">
        <v>642</v>
      </c>
      <c r="B71" s="4" t="s">
        <v>657</v>
      </c>
      <c r="C71" s="4" t="s">
        <v>658</v>
      </c>
    </row>
    <row r="72" spans="1:3">
      <c r="A72" s="4" t="s">
        <v>644</v>
      </c>
      <c r="B72" s="4" t="s">
        <v>659</v>
      </c>
      <c r="C72" s="4" t="s">
        <v>660</v>
      </c>
    </row>
    <row r="73" spans="1:3">
      <c r="A73" s="4" t="s">
        <v>646</v>
      </c>
      <c r="B73" s="4" t="s">
        <v>661</v>
      </c>
      <c r="C73" s="4" t="s">
        <v>662</v>
      </c>
    </row>
    <row r="74" spans="1:3">
      <c r="A74" s="4" t="s">
        <v>663</v>
      </c>
      <c r="B74" s="4" t="s">
        <v>664</v>
      </c>
      <c r="C74" s="4" t="s">
        <v>665</v>
      </c>
    </row>
    <row r="75" spans="1:3">
      <c r="A75" s="3" t="s">
        <v>666</v>
      </c>
    </row>
    <row r="76" spans="1:3">
      <c r="A76" s="4" t="s">
        <v>667</v>
      </c>
      <c r="B76" s="5" t="n">
        <v>8059319</v>
      </c>
    </row>
    <row r="77" spans="1:3">
      <c r="A77" s="4" t="s">
        <v>631</v>
      </c>
      <c r="B77" s="5" t="n">
        <v>603901</v>
      </c>
    </row>
    <row r="78" spans="1:3">
      <c r="A78" s="4" t="s">
        <v>668</v>
      </c>
      <c r="B78" s="5" t="n">
        <v>-1439333</v>
      </c>
    </row>
    <row r="79" spans="1:3">
      <c r="A79" s="4" t="s">
        <v>669</v>
      </c>
      <c r="B79" s="5" t="n">
        <v>-243110</v>
      </c>
    </row>
    <row r="80" spans="1:3">
      <c r="A80" s="4" t="s">
        <v>670</v>
      </c>
      <c r="B80" s="5" t="n">
        <v>6980777</v>
      </c>
    </row>
    <row r="81" spans="1:3">
      <c r="A81" s="4" t="s">
        <v>671</v>
      </c>
      <c r="B81" s="5" t="n">
        <v>5114822</v>
      </c>
    </row>
    <row r="82" spans="1:3">
      <c r="A82" s="3" t="s">
        <v>672</v>
      </c>
    </row>
    <row r="83" spans="1:3">
      <c r="A83" s="4" t="s">
        <v>673</v>
      </c>
      <c r="B83" s="8" t="n">
        <v>61.67</v>
      </c>
    </row>
    <row r="84" spans="1:3">
      <c r="A84" s="4" t="s">
        <v>636</v>
      </c>
      <c r="B84" s="11" t="n">
        <v>88.39</v>
      </c>
    </row>
    <row r="85" spans="1:3">
      <c r="A85" s="4" t="s">
        <v>674</v>
      </c>
      <c r="B85" s="11" t="n">
        <v>52.69</v>
      </c>
    </row>
    <row r="86" spans="1:3">
      <c r="A86" s="4" t="s">
        <v>675</v>
      </c>
      <c r="B86" s="11" t="n">
        <v>74.31999999999999</v>
      </c>
    </row>
    <row r="87" spans="1:3">
      <c r="A87" s="4" t="s">
        <v>676</v>
      </c>
      <c r="B87" s="11" t="n">
        <v>65.39</v>
      </c>
    </row>
    <row r="88" spans="1:3">
      <c r="A88" s="4" t="s">
        <v>677</v>
      </c>
      <c r="B88" s="8" t="n">
        <v>60.65</v>
      </c>
    </row>
    <row r="89" spans="1:3">
      <c r="A89" s="3" t="s">
        <v>678</v>
      </c>
    </row>
    <row r="90" spans="1:3">
      <c r="A90" s="4" t="s">
        <v>679</v>
      </c>
      <c r="B90" s="4" t="s">
        <v>501</v>
      </c>
    </row>
    <row r="91" spans="1:3">
      <c r="A91" s="4" t="s">
        <v>680</v>
      </c>
      <c r="B91" s="4" t="s">
        <v>681</v>
      </c>
    </row>
    <row r="92" spans="1:3">
      <c r="A92" s="3" t="s">
        <v>682</v>
      </c>
    </row>
    <row r="93" spans="1:3">
      <c r="A93" s="4" t="s">
        <v>679</v>
      </c>
      <c r="B93" s="7" t="n">
        <v>295630</v>
      </c>
    </row>
    <row r="94" spans="1:3">
      <c r="A94" s="4" t="s">
        <v>680</v>
      </c>
      <c r="B94" s="5" t="n">
        <v>240839</v>
      </c>
    </row>
    <row r="95" spans="1:3">
      <c r="A95" s="4" t="s">
        <v>683</v>
      </c>
      <c r="B95" s="7" t="n">
        <v>62895</v>
      </c>
      <c r="C95" s="7" t="n">
        <v>44734</v>
      </c>
    </row>
    <row r="96" spans="1:3">
      <c r="A96" s="3" t="s">
        <v>648</v>
      </c>
    </row>
    <row r="97" spans="1:3">
      <c r="A97" s="4" t="s">
        <v>644</v>
      </c>
      <c r="B97" s="4" t="s">
        <v>659</v>
      </c>
      <c r="C97" s="4" t="s">
        <v>660</v>
      </c>
    </row>
    <row r="98" spans="1:3">
      <c r="A98" s="4" t="s">
        <v>646</v>
      </c>
      <c r="B98" s="4" t="s">
        <v>661</v>
      </c>
      <c r="C98" s="4" t="s">
        <v>662</v>
      </c>
    </row>
    <row r="99" spans="1:3">
      <c r="A99" s="4" t="s">
        <v>642</v>
      </c>
      <c r="B99" s="4" t="s">
        <v>657</v>
      </c>
      <c r="C99" s="4" t="s">
        <v>658</v>
      </c>
    </row>
    <row r="100" spans="1:3">
      <c r="A100" s="4" t="s">
        <v>684</v>
      </c>
    </row>
    <row r="101" spans="1:3">
      <c r="A101" s="3" t="s">
        <v>666</v>
      </c>
    </row>
    <row r="102" spans="1:3">
      <c r="A102" s="4" t="s">
        <v>667</v>
      </c>
      <c r="B102" s="5" t="n">
        <v>214967</v>
      </c>
    </row>
    <row r="103" spans="1:3">
      <c r="A103" s="4" t="s">
        <v>668</v>
      </c>
      <c r="B103" s="5" t="n">
        <v>-57767</v>
      </c>
    </row>
    <row r="104" spans="1:3">
      <c r="A104" s="4" t="s">
        <v>670</v>
      </c>
      <c r="B104" s="5" t="n">
        <v>157200</v>
      </c>
    </row>
    <row r="105" spans="1:3">
      <c r="A105" s="4" t="s">
        <v>671</v>
      </c>
      <c r="B105" s="5" t="n">
        <v>157200</v>
      </c>
    </row>
    <row r="106" spans="1:3">
      <c r="A106" s="3" t="s">
        <v>672</v>
      </c>
    </row>
    <row r="107" spans="1:3">
      <c r="A107" s="4" t="s">
        <v>673</v>
      </c>
      <c r="B107" s="8" t="n">
        <v>57.44</v>
      </c>
    </row>
    <row r="108" spans="1:3">
      <c r="A108" s="4" t="s">
        <v>674</v>
      </c>
      <c r="B108" s="11" t="n">
        <v>55.71</v>
      </c>
    </row>
    <row r="109" spans="1:3">
      <c r="A109" s="4" t="s">
        <v>676</v>
      </c>
      <c r="B109" s="11" t="n">
        <v>58.08</v>
      </c>
    </row>
    <row r="110" spans="1:3">
      <c r="A110" s="4" t="s">
        <v>677</v>
      </c>
      <c r="B110" s="8" t="n">
        <v>58.08</v>
      </c>
    </row>
    <row r="111" spans="1:3">
      <c r="A111" s="3" t="s">
        <v>678</v>
      </c>
    </row>
    <row r="112" spans="1:3">
      <c r="A112" s="4" t="s">
        <v>679</v>
      </c>
      <c r="B112" s="4" t="s">
        <v>685</v>
      </c>
    </row>
    <row r="113" spans="1:3">
      <c r="A113" s="4" t="s">
        <v>680</v>
      </c>
      <c r="B113" s="4" t="s">
        <v>685</v>
      </c>
    </row>
    <row r="114" spans="1:3">
      <c r="A114" s="3" t="s">
        <v>682</v>
      </c>
    </row>
    <row r="115" spans="1:3">
      <c r="A115" s="4" t="s">
        <v>679</v>
      </c>
      <c r="B115" s="7" t="n">
        <v>7807</v>
      </c>
    </row>
    <row r="116" spans="1:3">
      <c r="A116" s="4" t="s">
        <v>680</v>
      </c>
      <c r="B116" s="5" t="n">
        <v>7807</v>
      </c>
    </row>
    <row r="117" spans="1:3">
      <c r="A117" s="4" t="s">
        <v>683</v>
      </c>
      <c r="B117" s="7" t="n">
        <v>2187</v>
      </c>
      <c r="C117" s="7" t="n">
        <v>1995</v>
      </c>
    </row>
    <row r="118" spans="1:3">
      <c r="A118" s="4" t="s">
        <v>686</v>
      </c>
    </row>
    <row r="119" spans="1:3">
      <c r="A119" s="3" t="s">
        <v>217</v>
      </c>
    </row>
    <row r="120" spans="1:3">
      <c r="A120" s="4" t="s">
        <v>610</v>
      </c>
      <c r="B120" s="4" t="s">
        <v>687</v>
      </c>
    </row>
    <row r="121" spans="1:3">
      <c r="A121" s="4" t="s">
        <v>688</v>
      </c>
    </row>
    <row r="122" spans="1:3">
      <c r="A122" s="3" t="s">
        <v>629</v>
      </c>
    </row>
    <row r="123" spans="1:3">
      <c r="A123" s="4" t="s">
        <v>631</v>
      </c>
      <c r="B123" s="5" t="n">
        <v>14257</v>
      </c>
    </row>
    <row r="124" spans="1:3">
      <c r="A124" s="4" t="s">
        <v>632</v>
      </c>
      <c r="B124" s="5" t="n">
        <v>-14793</v>
      </c>
    </row>
    <row r="125" spans="1:3">
      <c r="A125" s="4" t="s">
        <v>689</v>
      </c>
    </row>
    <row r="126" spans="1:3">
      <c r="A126" s="3" t="s">
        <v>217</v>
      </c>
    </row>
    <row r="127" spans="1:3">
      <c r="A127" s="4" t="s">
        <v>614</v>
      </c>
      <c r="B127" s="7" t="n">
        <v>1800</v>
      </c>
      <c r="C127" s="7" t="n">
        <v>1500</v>
      </c>
    </row>
    <row r="128" spans="1:3">
      <c r="A128" s="4" t="s">
        <v>690</v>
      </c>
      <c r="B128" s="7" t="n">
        <v>37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91</v>
      </c>
      <c r="B1" s="2" t="s">
        <v>27</v>
      </c>
      <c r="D1" s="2" t="s">
        <v>1</v>
      </c>
    </row>
    <row r="2" spans="1:6">
      <c r="B2" s="2" t="s">
        <v>2</v>
      </c>
      <c r="C2" s="2" t="s">
        <v>28</v>
      </c>
      <c r="D2" s="2" t="s">
        <v>2</v>
      </c>
      <c r="E2" s="2" t="s">
        <v>28</v>
      </c>
      <c r="F2" s="2" t="s">
        <v>71</v>
      </c>
    </row>
    <row r="3" spans="1:6">
      <c r="A3" s="3" t="s">
        <v>692</v>
      </c>
    </row>
    <row r="4" spans="1:6">
      <c r="A4" s="4" t="s">
        <v>693</v>
      </c>
      <c r="B4" s="5" t="n">
        <v>199000</v>
      </c>
      <c r="D4" s="5" t="n">
        <v>199000</v>
      </c>
      <c r="F4" s="5" t="n">
        <v>199000</v>
      </c>
    </row>
    <row r="5" spans="1:6">
      <c r="A5" s="4" t="s">
        <v>119</v>
      </c>
      <c r="B5" s="8" t="n">
        <v>0.01</v>
      </c>
      <c r="C5" s="8" t="n">
        <v>0.01</v>
      </c>
      <c r="D5" s="8" t="n">
        <v>0.01</v>
      </c>
      <c r="E5" s="8" t="n">
        <v>0.01</v>
      </c>
      <c r="F5" s="8" t="n">
        <v>0.01</v>
      </c>
    </row>
    <row r="6" spans="1:6">
      <c r="A6" s="3" t="s">
        <v>694</v>
      </c>
    </row>
    <row r="7" spans="1:6">
      <c r="A7" s="4" t="s">
        <v>695</v>
      </c>
      <c r="B7" s="7" t="n">
        <v>38996</v>
      </c>
      <c r="C7" s="7" t="n">
        <v>53523</v>
      </c>
      <c r="D7" s="7" t="n">
        <v>154071</v>
      </c>
      <c r="E7" s="7" t="n">
        <v>170517</v>
      </c>
    </row>
    <row r="8" spans="1:6">
      <c r="A8" s="4" t="s">
        <v>696</v>
      </c>
      <c r="B8" s="7" t="n">
        <v>38996</v>
      </c>
      <c r="C8" s="7" t="n">
        <v>53523</v>
      </c>
      <c r="D8" s="7" t="n">
        <v>154071</v>
      </c>
      <c r="E8" s="7" t="n">
        <v>170517</v>
      </c>
    </row>
    <row r="9" spans="1:6">
      <c r="A9" s="3" t="s">
        <v>697</v>
      </c>
    </row>
    <row r="10" spans="1:6">
      <c r="A10" s="4" t="s">
        <v>53</v>
      </c>
      <c r="B10" s="5" t="n">
        <v>62378</v>
      </c>
      <c r="C10" s="5" t="n">
        <v>62592</v>
      </c>
      <c r="D10" s="5" t="n">
        <v>62304</v>
      </c>
      <c r="E10" s="5" t="n">
        <v>62527</v>
      </c>
    </row>
    <row r="11" spans="1:6">
      <c r="A11" s="4" t="s">
        <v>698</v>
      </c>
      <c r="B11" s="5" t="n">
        <v>65129</v>
      </c>
      <c r="C11" s="5" t="n">
        <v>64821</v>
      </c>
      <c r="D11" s="5" t="n">
        <v>64822</v>
      </c>
      <c r="E11" s="5" t="n">
        <v>64626</v>
      </c>
    </row>
    <row r="12" spans="1:6">
      <c r="A12" s="3" t="s">
        <v>699</v>
      </c>
    </row>
    <row r="13" spans="1:6">
      <c r="A13" s="4" t="s">
        <v>700</v>
      </c>
      <c r="B13" s="8" t="n">
        <v>0.63</v>
      </c>
      <c r="C13" s="8" t="n">
        <v>0.86</v>
      </c>
      <c r="D13" s="8" t="n">
        <v>2.47</v>
      </c>
      <c r="E13" s="8" t="n">
        <v>2.73</v>
      </c>
    </row>
    <row r="14" spans="1:6">
      <c r="A14" s="4" t="s">
        <v>701</v>
      </c>
      <c r="B14" s="8" t="n">
        <v>0.6</v>
      </c>
      <c r="C14" s="8" t="n">
        <v>0.83</v>
      </c>
      <c r="D14" s="8" t="n">
        <v>2.38</v>
      </c>
      <c r="E14" s="8" t="n">
        <v>2.64</v>
      </c>
    </row>
    <row r="15" spans="1:6">
      <c r="A15" s="4" t="s">
        <v>609</v>
      </c>
    </row>
    <row r="16" spans="1:6">
      <c r="A16" s="3" t="s">
        <v>697</v>
      </c>
    </row>
    <row r="17" spans="1:6">
      <c r="A17" s="4" t="s">
        <v>702</v>
      </c>
      <c r="B17" s="5" t="n">
        <v>2659</v>
      </c>
      <c r="C17" s="5" t="n">
        <v>2171</v>
      </c>
      <c r="D17" s="5" t="n">
        <v>2440</v>
      </c>
      <c r="E17" s="5" t="n">
        <v>2046</v>
      </c>
    </row>
    <row r="18" spans="1:6">
      <c r="A18" s="4" t="s">
        <v>623</v>
      </c>
    </row>
    <row r="19" spans="1:6">
      <c r="A19" s="3" t="s">
        <v>697</v>
      </c>
    </row>
    <row r="20" spans="1:6">
      <c r="A20" s="4" t="s">
        <v>702</v>
      </c>
      <c r="B20" s="5" t="n">
        <v>92</v>
      </c>
      <c r="C20" s="5" t="n">
        <v>58</v>
      </c>
      <c r="D20" s="5" t="n">
        <v>78</v>
      </c>
      <c r="E20" s="5" t="n">
        <v>5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8"/>
    <col customWidth="1" max="2" min="2" width="21"/>
    <col customWidth="1" max="3" min="3" width="21"/>
    <col customWidth="1" max="4" min="4" width="28"/>
    <col customWidth="1" max="5" min="5" width="21"/>
    <col customWidth="1" max="6" min="6" width="21"/>
  </cols>
  <sheetData>
    <row r="1" spans="1:6">
      <c r="A1" s="1" t="s">
        <v>703</v>
      </c>
      <c r="B1" s="2" t="s">
        <v>27</v>
      </c>
      <c r="D1" s="2" t="s">
        <v>1</v>
      </c>
    </row>
    <row r="2" spans="1:6">
      <c r="B2" s="2" t="s">
        <v>457</v>
      </c>
      <c r="C2" s="2" t="s">
        <v>455</v>
      </c>
      <c r="D2" s="2" t="s">
        <v>704</v>
      </c>
      <c r="E2" s="2" t="s">
        <v>455</v>
      </c>
      <c r="F2" s="2" t="s">
        <v>458</v>
      </c>
    </row>
    <row r="3" spans="1:6">
      <c r="A3" s="3" t="s">
        <v>301</v>
      </c>
    </row>
    <row r="4" spans="1:6">
      <c r="A4" s="4" t="s">
        <v>354</v>
      </c>
      <c r="D4" s="5" t="n">
        <v>3</v>
      </c>
    </row>
    <row r="5" spans="1:6">
      <c r="A5" s="4" t="s">
        <v>30</v>
      </c>
      <c r="B5" s="7" t="n">
        <v>665775</v>
      </c>
      <c r="C5" s="7" t="n">
        <v>624326</v>
      </c>
      <c r="D5" s="7" t="n">
        <v>2079733</v>
      </c>
      <c r="E5" s="7" t="n">
        <v>1843388</v>
      </c>
    </row>
    <row r="6" spans="1:6">
      <c r="A6" s="4" t="s">
        <v>705</v>
      </c>
      <c r="B6" s="5" t="n">
        <v>-10369</v>
      </c>
      <c r="D6" s="5" t="n">
        <v>-12932</v>
      </c>
    </row>
    <row r="7" spans="1:6">
      <c r="A7" s="4" t="s">
        <v>34</v>
      </c>
      <c r="B7" s="5" t="n">
        <v>41857</v>
      </c>
      <c r="C7" s="5" t="n">
        <v>40087</v>
      </c>
      <c r="D7" s="5" t="n">
        <v>123133</v>
      </c>
      <c r="E7" s="5" t="n">
        <v>114660</v>
      </c>
    </row>
    <row r="8" spans="1:6">
      <c r="A8" s="4" t="s">
        <v>39</v>
      </c>
      <c r="B8" s="5" t="n">
        <v>-8735</v>
      </c>
      <c r="C8" s="5" t="n">
        <v>-9733</v>
      </c>
      <c r="D8" s="5" t="n">
        <v>-24754</v>
      </c>
      <c r="E8" s="5" t="n">
        <v>-25707</v>
      </c>
    </row>
    <row r="9" spans="1:6">
      <c r="A9" s="4" t="s">
        <v>40</v>
      </c>
      <c r="B9" s="5" t="n">
        <v>1537</v>
      </c>
      <c r="C9" s="5" t="n">
        <v>1113</v>
      </c>
      <c r="D9" s="5" t="n">
        <v>6306</v>
      </c>
      <c r="E9" s="5" t="n">
        <v>2086</v>
      </c>
    </row>
    <row r="10" spans="1:6">
      <c r="A10" s="4" t="s">
        <v>44</v>
      </c>
      <c r="B10" s="5" t="n">
        <v>50942</v>
      </c>
      <c r="C10" s="5" t="n">
        <v>69518</v>
      </c>
      <c r="D10" s="5" t="n">
        <v>207057</v>
      </c>
      <c r="E10" s="5" t="n">
        <v>218566</v>
      </c>
    </row>
    <row r="11" spans="1:6">
      <c r="A11" s="4" t="s">
        <v>706</v>
      </c>
      <c r="D11" s="5" t="n">
        <v>145321</v>
      </c>
      <c r="E11" s="5" t="n">
        <v>120803</v>
      </c>
    </row>
    <row r="12" spans="1:6">
      <c r="A12" s="4" t="s">
        <v>92</v>
      </c>
      <c r="B12" s="5" t="n">
        <v>3406996</v>
      </c>
      <c r="D12" s="5" t="n">
        <v>3406996</v>
      </c>
      <c r="F12" s="7" t="n">
        <v>3137823</v>
      </c>
    </row>
    <row r="13" spans="1:6">
      <c r="A13" s="3" t="s">
        <v>707</v>
      </c>
    </row>
    <row r="14" spans="1:6">
      <c r="A14" s="4" t="s">
        <v>355</v>
      </c>
      <c r="B14" s="5" t="n">
        <v>23852</v>
      </c>
      <c r="D14" s="5" t="n">
        <v>48002</v>
      </c>
    </row>
    <row r="15" spans="1:6">
      <c r="A15" s="4" t="s">
        <v>708</v>
      </c>
    </row>
    <row r="16" spans="1:6">
      <c r="A16" s="3" t="s">
        <v>707</v>
      </c>
    </row>
    <row r="17" spans="1:6">
      <c r="A17" s="4" t="s">
        <v>355</v>
      </c>
      <c r="D17" s="5" t="n">
        <v>2035</v>
      </c>
    </row>
    <row r="18" spans="1:6">
      <c r="A18" s="4" t="s">
        <v>334</v>
      </c>
    </row>
    <row r="19" spans="1:6">
      <c r="A19" s="3" t="s">
        <v>301</v>
      </c>
    </row>
    <row r="20" spans="1:6">
      <c r="A20" s="4" t="s">
        <v>30</v>
      </c>
      <c r="B20" s="5" t="n">
        <v>341760</v>
      </c>
      <c r="C20" s="5" t="n">
        <v>333748</v>
      </c>
      <c r="D20" s="5" t="n">
        <v>1088469</v>
      </c>
      <c r="E20" s="5" t="n">
        <v>978313</v>
      </c>
    </row>
    <row r="21" spans="1:6">
      <c r="A21" s="4" t="s">
        <v>709</v>
      </c>
      <c r="B21" s="5" t="n">
        <v>42174</v>
      </c>
      <c r="C21" s="5" t="n">
        <v>42627</v>
      </c>
      <c r="D21" s="5" t="n">
        <v>141155</v>
      </c>
      <c r="E21" s="5" t="n">
        <v>129265</v>
      </c>
    </row>
    <row r="22" spans="1:6">
      <c r="A22" s="3" t="s">
        <v>707</v>
      </c>
    </row>
    <row r="23" spans="1:6">
      <c r="A23" s="4" t="s">
        <v>355</v>
      </c>
      <c r="B23" s="5" t="n">
        <v>18854</v>
      </c>
      <c r="D23" s="5" t="n">
        <v>38501</v>
      </c>
    </row>
    <row r="24" spans="1:6">
      <c r="A24" s="4" t="s">
        <v>335</v>
      </c>
    </row>
    <row r="25" spans="1:6">
      <c r="A25" s="3" t="s">
        <v>301</v>
      </c>
    </row>
    <row r="26" spans="1:6">
      <c r="A26" s="4" t="s">
        <v>30</v>
      </c>
      <c r="B26" s="5" t="n">
        <v>227515</v>
      </c>
      <c r="C26" s="5" t="n">
        <v>199547</v>
      </c>
      <c r="D26" s="5" t="n">
        <v>698851</v>
      </c>
      <c r="E26" s="5" t="n">
        <v>598161</v>
      </c>
    </row>
    <row r="27" spans="1:6">
      <c r="A27" s="4" t="s">
        <v>709</v>
      </c>
      <c r="B27" s="5" t="n">
        <v>84516</v>
      </c>
      <c r="C27" s="5" t="n">
        <v>66260</v>
      </c>
      <c r="D27" s="5" t="n">
        <v>250709</v>
      </c>
      <c r="E27" s="5" t="n">
        <v>204750</v>
      </c>
    </row>
    <row r="28" spans="1:6">
      <c r="A28" s="3" t="s">
        <v>707</v>
      </c>
    </row>
    <row r="29" spans="1:6">
      <c r="A29" s="4" t="s">
        <v>355</v>
      </c>
      <c r="B29" s="5" t="n">
        <v>2008</v>
      </c>
      <c r="D29" s="5" t="n">
        <v>3596</v>
      </c>
    </row>
    <row r="30" spans="1:6">
      <c r="A30" s="4" t="s">
        <v>336</v>
      </c>
    </row>
    <row r="31" spans="1:6">
      <c r="A31" s="3" t="s">
        <v>301</v>
      </c>
    </row>
    <row r="32" spans="1:6">
      <c r="A32" s="4" t="s">
        <v>30</v>
      </c>
      <c r="B32" s="5" t="n">
        <v>96500</v>
      </c>
      <c r="C32" s="5" t="n">
        <v>91031</v>
      </c>
      <c r="D32" s="5" t="n">
        <v>292413</v>
      </c>
      <c r="E32" s="5" t="n">
        <v>266914</v>
      </c>
    </row>
    <row r="33" spans="1:6">
      <c r="A33" s="4" t="s">
        <v>709</v>
      </c>
      <c r="B33" s="5" t="n">
        <v>15482</v>
      </c>
      <c r="C33" s="5" t="n">
        <v>18116</v>
      </c>
      <c r="D33" s="5" t="n">
        <v>46284</v>
      </c>
      <c r="E33" s="5" t="n">
        <v>49756</v>
      </c>
    </row>
    <row r="34" spans="1:6">
      <c r="A34" s="3" t="s">
        <v>707</v>
      </c>
    </row>
    <row r="35" spans="1:6">
      <c r="A35" s="4" t="s">
        <v>355</v>
      </c>
      <c r="B35" s="5" t="n">
        <v>2638</v>
      </c>
      <c r="D35" s="5" t="n">
        <v>4307</v>
      </c>
    </row>
    <row r="36" spans="1:6">
      <c r="A36" s="4" t="s">
        <v>366</v>
      </c>
    </row>
    <row r="37" spans="1:6">
      <c r="A37" s="3" t="s">
        <v>301</v>
      </c>
    </row>
    <row r="38" spans="1:6">
      <c r="A38" s="4" t="s">
        <v>709</v>
      </c>
      <c r="B38" s="5" t="n">
        <v>-7954</v>
      </c>
      <c r="C38" s="5" t="n">
        <v>-8778</v>
      </c>
      <c r="D38" s="5" t="n">
        <v>-28576</v>
      </c>
      <c r="E38" s="5" t="n">
        <v>-26924</v>
      </c>
    </row>
    <row r="39" spans="1:6">
      <c r="A39" s="3" t="s">
        <v>707</v>
      </c>
    </row>
    <row r="40" spans="1:6">
      <c r="A40" s="4" t="s">
        <v>355</v>
      </c>
      <c r="B40" s="5" t="n">
        <v>352</v>
      </c>
      <c r="D40" s="5" t="n">
        <v>1598</v>
      </c>
    </row>
    <row r="41" spans="1:6">
      <c r="A41" s="4" t="s">
        <v>710</v>
      </c>
    </row>
    <row r="42" spans="1:6">
      <c r="A42" s="3" t="s">
        <v>301</v>
      </c>
    </row>
    <row r="43" spans="1:6">
      <c r="A43" s="4" t="s">
        <v>30</v>
      </c>
      <c r="B43" s="5" t="n">
        <v>671028</v>
      </c>
      <c r="C43" s="5" t="n">
        <v>629471</v>
      </c>
      <c r="D43" s="5" t="n">
        <v>2097131</v>
      </c>
      <c r="E43" s="5" t="n">
        <v>1859803</v>
      </c>
    </row>
    <row r="44" spans="1:6">
      <c r="A44" s="4" t="s">
        <v>408</v>
      </c>
    </row>
    <row r="45" spans="1:6">
      <c r="A45" s="3" t="s">
        <v>301</v>
      </c>
    </row>
    <row r="46" spans="1:6">
      <c r="A46" s="4" t="s">
        <v>30</v>
      </c>
      <c r="B46" s="5" t="n">
        <v>346040</v>
      </c>
      <c r="C46" s="5" t="n">
        <v>338068</v>
      </c>
      <c r="D46" s="5" t="n">
        <v>1103664</v>
      </c>
      <c r="E46" s="5" t="n">
        <v>992476</v>
      </c>
    </row>
    <row r="47" spans="1:6">
      <c r="A47" s="4" t="s">
        <v>409</v>
      </c>
    </row>
    <row r="48" spans="1:6">
      <c r="A48" s="3" t="s">
        <v>301</v>
      </c>
    </row>
    <row r="49" spans="1:6">
      <c r="A49" s="4" t="s">
        <v>30</v>
      </c>
      <c r="B49" s="5" t="n">
        <v>227691</v>
      </c>
      <c r="C49" s="5" t="n">
        <v>199551</v>
      </c>
      <c r="D49" s="5" t="n">
        <v>699105</v>
      </c>
      <c r="E49" s="5" t="n">
        <v>598168</v>
      </c>
    </row>
    <row r="50" spans="1:6">
      <c r="A50" s="4" t="s">
        <v>410</v>
      </c>
    </row>
    <row r="51" spans="1:6">
      <c r="A51" s="3" t="s">
        <v>301</v>
      </c>
    </row>
    <row r="52" spans="1:6">
      <c r="A52" s="4" t="s">
        <v>30</v>
      </c>
      <c r="B52" s="5" t="n">
        <v>97297</v>
      </c>
      <c r="C52" s="5" t="n">
        <v>91852</v>
      </c>
      <c r="D52" s="5" t="n">
        <v>294362</v>
      </c>
      <c r="E52" s="5" t="n">
        <v>269159</v>
      </c>
    </row>
    <row r="53" spans="1:6">
      <c r="A53" s="4" t="s">
        <v>711</v>
      </c>
    </row>
    <row r="54" spans="1:6">
      <c r="A54" s="3" t="s">
        <v>301</v>
      </c>
    </row>
    <row r="55" spans="1:6">
      <c r="A55" s="4" t="s">
        <v>30</v>
      </c>
      <c r="B55" s="5" t="n">
        <v>5253</v>
      </c>
      <c r="C55" s="5" t="n">
        <v>5145</v>
      </c>
      <c r="D55" s="5" t="n">
        <v>17398</v>
      </c>
      <c r="E55" s="5" t="n">
        <v>16415</v>
      </c>
    </row>
    <row r="56" spans="1:6">
      <c r="A56" s="4" t="s">
        <v>712</v>
      </c>
    </row>
    <row r="57" spans="1:6">
      <c r="A57" s="3" t="s">
        <v>301</v>
      </c>
    </row>
    <row r="58" spans="1:6">
      <c r="A58" s="4" t="s">
        <v>30</v>
      </c>
      <c r="B58" s="5" t="n">
        <v>4280</v>
      </c>
      <c r="C58" s="5" t="n">
        <v>4320</v>
      </c>
      <c r="D58" s="5" t="n">
        <v>15195</v>
      </c>
      <c r="E58" s="5" t="n">
        <v>14163</v>
      </c>
    </row>
    <row r="59" spans="1:6">
      <c r="A59" s="4" t="s">
        <v>713</v>
      </c>
    </row>
    <row r="60" spans="1:6">
      <c r="A60" s="3" t="s">
        <v>301</v>
      </c>
    </row>
    <row r="61" spans="1:6">
      <c r="A61" s="4" t="s">
        <v>30</v>
      </c>
      <c r="B61" s="5" t="n">
        <v>176</v>
      </c>
      <c r="C61" s="5" t="n">
        <v>4</v>
      </c>
      <c r="D61" s="5" t="n">
        <v>254</v>
      </c>
      <c r="E61" s="5" t="n">
        <v>7</v>
      </c>
    </row>
    <row r="62" spans="1:6">
      <c r="A62" s="4" t="s">
        <v>714</v>
      </c>
    </row>
    <row r="63" spans="1:6">
      <c r="A63" s="3" t="s">
        <v>301</v>
      </c>
    </row>
    <row r="64" spans="1:6">
      <c r="A64" s="4" t="s">
        <v>30</v>
      </c>
      <c r="B64" s="7" t="n">
        <v>797</v>
      </c>
      <c r="C64" s="7" t="n">
        <v>821</v>
      </c>
      <c r="D64" s="7" t="n">
        <v>1949</v>
      </c>
      <c r="E64" s="7" t="n">
        <v>224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715</v>
      </c>
      <c r="B1" s="2" t="s">
        <v>27</v>
      </c>
      <c r="D1" s="2" t="s">
        <v>1</v>
      </c>
    </row>
    <row r="2" spans="1:5">
      <c r="B2" s="2" t="s">
        <v>2</v>
      </c>
      <c r="C2" s="2" t="s">
        <v>28</v>
      </c>
      <c r="D2" s="2" t="s">
        <v>2</v>
      </c>
      <c r="E2" s="2" t="s">
        <v>28</v>
      </c>
    </row>
    <row r="3" spans="1:5">
      <c r="A3" s="3" t="s">
        <v>223</v>
      </c>
    </row>
    <row r="4" spans="1:5">
      <c r="A4" s="4" t="s">
        <v>716</v>
      </c>
      <c r="B4" s="10" t="n">
        <v>3.2</v>
      </c>
      <c r="C4" s="10" t="n">
        <v>4.5</v>
      </c>
      <c r="D4" s="10" t="n">
        <v>14.1</v>
      </c>
      <c r="E4" s="10" t="n">
        <v>14.4</v>
      </c>
    </row>
    <row r="5" spans="1:5">
      <c r="A5" s="4" t="s">
        <v>717</v>
      </c>
      <c r="B5" s="9" t="n">
        <v>24.2</v>
      </c>
      <c r="D5" s="9" t="n">
        <v>24.2</v>
      </c>
    </row>
    <row r="6" spans="1:5">
      <c r="A6" s="4" t="s">
        <v>718</v>
      </c>
      <c r="B6" s="5" t="n">
        <v>0</v>
      </c>
      <c r="D6" s="5" t="n">
        <v>0</v>
      </c>
    </row>
    <row r="7" spans="1:5">
      <c r="A7" s="4" t="s">
        <v>719</v>
      </c>
      <c r="B7" s="5" t="n">
        <v>0</v>
      </c>
      <c r="D7" s="5" t="n">
        <v>0</v>
      </c>
    </row>
    <row r="8" spans="1:5">
      <c r="A8" s="4" t="s">
        <v>720</v>
      </c>
      <c r="B8" s="9" t="n">
        <v>1.5</v>
      </c>
      <c r="C8" s="10" t="n">
        <v>1.4</v>
      </c>
      <c r="D8" s="10" t="n">
        <v>4.4</v>
      </c>
      <c r="E8" s="10" t="n">
        <v>4.1</v>
      </c>
    </row>
    <row r="9" spans="1:5">
      <c r="A9" s="4" t="s">
        <v>334</v>
      </c>
    </row>
    <row r="10" spans="1:5">
      <c r="A10" s="3" t="s">
        <v>223</v>
      </c>
    </row>
    <row r="11" spans="1:5">
      <c r="A11" s="4" t="s">
        <v>720</v>
      </c>
      <c r="B11" s="9" t="n">
        <v>0.5</v>
      </c>
    </row>
    <row r="12" spans="1:5">
      <c r="A12" s="4" t="s">
        <v>335</v>
      </c>
    </row>
    <row r="13" spans="1:5">
      <c r="A13" s="3" t="s">
        <v>223</v>
      </c>
    </row>
    <row r="14" spans="1:5">
      <c r="A14" s="4" t="s">
        <v>720</v>
      </c>
      <c r="B14" s="7"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outlineLevelCol="0"/>
  <cols>
    <col customWidth="1" max="1" min="1" width="60"/>
    <col customWidth="1" max="2" min="2" width="21"/>
    <col customWidth="1" max="3" min="3" width="20"/>
    <col customWidth="1" max="4" min="4" width="21"/>
    <col customWidth="1" max="5" min="5" width="21"/>
    <col customWidth="1" max="6" min="6" width="21"/>
    <col customWidth="1" max="7" min="7" width="21"/>
    <col customWidth="1" max="8" min="8" width="20"/>
    <col customWidth="1" max="9" min="9" width="21"/>
  </cols>
  <sheetData>
    <row r="1" spans="1:9">
      <c r="A1" s="1" t="s">
        <v>721</v>
      </c>
      <c r="B1" s="2" t="s">
        <v>722</v>
      </c>
      <c r="C1" s="2" t="s">
        <v>723</v>
      </c>
      <c r="D1" s="2" t="s">
        <v>724</v>
      </c>
      <c r="E1" s="2" t="s">
        <v>457</v>
      </c>
      <c r="F1" s="2" t="s">
        <v>457</v>
      </c>
      <c r="G1" s="2" t="s">
        <v>455</v>
      </c>
      <c r="H1" s="2" t="s">
        <v>725</v>
      </c>
      <c r="I1" s="2" t="s">
        <v>458</v>
      </c>
    </row>
    <row r="2" spans="1:9">
      <c r="A2" s="3" t="s">
        <v>306</v>
      </c>
    </row>
    <row r="3" spans="1:9">
      <c r="A3" s="4" t="s">
        <v>169</v>
      </c>
      <c r="F3" s="7" t="n">
        <v>10000</v>
      </c>
      <c r="G3" s="7" t="n">
        <v>5000</v>
      </c>
    </row>
    <row r="4" spans="1:9">
      <c r="A4" s="4" t="s">
        <v>726</v>
      </c>
      <c r="F4" s="5" t="n">
        <v>527916</v>
      </c>
    </row>
    <row r="5" spans="1:9">
      <c r="A5" s="4" t="s">
        <v>705</v>
      </c>
      <c r="E5" s="7" t="n">
        <v>-10369</v>
      </c>
      <c r="F5" s="5" t="n">
        <v>-12932</v>
      </c>
    </row>
    <row r="6" spans="1:9">
      <c r="A6" s="4" t="s">
        <v>190</v>
      </c>
      <c r="E6" s="5" t="n">
        <v>5000</v>
      </c>
      <c r="F6" s="5" t="n">
        <v>5000</v>
      </c>
    </row>
    <row r="7" spans="1:9">
      <c r="A7" s="3" t="s">
        <v>324</v>
      </c>
    </row>
    <row r="8" spans="1:9">
      <c r="A8" s="4" t="s">
        <v>88</v>
      </c>
      <c r="E8" s="5" t="n">
        <v>699330</v>
      </c>
      <c r="F8" s="5" t="n">
        <v>699330</v>
      </c>
      <c r="I8" s="7" t="n">
        <v>443887</v>
      </c>
    </row>
    <row r="9" spans="1:9">
      <c r="A9" s="4" t="s">
        <v>727</v>
      </c>
    </row>
    <row r="10" spans="1:9">
      <c r="A10" s="3" t="s">
        <v>306</v>
      </c>
    </row>
    <row r="11" spans="1:9">
      <c r="A11" s="4" t="s">
        <v>728</v>
      </c>
      <c r="H11" s="7" t="n">
        <v>10000</v>
      </c>
    </row>
    <row r="12" spans="1:9">
      <c r="A12" s="4" t="s">
        <v>729</v>
      </c>
    </row>
    <row r="13" spans="1:9">
      <c r="A13" s="3" t="s">
        <v>306</v>
      </c>
    </row>
    <row r="14" spans="1:9">
      <c r="A14" s="4" t="s">
        <v>730</v>
      </c>
      <c r="C14" s="4" t="s">
        <v>731</v>
      </c>
    </row>
    <row r="15" spans="1:9">
      <c r="A15" s="4" t="s">
        <v>732</v>
      </c>
      <c r="C15" s="7" t="n">
        <v>3600</v>
      </c>
    </row>
    <row r="16" spans="1:9">
      <c r="A16" s="4" t="s">
        <v>733</v>
      </c>
      <c r="C16" s="5" t="n">
        <v>0</v>
      </c>
    </row>
    <row r="17" spans="1:9">
      <c r="A17" s="3" t="s">
        <v>324</v>
      </c>
    </row>
    <row r="18" spans="1:9">
      <c r="A18" s="4" t="s">
        <v>73</v>
      </c>
      <c r="C18" s="7" t="n">
        <v>112</v>
      </c>
    </row>
    <row r="19" spans="1:9">
      <c r="A19" s="4" t="s">
        <v>734</v>
      </c>
    </row>
    <row r="20" spans="1:9">
      <c r="A20" s="3" t="s">
        <v>306</v>
      </c>
    </row>
    <row r="21" spans="1:9">
      <c r="A21" s="4" t="s">
        <v>730</v>
      </c>
      <c r="D21" s="4" t="s">
        <v>735</v>
      </c>
    </row>
    <row r="22" spans="1:9">
      <c r="A22" s="4" t="s">
        <v>169</v>
      </c>
      <c r="D22" s="7" t="n">
        <v>5000</v>
      </c>
    </row>
    <row r="23" spans="1:9">
      <c r="A23" s="4" t="s">
        <v>736</v>
      </c>
    </row>
    <row r="24" spans="1:9">
      <c r="A24" s="3" t="s">
        <v>306</v>
      </c>
    </row>
    <row r="25" spans="1:9">
      <c r="A25" s="4" t="s">
        <v>732</v>
      </c>
      <c r="B25" s="7" t="n">
        <v>553500</v>
      </c>
    </row>
    <row r="26" spans="1:9">
      <c r="A26" s="4" t="s">
        <v>737</v>
      </c>
      <c r="E26" s="5" t="n">
        <v>13200</v>
      </c>
    </row>
    <row r="27" spans="1:9">
      <c r="A27" s="4" t="s">
        <v>738</v>
      </c>
      <c r="E27" s="5" t="n">
        <v>-1900</v>
      </c>
    </row>
    <row r="28" spans="1:9">
      <c r="A28" s="4" t="s">
        <v>739</v>
      </c>
      <c r="E28" s="5" t="n">
        <v>3300</v>
      </c>
    </row>
    <row r="29" spans="1:9">
      <c r="A29" s="4" t="s">
        <v>705</v>
      </c>
      <c r="E29" s="5" t="n">
        <v>7100</v>
      </c>
      <c r="F29" s="5" t="n">
        <v>9000</v>
      </c>
    </row>
    <row r="30" spans="1:9">
      <c r="A30" s="4" t="s">
        <v>190</v>
      </c>
      <c r="E30" s="5" t="n">
        <v>5000</v>
      </c>
      <c r="F30" s="7" t="n">
        <v>5000</v>
      </c>
    </row>
    <row r="31" spans="1:9">
      <c r="A31" s="3" t="s">
        <v>324</v>
      </c>
    </row>
    <row r="32" spans="1:9">
      <c r="A32" s="4" t="s">
        <v>73</v>
      </c>
      <c r="B32" s="5" t="n">
        <v>24053</v>
      </c>
    </row>
    <row r="33" spans="1:9">
      <c r="A33" s="4" t="s">
        <v>740</v>
      </c>
      <c r="B33" s="5" t="n">
        <v>21250</v>
      </c>
    </row>
    <row r="34" spans="1:9">
      <c r="A34" s="4" t="s">
        <v>75</v>
      </c>
      <c r="B34" s="5" t="n">
        <v>45500</v>
      </c>
    </row>
    <row r="35" spans="1:9">
      <c r="A35" s="4" t="s">
        <v>76</v>
      </c>
      <c r="B35" s="5" t="n">
        <v>2925</v>
      </c>
    </row>
    <row r="36" spans="1:9">
      <c r="A36" s="4" t="s">
        <v>741</v>
      </c>
      <c r="B36" s="5" t="n">
        <v>101579</v>
      </c>
    </row>
    <row r="37" spans="1:9">
      <c r="A37" s="4" t="s">
        <v>88</v>
      </c>
      <c r="B37" s="5" t="n">
        <v>261216</v>
      </c>
    </row>
    <row r="38" spans="1:9">
      <c r="A38" s="4" t="s">
        <v>89</v>
      </c>
      <c r="B38" s="5" t="n">
        <v>198200</v>
      </c>
    </row>
    <row r="39" spans="1:9">
      <c r="A39" s="4" t="s">
        <v>742</v>
      </c>
      <c r="B39" s="5" t="n">
        <v>980</v>
      </c>
    </row>
    <row r="40" spans="1:9">
      <c r="A40" s="3" t="s">
        <v>325</v>
      </c>
    </row>
    <row r="41" spans="1:9">
      <c r="A41" s="4" t="s">
        <v>467</v>
      </c>
      <c r="B41" s="5" t="n">
        <v>129</v>
      </c>
    </row>
    <row r="42" spans="1:9">
      <c r="A42" s="4" t="s">
        <v>96</v>
      </c>
      <c r="B42" s="5" t="n">
        <v>30871</v>
      </c>
    </row>
    <row r="43" spans="1:9">
      <c r="A43" s="4" t="s">
        <v>743</v>
      </c>
      <c r="B43" s="5" t="n">
        <v>6037</v>
      </c>
    </row>
    <row r="44" spans="1:9">
      <c r="A44" s="4" t="s">
        <v>100</v>
      </c>
      <c r="B44" s="5" t="n">
        <v>47504</v>
      </c>
    </row>
    <row r="45" spans="1:9">
      <c r="A45" s="4" t="s">
        <v>101</v>
      </c>
      <c r="B45" s="5" t="n">
        <v>212</v>
      </c>
    </row>
    <row r="46" spans="1:9">
      <c r="A46" s="4" t="s">
        <v>102</v>
      </c>
      <c r="B46" s="5" t="n">
        <v>17492</v>
      </c>
    </row>
    <row r="47" spans="1:9">
      <c r="A47" s="4" t="s">
        <v>744</v>
      </c>
      <c r="B47" s="7" t="n">
        <v>553458</v>
      </c>
    </row>
    <row r="48" spans="1:9">
      <c r="A48" s="4" t="s">
        <v>745</v>
      </c>
    </row>
    <row r="49" spans="1:9">
      <c r="A49" s="3" t="s">
        <v>306</v>
      </c>
    </row>
    <row r="50" spans="1:9">
      <c r="A50" s="4" t="s">
        <v>746</v>
      </c>
      <c r="B50" s="5" t="n">
        <v>1</v>
      </c>
    </row>
    <row r="51" spans="1:9">
      <c r="A51" s="4" t="s">
        <v>747</v>
      </c>
    </row>
    <row r="52" spans="1:9">
      <c r="A52" s="3" t="s">
        <v>306</v>
      </c>
    </row>
    <row r="53" spans="1:9">
      <c r="A53" s="4" t="s">
        <v>746</v>
      </c>
      <c r="B53" s="5" t="n">
        <v>2</v>
      </c>
    </row>
    <row r="54" spans="1:9">
      <c r="A54" s="4" t="s">
        <v>748</v>
      </c>
    </row>
    <row r="55" spans="1:9">
      <c r="A55" s="3" t="s">
        <v>306</v>
      </c>
    </row>
    <row r="56" spans="1:9">
      <c r="A56" s="4" t="s">
        <v>737</v>
      </c>
      <c r="E56" s="5" t="n">
        <v>9400</v>
      </c>
    </row>
    <row r="57" spans="1:9">
      <c r="A57" s="4" t="s">
        <v>738</v>
      </c>
      <c r="E57" s="5" t="n">
        <v>-1800</v>
      </c>
    </row>
    <row r="58" spans="1:9">
      <c r="A58" s="3" t="s">
        <v>324</v>
      </c>
    </row>
    <row r="59" spans="1:9">
      <c r="A59" s="4" t="s">
        <v>88</v>
      </c>
      <c r="B59" s="7" t="n">
        <v>154800</v>
      </c>
    </row>
    <row r="60" spans="1:9">
      <c r="A60" s="4" t="s">
        <v>749</v>
      </c>
    </row>
    <row r="61" spans="1:9">
      <c r="A61" s="3" t="s">
        <v>306</v>
      </c>
    </row>
    <row r="62" spans="1:9">
      <c r="A62" s="4" t="s">
        <v>737</v>
      </c>
      <c r="E62" s="5" t="n">
        <v>3800</v>
      </c>
    </row>
    <row r="63" spans="1:9">
      <c r="A63" s="4" t="s">
        <v>738</v>
      </c>
      <c r="E63" s="7" t="n">
        <v>-100</v>
      </c>
    </row>
    <row r="64" spans="1:9">
      <c r="A64" s="3" t="s">
        <v>324</v>
      </c>
    </row>
    <row r="65" spans="1:9">
      <c r="A65" s="4" t="s">
        <v>88</v>
      </c>
      <c r="B65" s="7" t="n">
        <v>106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722</v>
      </c>
    </row>
    <row r="2" spans="1:2">
      <c r="A2" s="3" t="s">
        <v>751</v>
      </c>
    </row>
    <row r="3" spans="1:2">
      <c r="A3" s="4" t="s">
        <v>752</v>
      </c>
      <c r="B3" s="7" t="n">
        <v>198200</v>
      </c>
    </row>
    <row r="4" spans="1:2">
      <c r="A4" s="4" t="s">
        <v>426</v>
      </c>
    </row>
    <row r="5" spans="1:2">
      <c r="A5" s="3" t="s">
        <v>751</v>
      </c>
    </row>
    <row r="6" spans="1:2">
      <c r="A6" s="4" t="s">
        <v>753</v>
      </c>
      <c r="B6" s="4" t="s">
        <v>754</v>
      </c>
    </row>
    <row r="7" spans="1:2">
      <c r="A7" s="4" t="s">
        <v>752</v>
      </c>
      <c r="B7" s="7" t="n">
        <v>46700</v>
      </c>
    </row>
    <row r="8" spans="1:2">
      <c r="A8" s="4" t="s">
        <v>429</v>
      </c>
    </row>
    <row r="9" spans="1:2">
      <c r="A9" s="3" t="s">
        <v>751</v>
      </c>
    </row>
    <row r="10" spans="1:2">
      <c r="A10" s="4" t="s">
        <v>753</v>
      </c>
      <c r="B10" s="4" t="s">
        <v>755</v>
      </c>
    </row>
    <row r="11" spans="1:2">
      <c r="A11" s="4" t="s">
        <v>752</v>
      </c>
      <c r="B11" s="7" t="n">
        <v>132300</v>
      </c>
    </row>
    <row r="12" spans="1:2">
      <c r="A12" s="4" t="s">
        <v>432</v>
      </c>
    </row>
    <row r="13" spans="1:2">
      <c r="A13" s="3" t="s">
        <v>751</v>
      </c>
    </row>
    <row r="14" spans="1:2">
      <c r="A14" s="4" t="s">
        <v>753</v>
      </c>
      <c r="B14" s="4" t="s">
        <v>756</v>
      </c>
    </row>
    <row r="15" spans="1:2">
      <c r="A15" s="4" t="s">
        <v>752</v>
      </c>
      <c r="B15" s="7" t="n">
        <v>14600</v>
      </c>
    </row>
    <row r="16" spans="1:2">
      <c r="A16" s="4" t="s">
        <v>435</v>
      </c>
    </row>
    <row r="17" spans="1:2">
      <c r="A17" s="3" t="s">
        <v>751</v>
      </c>
    </row>
    <row r="18" spans="1:2">
      <c r="A18" s="4" t="s">
        <v>753</v>
      </c>
      <c r="B18" s="4" t="s">
        <v>756</v>
      </c>
    </row>
    <row r="19" spans="1:2">
      <c r="A19" s="4" t="s">
        <v>752</v>
      </c>
      <c r="B19" s="7" t="n">
        <v>46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5</v>
      </c>
      <c r="B1" s="2" t="s">
        <v>1</v>
      </c>
    </row>
    <row r="2" spans="1:3">
      <c r="B2" s="2" t="s">
        <v>2</v>
      </c>
      <c r="C2" s="2" t="s">
        <v>28</v>
      </c>
    </row>
    <row r="3" spans="1:3">
      <c r="A3" s="3" t="s">
        <v>146</v>
      </c>
    </row>
    <row r="4" spans="1:3">
      <c r="A4" s="4" t="s">
        <v>147</v>
      </c>
      <c r="B4" s="7" t="n">
        <v>154091</v>
      </c>
      <c r="C4" s="7" t="n">
        <v>170523</v>
      </c>
    </row>
    <row r="5" spans="1:3">
      <c r="A5" s="3" t="s">
        <v>148</v>
      </c>
    </row>
    <row r="6" spans="1:3">
      <c r="A6" s="4" t="s">
        <v>149</v>
      </c>
      <c r="B6" s="5" t="n">
        <v>113555</v>
      </c>
      <c r="C6" s="5" t="n">
        <v>107017</v>
      </c>
    </row>
    <row r="7" spans="1:3">
      <c r="A7" s="4" t="s">
        <v>150</v>
      </c>
      <c r="B7" s="5" t="n">
        <v>9578</v>
      </c>
      <c r="C7" s="5" t="n">
        <v>7643</v>
      </c>
    </row>
    <row r="8" spans="1:3">
      <c r="A8" s="4" t="s">
        <v>151</v>
      </c>
      <c r="B8" s="5" t="n">
        <v>14829</v>
      </c>
      <c r="C8" s="5" t="n">
        <v>15005</v>
      </c>
    </row>
    <row r="9" spans="1:3">
      <c r="A9" s="4" t="s">
        <v>152</v>
      </c>
      <c r="B9" s="5" t="n">
        <v>190</v>
      </c>
      <c r="C9" s="5" t="n">
        <v>124</v>
      </c>
    </row>
    <row r="10" spans="1:3">
      <c r="A10" s="4" t="s">
        <v>153</v>
      </c>
      <c r="B10" s="5" t="n">
        <v>-979</v>
      </c>
      <c r="C10" s="5" t="n">
        <v>67</v>
      </c>
    </row>
    <row r="11" spans="1:3">
      <c r="A11" s="4" t="s">
        <v>100</v>
      </c>
      <c r="B11" s="5" t="n">
        <v>-5414</v>
      </c>
      <c r="C11" s="5" t="n">
        <v>-2265</v>
      </c>
    </row>
    <row r="12" spans="1:3">
      <c r="A12" s="4" t="s">
        <v>154</v>
      </c>
      <c r="B12" s="5" t="n">
        <v>14466</v>
      </c>
      <c r="C12" s="5" t="n">
        <v>12932</v>
      </c>
    </row>
    <row r="13" spans="1:3">
      <c r="A13" s="4" t="s">
        <v>41</v>
      </c>
      <c r="B13" s="5" t="n">
        <v>130</v>
      </c>
      <c r="C13" s="5" t="n">
        <v>142</v>
      </c>
    </row>
    <row r="14" spans="1:3">
      <c r="A14" s="3" t="s">
        <v>155</v>
      </c>
    </row>
    <row r="15" spans="1:3">
      <c r="A15" s="4" t="s">
        <v>156</v>
      </c>
      <c r="B15" s="5" t="n">
        <v>-72620</v>
      </c>
      <c r="C15" s="5" t="n">
        <v>-46038</v>
      </c>
    </row>
    <row r="16" spans="1:3">
      <c r="A16" s="4" t="s">
        <v>75</v>
      </c>
      <c r="B16" s="5" t="n">
        <v>-41183</v>
      </c>
      <c r="C16" s="5" t="n">
        <v>-1392</v>
      </c>
    </row>
    <row r="17" spans="1:3">
      <c r="A17" s="4" t="s">
        <v>157</v>
      </c>
      <c r="B17" s="5" t="n">
        <v>-807</v>
      </c>
      <c r="C17" s="5" t="n">
        <v>-10839</v>
      </c>
    </row>
    <row r="18" spans="1:3">
      <c r="A18" s="4" t="s">
        <v>96</v>
      </c>
      <c r="B18" s="5" t="n">
        <v>55921</v>
      </c>
      <c r="C18" s="5" t="n">
        <v>49158</v>
      </c>
    </row>
    <row r="19" spans="1:3">
      <c r="A19" s="4" t="s">
        <v>158</v>
      </c>
      <c r="B19" s="5" t="n">
        <v>-7481</v>
      </c>
      <c r="C19" s="5" t="n">
        <v>2061</v>
      </c>
    </row>
    <row r="20" spans="1:3">
      <c r="A20" s="4" t="s">
        <v>159</v>
      </c>
      <c r="B20" s="5" t="n">
        <v>-21534</v>
      </c>
      <c r="C20" s="5" t="n">
        <v>-20621</v>
      </c>
    </row>
    <row r="21" spans="1:3">
      <c r="A21" s="4" t="s">
        <v>160</v>
      </c>
      <c r="B21" s="5" t="n">
        <v>-3157</v>
      </c>
      <c r="C21" s="5" t="n">
        <v>-18355</v>
      </c>
    </row>
    <row r="22" spans="1:3">
      <c r="A22" s="4" t="s">
        <v>161</v>
      </c>
      <c r="B22" s="5" t="n">
        <v>209585</v>
      </c>
      <c r="C22" s="5" t="n">
        <v>265162</v>
      </c>
    </row>
    <row r="23" spans="1:3">
      <c r="A23" s="3" t="s">
        <v>162</v>
      </c>
    </row>
    <row r="24" spans="1:3">
      <c r="A24" s="4" t="s">
        <v>163</v>
      </c>
      <c r="B24" s="5" t="n">
        <v>-145321</v>
      </c>
      <c r="C24" s="5" t="n">
        <v>-120803</v>
      </c>
    </row>
    <row r="25" spans="1:3">
      <c r="A25" s="4" t="s">
        <v>164</v>
      </c>
      <c r="B25" s="5" t="n">
        <v>4056</v>
      </c>
      <c r="C25" s="5" t="n">
        <v>2345</v>
      </c>
    </row>
    <row r="26" spans="1:3">
      <c r="A26" s="4" t="s">
        <v>165</v>
      </c>
      <c r="B26" s="5" t="n">
        <v>10631</v>
      </c>
    </row>
    <row r="27" spans="1:3">
      <c r="A27" s="4" t="s">
        <v>166</v>
      </c>
      <c r="C27" s="5" t="n">
        <v>-66155</v>
      </c>
    </row>
    <row r="28" spans="1:3">
      <c r="A28" s="4" t="s">
        <v>167</v>
      </c>
      <c r="B28" s="5" t="n">
        <v>-527916</v>
      </c>
    </row>
    <row r="29" spans="1:3">
      <c r="A29" s="4" t="s">
        <v>168</v>
      </c>
      <c r="B29" s="5" t="n">
        <v>-346</v>
      </c>
    </row>
    <row r="30" spans="1:3">
      <c r="A30" s="4" t="s">
        <v>169</v>
      </c>
      <c r="B30" s="5" t="n">
        <v>-10000</v>
      </c>
      <c r="C30" s="5" t="n">
        <v>-5000</v>
      </c>
    </row>
    <row r="31" spans="1:3">
      <c r="A31" s="4" t="s">
        <v>170</v>
      </c>
      <c r="B31" s="5" t="n">
        <v>216</v>
      </c>
      <c r="C31" s="5" t="n">
        <v>451</v>
      </c>
    </row>
    <row r="32" spans="1:3">
      <c r="A32" s="4" t="s">
        <v>171</v>
      </c>
      <c r="B32" s="5" t="n">
        <v>-668680</v>
      </c>
      <c r="C32" s="5" t="n">
        <v>-189162</v>
      </c>
    </row>
    <row r="33" spans="1:3">
      <c r="A33" s="3" t="s">
        <v>172</v>
      </c>
    </row>
    <row r="34" spans="1:3">
      <c r="A34" s="4" t="s">
        <v>173</v>
      </c>
      <c r="B34" s="5" t="n">
        <v>18003</v>
      </c>
    </row>
    <row r="35" spans="1:3">
      <c r="A35" s="4" t="s">
        <v>174</v>
      </c>
      <c r="B35" s="5" t="n">
        <v>-6395</v>
      </c>
    </row>
    <row r="36" spans="1:3">
      <c r="A36" s="4" t="s">
        <v>175</v>
      </c>
      <c r="B36" s="5" t="n">
        <v>139384</v>
      </c>
      <c r="C36" s="5" t="n">
        <v>-63905</v>
      </c>
    </row>
    <row r="37" spans="1:3">
      <c r="A37" s="4" t="s">
        <v>176</v>
      </c>
      <c r="B37" s="5" t="n">
        <v>10092</v>
      </c>
      <c r="C37" s="5" t="n">
        <v>625525</v>
      </c>
    </row>
    <row r="38" spans="1:3">
      <c r="A38" s="4" t="s">
        <v>177</v>
      </c>
      <c r="B38" s="5" t="n">
        <v>-67026</v>
      </c>
      <c r="C38" s="5" t="n">
        <v>-4836</v>
      </c>
    </row>
    <row r="39" spans="1:3">
      <c r="A39" s="4" t="s">
        <v>178</v>
      </c>
      <c r="B39" s="5" t="n">
        <v>-60989</v>
      </c>
      <c r="C39" s="5" t="n">
        <v>-60002</v>
      </c>
    </row>
    <row r="40" spans="1:3">
      <c r="A40" s="4" t="s">
        <v>179</v>
      </c>
      <c r="C40" s="5" t="n">
        <v>-2937</v>
      </c>
    </row>
    <row r="41" spans="1:3">
      <c r="A41" s="4" t="s">
        <v>180</v>
      </c>
      <c r="B41" s="5" t="n">
        <v>78896</v>
      </c>
      <c r="C41" s="5" t="n">
        <v>66686</v>
      </c>
    </row>
    <row r="42" spans="1:3">
      <c r="A42" s="4" t="s">
        <v>181</v>
      </c>
      <c r="B42" s="5" t="n">
        <v>-3905</v>
      </c>
      <c r="C42" s="5" t="n">
        <v>-72270</v>
      </c>
    </row>
    <row r="43" spans="1:3">
      <c r="A43" s="4" t="s">
        <v>138</v>
      </c>
      <c r="B43" s="5" t="n">
        <v>-57787</v>
      </c>
      <c r="C43" s="5" t="n">
        <v>-40994</v>
      </c>
    </row>
    <row r="44" spans="1:3">
      <c r="A44" s="4" t="s">
        <v>182</v>
      </c>
      <c r="B44" s="5" t="n">
        <v>50273</v>
      </c>
      <c r="C44" s="5" t="n">
        <v>447267</v>
      </c>
    </row>
    <row r="45" spans="1:3">
      <c r="A45" s="4" t="s">
        <v>183</v>
      </c>
      <c r="B45" s="5" t="n">
        <v>-7436</v>
      </c>
      <c r="C45" s="5" t="n">
        <v>29112</v>
      </c>
    </row>
    <row r="46" spans="1:3">
      <c r="A46" s="4" t="s">
        <v>184</v>
      </c>
      <c r="B46" s="5" t="n">
        <v>-416258</v>
      </c>
      <c r="C46" s="5" t="n">
        <v>552379</v>
      </c>
    </row>
    <row r="47" spans="1:3">
      <c r="A47" s="4" t="s">
        <v>185</v>
      </c>
      <c r="B47" s="5" t="n">
        <v>712640</v>
      </c>
      <c r="C47" s="5" t="n">
        <v>466287</v>
      </c>
    </row>
    <row r="48" spans="1:3">
      <c r="A48" s="4" t="s">
        <v>186</v>
      </c>
      <c r="B48" s="7" t="n">
        <v>296382</v>
      </c>
      <c r="C48" s="7" t="n">
        <v>101866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7</v>
      </c>
      <c r="B1" s="2" t="s">
        <v>27</v>
      </c>
      <c r="D1" s="2" t="s">
        <v>1</v>
      </c>
    </row>
    <row r="2" spans="1:5">
      <c r="B2" s="2" t="s">
        <v>2</v>
      </c>
      <c r="C2" s="2" t="s">
        <v>28</v>
      </c>
      <c r="D2" s="2" t="s">
        <v>2</v>
      </c>
      <c r="E2" s="2" t="s">
        <v>28</v>
      </c>
    </row>
    <row r="3" spans="1:5">
      <c r="A3" s="3" t="s">
        <v>758</v>
      </c>
    </row>
    <row r="4" spans="1:5">
      <c r="A4" s="4" t="s">
        <v>759</v>
      </c>
      <c r="B4" s="7" t="n">
        <v>687201</v>
      </c>
      <c r="C4" s="7" t="n">
        <v>659741</v>
      </c>
      <c r="D4" s="7" t="n">
        <v>2172737</v>
      </c>
      <c r="E4" s="7" t="n">
        <v>1943297</v>
      </c>
    </row>
    <row r="5" spans="1:5">
      <c r="A5" s="4" t="s">
        <v>48</v>
      </c>
      <c r="B5" s="7" t="n">
        <v>48034</v>
      </c>
      <c r="C5" s="7" t="n">
        <v>57829</v>
      </c>
      <c r="D5" s="7" t="n">
        <v>158527</v>
      </c>
      <c r="E5" s="7" t="n">
        <v>168028</v>
      </c>
    </row>
    <row r="6" spans="1:5">
      <c r="A6" s="4" t="s">
        <v>760</v>
      </c>
      <c r="B6" s="8" t="n">
        <v>0.77</v>
      </c>
      <c r="C6" s="8" t="n">
        <v>0.92</v>
      </c>
      <c r="D6" s="8" t="n">
        <v>2.54</v>
      </c>
      <c r="E6" s="8" t="n">
        <v>2.69</v>
      </c>
    </row>
    <row r="7" spans="1:5">
      <c r="A7" s="4" t="s">
        <v>761</v>
      </c>
      <c r="B7" s="8" t="n">
        <v>0.74</v>
      </c>
      <c r="C7" s="8" t="n">
        <v>0.89</v>
      </c>
      <c r="D7" s="8" t="n">
        <v>2.45</v>
      </c>
      <c r="E7" s="8" t="n">
        <v>2.6</v>
      </c>
    </row>
    <row r="8" spans="1:5">
      <c r="A8" s="4" t="s">
        <v>762</v>
      </c>
    </row>
    <row r="9" spans="1:5">
      <c r="A9" s="3" t="s">
        <v>306</v>
      </c>
    </row>
    <row r="10" spans="1:5">
      <c r="A10" s="4" t="s">
        <v>763</v>
      </c>
      <c r="B10" s="7" t="n">
        <v>14200</v>
      </c>
      <c r="D10" s="7" t="n">
        <v>16600</v>
      </c>
    </row>
    <row r="11" spans="1:5">
      <c r="A11" s="4" t="s">
        <v>764</v>
      </c>
      <c r="B11" s="5" t="n">
        <v>18500</v>
      </c>
      <c r="D11" s="5" t="n">
        <v>21900</v>
      </c>
    </row>
    <row r="12" spans="1:5">
      <c r="A12" s="4" t="s">
        <v>765</v>
      </c>
    </row>
    <row r="13" spans="1:5">
      <c r="A13" s="3" t="s">
        <v>306</v>
      </c>
    </row>
    <row r="14" spans="1:5">
      <c r="A14" s="4" t="s">
        <v>766</v>
      </c>
      <c r="B14" s="5" t="n">
        <v>2600</v>
      </c>
      <c r="D14" s="5" t="n">
        <v>2600</v>
      </c>
    </row>
    <row r="15" spans="1:5">
      <c r="A15" s="4" t="s">
        <v>767</v>
      </c>
      <c r="B15" s="7" t="n">
        <v>3300</v>
      </c>
      <c r="D15" s="7" t="n">
        <v>33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67"/>
    <col customWidth="1" max="2" min="2" width="21"/>
    <col customWidth="1" max="3" min="3" width="21"/>
  </cols>
  <sheetData>
    <row r="1" spans="1:3">
      <c r="A1" s="1" t="s">
        <v>768</v>
      </c>
      <c r="B1" s="2" t="s">
        <v>27</v>
      </c>
      <c r="C1" s="2" t="s">
        <v>1</v>
      </c>
    </row>
    <row r="2" spans="1:3">
      <c r="B2" s="2" t="s">
        <v>457</v>
      </c>
      <c r="C2" s="2" t="s">
        <v>457</v>
      </c>
    </row>
    <row r="3" spans="1:3">
      <c r="A3" s="3" t="s">
        <v>769</v>
      </c>
    </row>
    <row r="4" spans="1:3">
      <c r="A4" s="4" t="s">
        <v>770</v>
      </c>
      <c r="C4" s="7" t="n">
        <v>2258</v>
      </c>
    </row>
    <row r="5" spans="1:3">
      <c r="A5" s="4" t="s">
        <v>771</v>
      </c>
      <c r="B5" s="7" t="n">
        <v>23852</v>
      </c>
      <c r="C5" s="5" t="n">
        <v>48002</v>
      </c>
    </row>
    <row r="6" spans="1:3">
      <c r="A6" s="4" t="s">
        <v>772</v>
      </c>
      <c r="C6" s="5" t="n">
        <v>-37447</v>
      </c>
    </row>
    <row r="7" spans="1:3">
      <c r="A7" s="4" t="s">
        <v>773</v>
      </c>
      <c r="C7" s="5" t="n">
        <v>585</v>
      </c>
    </row>
    <row r="8" spans="1:3">
      <c r="A8" s="4" t="s">
        <v>774</v>
      </c>
      <c r="B8" s="5" t="n">
        <v>13398</v>
      </c>
      <c r="C8" s="5" t="n">
        <v>13398</v>
      </c>
    </row>
    <row r="9" spans="1:3">
      <c r="A9" s="4" t="s">
        <v>708</v>
      </c>
    </row>
    <row r="10" spans="1:3">
      <c r="A10" s="3" t="s">
        <v>769</v>
      </c>
    </row>
    <row r="11" spans="1:3">
      <c r="A11" s="4" t="s">
        <v>770</v>
      </c>
      <c r="C11" s="5" t="n">
        <v>2258</v>
      </c>
    </row>
    <row r="12" spans="1:3">
      <c r="A12" s="4" t="s">
        <v>771</v>
      </c>
      <c r="C12" s="5" t="n">
        <v>2035</v>
      </c>
    </row>
    <row r="13" spans="1:3">
      <c r="A13" s="4" t="s">
        <v>772</v>
      </c>
      <c r="C13" s="5" t="n">
        <v>-2414</v>
      </c>
    </row>
    <row r="14" spans="1:3">
      <c r="A14" s="4" t="s">
        <v>773</v>
      </c>
      <c r="C14" s="5" t="n">
        <v>-52</v>
      </c>
    </row>
    <row r="15" spans="1:3">
      <c r="A15" s="4" t="s">
        <v>774</v>
      </c>
      <c r="B15" s="5" t="n">
        <v>1827</v>
      </c>
      <c r="C15" s="5" t="n">
        <v>1827</v>
      </c>
    </row>
    <row r="16" spans="1:3">
      <c r="A16" s="4" t="s">
        <v>775</v>
      </c>
    </row>
    <row r="17" spans="1:3">
      <c r="A17" s="3" t="s">
        <v>769</v>
      </c>
    </row>
    <row r="18" spans="1:3">
      <c r="A18" s="4" t="s">
        <v>771</v>
      </c>
      <c r="C18" s="5" t="n">
        <v>45967</v>
      </c>
    </row>
    <row r="19" spans="1:3">
      <c r="A19" s="4" t="s">
        <v>772</v>
      </c>
      <c r="C19" s="5" t="n">
        <v>-35033</v>
      </c>
    </row>
    <row r="20" spans="1:3">
      <c r="A20" s="4" t="s">
        <v>773</v>
      </c>
      <c r="C20" s="5" t="n">
        <v>637</v>
      </c>
    </row>
    <row r="21" spans="1:3">
      <c r="A21" s="4" t="s">
        <v>774</v>
      </c>
      <c r="B21" s="5" t="n">
        <v>11571</v>
      </c>
      <c r="C21" s="5" t="n">
        <v>11571</v>
      </c>
    </row>
    <row r="22" spans="1:3">
      <c r="A22" s="4" t="s">
        <v>776</v>
      </c>
    </row>
    <row r="23" spans="1:3">
      <c r="A23" s="3" t="s">
        <v>35</v>
      </c>
    </row>
    <row r="24" spans="1:3">
      <c r="A24" s="4" t="s">
        <v>777</v>
      </c>
      <c r="B24" s="5" t="n">
        <v>90000</v>
      </c>
      <c r="C24" s="7" t="n">
        <v>90000</v>
      </c>
    </row>
    <row r="25" spans="1:3">
      <c r="A25" s="4" t="s">
        <v>778</v>
      </c>
      <c r="C25" s="4" t="s">
        <v>779</v>
      </c>
    </row>
    <row r="26" spans="1:3">
      <c r="A26" s="4" t="s">
        <v>780</v>
      </c>
      <c r="B26" s="5" t="n">
        <v>54000</v>
      </c>
      <c r="C26" s="7" t="n">
        <v>54000</v>
      </c>
    </row>
    <row r="27" spans="1:3">
      <c r="A27" s="4" t="s">
        <v>334</v>
      </c>
    </row>
    <row r="28" spans="1:3">
      <c r="A28" s="3" t="s">
        <v>769</v>
      </c>
    </row>
    <row r="29" spans="1:3">
      <c r="A29" s="4" t="s">
        <v>771</v>
      </c>
      <c r="B29" s="5" t="n">
        <v>18854</v>
      </c>
      <c r="C29" s="5" t="n">
        <v>38501</v>
      </c>
    </row>
    <row r="30" spans="1:3">
      <c r="A30" s="4" t="s">
        <v>335</v>
      </c>
    </row>
    <row r="31" spans="1:3">
      <c r="A31" s="3" t="s">
        <v>769</v>
      </c>
    </row>
    <row r="32" spans="1:3">
      <c r="A32" s="4" t="s">
        <v>771</v>
      </c>
      <c r="B32" s="5" t="n">
        <v>2008</v>
      </c>
      <c r="C32" s="5" t="n">
        <v>3596</v>
      </c>
    </row>
    <row r="33" spans="1:3">
      <c r="A33" s="4" t="s">
        <v>336</v>
      </c>
    </row>
    <row r="34" spans="1:3">
      <c r="A34" s="3" t="s">
        <v>769</v>
      </c>
    </row>
    <row r="35" spans="1:3">
      <c r="A35" s="4" t="s">
        <v>771</v>
      </c>
      <c r="B35" s="5" t="n">
        <v>2638</v>
      </c>
      <c r="C35" s="5" t="n">
        <v>4307</v>
      </c>
    </row>
    <row r="36" spans="1:3">
      <c r="A36" s="4" t="s">
        <v>366</v>
      </c>
    </row>
    <row r="37" spans="1:3">
      <c r="A37" s="3" t="s">
        <v>769</v>
      </c>
    </row>
    <row r="38" spans="1:3">
      <c r="A38" s="4" t="s">
        <v>771</v>
      </c>
      <c r="B38" s="7" t="n">
        <v>352</v>
      </c>
      <c r="C38" s="7" t="n">
        <v>15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87</v>
      </c>
      <c r="B1" s="2" t="s">
        <v>2</v>
      </c>
      <c r="C1" s="2" t="s">
        <v>71</v>
      </c>
      <c r="D1" s="2" t="s">
        <v>28</v>
      </c>
      <c r="E1" s="2" t="s">
        <v>188</v>
      </c>
    </row>
    <row r="2" spans="1:5">
      <c r="A2" s="3" t="s">
        <v>189</v>
      </c>
    </row>
    <row r="3" spans="1:5">
      <c r="A3" s="4" t="s">
        <v>73</v>
      </c>
      <c r="B3" s="7" t="n">
        <v>291382</v>
      </c>
      <c r="C3" s="7" t="n">
        <v>712640</v>
      </c>
      <c r="D3" s="7" t="n">
        <v>1018666</v>
      </c>
    </row>
    <row r="4" spans="1:5">
      <c r="A4" s="4" t="s">
        <v>190</v>
      </c>
      <c r="B4" s="5" t="n">
        <v>5000</v>
      </c>
    </row>
    <row r="5" spans="1:5">
      <c r="A5" s="4" t="s">
        <v>191</v>
      </c>
      <c r="B5" s="7" t="n">
        <v>296382</v>
      </c>
      <c r="C5" s="7" t="n">
        <v>712640</v>
      </c>
      <c r="D5" s="7" t="n">
        <v>1018666</v>
      </c>
      <c r="E5" s="7" t="n">
        <v>46628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5T17:12:53Z</dcterms:created>
  <dcterms:modified xmlns:dcterms="http://purl.org/dc/terms/" xmlns:xsi="http://www.w3.org/2001/XMLSchema-instance" xsi:type="dcterms:W3CDTF">2018-11-05T17:12:53Z</dcterms:modified>
</cp:coreProperties>
</file>